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PRINCIPAL RISKS" sheetId="11" state="visible" r:id="rId11"/>
    <sheet xmlns:r="http://schemas.openxmlformats.org/officeDocument/2006/relationships" name="SHORT-TERM INVESTMENTS, NET" sheetId="12" state="visible" r:id="rId12"/>
    <sheet xmlns:r="http://schemas.openxmlformats.org/officeDocument/2006/relationships" name="ACCOUNTS RECEIVABLE, NET" sheetId="13" state="visible" r:id="rId13"/>
    <sheet xmlns:r="http://schemas.openxmlformats.org/officeDocument/2006/relationships" name="INVENTORIES" sheetId="14" state="visible" r:id="rId14"/>
    <sheet xmlns:r="http://schemas.openxmlformats.org/officeDocument/2006/relationships" name="PREPAID EXPENSES AND OTHER CURR" sheetId="15" state="visible" r:id="rId15"/>
    <sheet xmlns:r="http://schemas.openxmlformats.org/officeDocument/2006/relationships" name="PROPERTY AND EQUIPMENT, NET" sheetId="16" state="visible" r:id="rId16"/>
    <sheet xmlns:r="http://schemas.openxmlformats.org/officeDocument/2006/relationships" name="OTHER NON-CURRENT ASSETS, NET" sheetId="17" state="visible" r:id="rId17"/>
    <sheet xmlns:r="http://schemas.openxmlformats.org/officeDocument/2006/relationships" name="ACCRUED EXPENSES AND OTHER CURR" sheetId="18" state="visible" r:id="rId18"/>
    <sheet xmlns:r="http://schemas.openxmlformats.org/officeDocument/2006/relationships" name="RELATED PARTY TRANSACTIONS" sheetId="19" state="visible" r:id="rId19"/>
    <sheet xmlns:r="http://schemas.openxmlformats.org/officeDocument/2006/relationships" name="RESTRICTED NET ASSETS" sheetId="20" state="visible" r:id="rId20"/>
    <sheet xmlns:r="http://schemas.openxmlformats.org/officeDocument/2006/relationships" name="CONVERTIBLE SENIOR NOTES" sheetId="21" state="visible" r:id="rId21"/>
    <sheet xmlns:r="http://schemas.openxmlformats.org/officeDocument/2006/relationships" name="ORDINARY SHARES" sheetId="22" state="visible" r:id="rId22"/>
    <sheet xmlns:r="http://schemas.openxmlformats.org/officeDocument/2006/relationships" name="SENIOR PREFERRED SHARES" sheetId="23" state="visible" r:id="rId23"/>
    <sheet xmlns:r="http://schemas.openxmlformats.org/officeDocument/2006/relationships" name="SHARE BASED COMPENSATION" sheetId="24" state="visible" r:id="rId24"/>
    <sheet xmlns:r="http://schemas.openxmlformats.org/officeDocument/2006/relationships" name="TAXATION" sheetId="25" state="visible" r:id="rId25"/>
    <sheet xmlns:r="http://schemas.openxmlformats.org/officeDocument/2006/relationships" name="NET (LOSS) OR INCOME PER SHARE" sheetId="26" state="visible" r:id="rId26"/>
    <sheet xmlns:r="http://schemas.openxmlformats.org/officeDocument/2006/relationships" name="LEASES" sheetId="27" state="visible" r:id="rId27"/>
    <sheet xmlns:r="http://schemas.openxmlformats.org/officeDocument/2006/relationships" name="PROVISION FOR SEC SETTLEMENT"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PARENT COMPANY ONLY CONDENSED F" sheetId="31" state="visible" r:id="rId31"/>
    <sheet xmlns:r="http://schemas.openxmlformats.org/officeDocument/2006/relationships" name="SUMMARY OF SIGNIFICANT ACCOUN_2" sheetId="32" state="visible" r:id="rId32"/>
    <sheet xmlns:r="http://schemas.openxmlformats.org/officeDocument/2006/relationships" name="ORGANIZATION (Tables)" sheetId="33" state="visible" r:id="rId33"/>
    <sheet xmlns:r="http://schemas.openxmlformats.org/officeDocument/2006/relationships" name="SUMMARY OF SIGNIFICANT ACCOUN_3" sheetId="34" state="visible" r:id="rId34"/>
    <sheet xmlns:r="http://schemas.openxmlformats.org/officeDocument/2006/relationships" name="PRINCIPAL RISKS (Tables)" sheetId="35" state="visible" r:id="rId35"/>
    <sheet xmlns:r="http://schemas.openxmlformats.org/officeDocument/2006/relationships" name="SHORT-TERM INVESTMENTS, NET (Ta" sheetId="36" state="visible" r:id="rId36"/>
    <sheet xmlns:r="http://schemas.openxmlformats.org/officeDocument/2006/relationships" name="ACCOUNTS RECEIVABLE, NET (Table" sheetId="37" state="visible" r:id="rId37"/>
    <sheet xmlns:r="http://schemas.openxmlformats.org/officeDocument/2006/relationships" name="INVENTORIES (Tables)" sheetId="38" state="visible" r:id="rId38"/>
    <sheet xmlns:r="http://schemas.openxmlformats.org/officeDocument/2006/relationships" name="PREPAID EXPENSES AND OTHER CU_2" sheetId="39" state="visible" r:id="rId39"/>
    <sheet xmlns:r="http://schemas.openxmlformats.org/officeDocument/2006/relationships" name="PROPERTY AND EQUIPMENT, NET (Ta" sheetId="40" state="visible" r:id="rId40"/>
    <sheet xmlns:r="http://schemas.openxmlformats.org/officeDocument/2006/relationships" name="OTHER NON-CURRENT ASSETS, NET (" sheetId="41" state="visible" r:id="rId41"/>
    <sheet xmlns:r="http://schemas.openxmlformats.org/officeDocument/2006/relationships" name="ACCRUED EXPENSES AND OTHER CU_2" sheetId="42" state="visible" r:id="rId42"/>
    <sheet xmlns:r="http://schemas.openxmlformats.org/officeDocument/2006/relationships" name="RELATED PARTY TRANSACTIONS (Tab" sheetId="43" state="visible" r:id="rId43"/>
    <sheet xmlns:r="http://schemas.openxmlformats.org/officeDocument/2006/relationships" name="SHARE BASED COMPENSATION (Table" sheetId="44" state="visible" r:id="rId44"/>
    <sheet xmlns:r="http://schemas.openxmlformats.org/officeDocument/2006/relationships" name="TAXATION (Tables)" sheetId="45" state="visible" r:id="rId45"/>
    <sheet xmlns:r="http://schemas.openxmlformats.org/officeDocument/2006/relationships" name="NET (LOSS) OR INCOME PER SHARE " sheetId="46" state="visible" r:id="rId46"/>
    <sheet xmlns:r="http://schemas.openxmlformats.org/officeDocument/2006/relationships" name="LEASES (Tables)" sheetId="47" state="visible" r:id="rId47"/>
    <sheet xmlns:r="http://schemas.openxmlformats.org/officeDocument/2006/relationships" name="PARENT COMPANY ONLY CONDENSED_2" sheetId="48" state="visible" r:id="rId48"/>
    <sheet xmlns:r="http://schemas.openxmlformats.org/officeDocument/2006/relationships" name="ORGANIZATION (Details)"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PRINCIPAL RISKS (Details)" sheetId="56" state="visible" r:id="rId56"/>
    <sheet xmlns:r="http://schemas.openxmlformats.org/officeDocument/2006/relationships" name="SHORT-TERM INVESTMENTS, NET - A" sheetId="57" state="visible" r:id="rId57"/>
    <sheet xmlns:r="http://schemas.openxmlformats.org/officeDocument/2006/relationships" name="SHORT-TERM INVESTMENTS, NET (De" sheetId="58" state="visible" r:id="rId58"/>
    <sheet xmlns:r="http://schemas.openxmlformats.org/officeDocument/2006/relationships" name="ACCOUNTS RECEIVABLE, NET (Detai" sheetId="59" state="visible" r:id="rId59"/>
    <sheet xmlns:r="http://schemas.openxmlformats.org/officeDocument/2006/relationships" name="INVENTORIES (Details)" sheetId="60" state="visible" r:id="rId60"/>
    <sheet xmlns:r="http://schemas.openxmlformats.org/officeDocument/2006/relationships" name="PREPAID EXPENSES AND OTHER CU_3" sheetId="61" state="visible" r:id="rId61"/>
    <sheet xmlns:r="http://schemas.openxmlformats.org/officeDocument/2006/relationships" name="PROPERTY AND EQUIPMENT, NET (De" sheetId="62" state="visible" r:id="rId62"/>
    <sheet xmlns:r="http://schemas.openxmlformats.org/officeDocument/2006/relationships" name="OTHER NON-CURRENT ASSETS, NET_2" sheetId="63" state="visible" r:id="rId63"/>
    <sheet xmlns:r="http://schemas.openxmlformats.org/officeDocument/2006/relationships" name="ACCRUED EXPENSES AND OTHER CU_3" sheetId="64" state="visible" r:id="rId64"/>
    <sheet xmlns:r="http://schemas.openxmlformats.org/officeDocument/2006/relationships" name="RELATED PARTY TRANSACTIONS - Si" sheetId="65" state="visible" r:id="rId65"/>
    <sheet xmlns:r="http://schemas.openxmlformats.org/officeDocument/2006/relationships" name="RESTRICTED NET ASSETS (Details)" sheetId="66" state="visible" r:id="rId66"/>
    <sheet xmlns:r="http://schemas.openxmlformats.org/officeDocument/2006/relationships" name="CONVERTIBLE SENIOR NOTES (Detai" sheetId="67" state="visible" r:id="rId67"/>
    <sheet xmlns:r="http://schemas.openxmlformats.org/officeDocument/2006/relationships" name="ORDINARY SHARES (Details)" sheetId="68" state="visible" r:id="rId68"/>
    <sheet xmlns:r="http://schemas.openxmlformats.org/officeDocument/2006/relationships" name="SENIOR PREFERRED SHARES (Detail" sheetId="69" state="visible" r:id="rId69"/>
    <sheet xmlns:r="http://schemas.openxmlformats.org/officeDocument/2006/relationships" name="SHARE BASED COMPENSATION (Detai" sheetId="70" state="visible" r:id="rId70"/>
    <sheet xmlns:r="http://schemas.openxmlformats.org/officeDocument/2006/relationships" name="SHARE BASED COMPENSATION - Opti" sheetId="71" state="visible" r:id="rId71"/>
    <sheet xmlns:r="http://schemas.openxmlformats.org/officeDocument/2006/relationships" name="SHARE BASED COMPENSATION - Fair" sheetId="72" state="visible" r:id="rId72"/>
    <sheet xmlns:r="http://schemas.openxmlformats.org/officeDocument/2006/relationships" name="TAXATION - Enterprise income ta" sheetId="73" state="visible" r:id="rId73"/>
    <sheet xmlns:r="http://schemas.openxmlformats.org/officeDocument/2006/relationships" name="TAXATION - The Components of in" sheetId="74" state="visible" r:id="rId74"/>
    <sheet xmlns:r="http://schemas.openxmlformats.org/officeDocument/2006/relationships" name="TAXATION - Reconciliation of ta" sheetId="75" state="visible" r:id="rId75"/>
    <sheet xmlns:r="http://schemas.openxmlformats.org/officeDocument/2006/relationships" name="TAXATION - Components of deferr" sheetId="76" state="visible" r:id="rId76"/>
    <sheet xmlns:r="http://schemas.openxmlformats.org/officeDocument/2006/relationships" name="TAXATION - Unrecognized tax ben" sheetId="77" state="visible" r:id="rId77"/>
    <sheet xmlns:r="http://schemas.openxmlformats.org/officeDocument/2006/relationships" name="NET (LOSS) OR INCOME PER SHAR_2" sheetId="78" state="visible" r:id="rId78"/>
    <sheet xmlns:r="http://schemas.openxmlformats.org/officeDocument/2006/relationships" name="LEASES - Supplemental balance s" sheetId="79" state="visible" r:id="rId79"/>
    <sheet xmlns:r="http://schemas.openxmlformats.org/officeDocument/2006/relationships" name="LEASES - The weighted average r" sheetId="80" state="visible" r:id="rId80"/>
    <sheet xmlns:r="http://schemas.openxmlformats.org/officeDocument/2006/relationships" name="LEASES - Future minimum lease p" sheetId="81" state="visible" r:id="rId81"/>
    <sheet xmlns:r="http://schemas.openxmlformats.org/officeDocument/2006/relationships" name="PROVISION FOR SEC SETTLEMENT (D"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SUBSEQUENT EVENTS (Details)" sheetId="85" state="visible" r:id="rId85"/>
    <sheet xmlns:r="http://schemas.openxmlformats.org/officeDocument/2006/relationships" name="PARENT COMPANY ONLY CONDENSED_3" sheetId="86" state="visible" r:id="rId86"/>
    <sheet xmlns:r="http://schemas.openxmlformats.org/officeDocument/2006/relationships" name="PARENT COMPANY ONLY CONDENSED_4" sheetId="87" state="visible" r:id="rId87"/>
    <sheet xmlns:r="http://schemas.openxmlformats.org/officeDocument/2006/relationships" name="PARENT COMPANY ONLY CONDENSED_5" sheetId="88" state="visible" r:id="rId8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0000_);_(&quot;$ &quot;(#,##0.000000)"/>
    <numFmt numFmtId="167" formatCode="_(&quot;¥ &quot;#,##0.00_);_(&quot;¥ &quot;(#,##0.00)"/>
    <numFmt numFmtId="168" formatCode="_(&quot;$ &quot;#,##0.00_);_(&quot;$ &quot;(#,##0.00)"/>
    <numFmt numFmtId="169" formatCode="#,##0.0000_);(#,##0.0000)"/>
    <numFmt numFmtId="170" formatCode="_(&quot;$ &quot;#,##0.000_);_(&quot;$ &quot;(#,##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Period End Date</t>
        </is>
      </c>
      <c r="B6" s="4" t="inlineStr">
        <is>
          <t>Dec. 31,
		2021</t>
        </is>
      </c>
    </row>
    <row r="7">
      <c r="A7" s="4" t="inlineStr">
        <is>
          <t>Entity Registrant Name</t>
        </is>
      </c>
      <c r="B7" s="4" t="inlineStr">
        <is>
          <t>Luckin Coffee Inc.</t>
        </is>
      </c>
    </row>
    <row r="8">
      <c r="A8" s="4" t="inlineStr">
        <is>
          <t>Document Annual Report</t>
        </is>
      </c>
      <c r="B8" s="4" t="inlineStr">
        <is>
          <t>true</t>
        </is>
      </c>
    </row>
    <row r="9">
      <c r="A9" s="4" t="inlineStr">
        <is>
          <t>Document Transition Report</t>
        </is>
      </c>
      <c r="B9" s="4" t="inlineStr">
        <is>
          <t>false</t>
        </is>
      </c>
    </row>
    <row r="10">
      <c r="A10" s="4" t="inlineStr">
        <is>
          <t>Document Shell Company Report</t>
        </is>
      </c>
      <c r="B10" s="4" t="inlineStr">
        <is>
          <t>false</t>
        </is>
      </c>
    </row>
    <row r="11">
      <c r="A11" s="4" t="inlineStr">
        <is>
          <t>Title of 12(g) Security</t>
        </is>
      </c>
      <c r="B11" s="4" t="inlineStr">
        <is>
          <t>American depositary shares, each ADS represents eight Class A ordinary shares, par value US$0.000002 per share</t>
        </is>
      </c>
    </row>
    <row r="12">
      <c r="A12" s="4" t="inlineStr">
        <is>
          <t>Entity Address, Postal Zip Code</t>
        </is>
      </c>
      <c r="B12" s="4" t="inlineStr">
        <is>
          <t>361008</t>
        </is>
      </c>
    </row>
    <row r="13">
      <c r="A13" s="4" t="inlineStr">
        <is>
          <t>Entity Incorporation, State or Country Code</t>
        </is>
      </c>
      <c r="B13" s="4" t="inlineStr">
        <is>
          <t>E9</t>
        </is>
      </c>
    </row>
    <row r="14">
      <c r="A14" s="4" t="inlineStr">
        <is>
          <t>Entity Address, Address Line One</t>
        </is>
      </c>
      <c r="B14" s="4" t="inlineStr">
        <is>
          <t>28th Floor, Building T3, Haixi Jingu Plaza</t>
        </is>
      </c>
    </row>
    <row r="15">
      <c r="A15" s="4" t="inlineStr">
        <is>
          <t>Entity Address, Address Line Two</t>
        </is>
      </c>
      <c r="B15" s="4" t="inlineStr">
        <is>
          <t>1-3 Taibei Road</t>
        </is>
      </c>
    </row>
    <row r="16">
      <c r="A16" s="4" t="inlineStr">
        <is>
          <t>Entity Address, Address Line Three</t>
        </is>
      </c>
      <c r="B16" s="4" t="inlineStr">
        <is>
          <t>Siming District</t>
        </is>
      </c>
    </row>
    <row r="17">
      <c r="A17" s="4" t="inlineStr">
        <is>
          <t>Entity Address, City or Town</t>
        </is>
      </c>
      <c r="B17" s="4" t="inlineStr">
        <is>
          <t>Xiamen City</t>
        </is>
      </c>
    </row>
    <row r="18">
      <c r="A18" s="4" t="inlineStr">
        <is>
          <t>Entity Address, Country</t>
        </is>
      </c>
      <c r="B18" s="4" t="inlineStr">
        <is>
          <t>CN</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Accelerated Filer</t>
        </is>
      </c>
    </row>
    <row r="24">
      <c r="A24" s="4" t="inlineStr">
        <is>
          <t>Auditor Name</t>
        </is>
      </c>
      <c r="B24" s="4" t="inlineStr">
        <is>
          <t>Centurion ZD CPA &amp; Co.</t>
        </is>
      </c>
    </row>
    <row r="25">
      <c r="A25" s="4" t="inlineStr">
        <is>
          <t>Auditor Firm ID</t>
        </is>
      </c>
      <c r="B25" s="4" t="inlineStr">
        <is>
          <t>2769</t>
        </is>
      </c>
    </row>
    <row r="26">
      <c r="A26" s="4" t="inlineStr">
        <is>
          <t>Auditor Location</t>
        </is>
      </c>
      <c r="B26" s="4" t="inlineStr">
        <is>
          <t>Hong Kong, China</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FY</t>
        </is>
      </c>
    </row>
    <row r="33">
      <c r="A33" s="4" t="inlineStr">
        <is>
          <t>Entity Central Index Key</t>
        </is>
      </c>
      <c r="B33" s="4" t="inlineStr">
        <is>
          <t>0001767582</t>
        </is>
      </c>
    </row>
    <row r="34">
      <c r="A34" s="4" t="inlineStr">
        <is>
          <t>Amendment Flag</t>
        </is>
      </c>
      <c r="B34" s="4" t="inlineStr">
        <is>
          <t>false</t>
        </is>
      </c>
    </row>
    <row r="35">
      <c r="A35" s="4" t="inlineStr">
        <is>
          <t>Entity File Number</t>
        </is>
      </c>
      <c r="B35" s="4" t="inlineStr">
        <is>
          <t>001-38896</t>
        </is>
      </c>
    </row>
    <row r="36">
      <c r="A36" s="4" t="inlineStr">
        <is>
          <t>Document Accounting Standard</t>
        </is>
      </c>
      <c r="B36" s="4" t="inlineStr">
        <is>
          <t>U.S. GAAP</t>
        </is>
      </c>
    </row>
    <row r="37">
      <c r="A37" s="4" t="inlineStr">
        <is>
          <t>Class A ordinary shares</t>
        </is>
      </c>
    </row>
    <row r="38">
      <c r="A38" s="3" t="inlineStr">
        <is>
          <t>Document Information [Line Items]</t>
        </is>
      </c>
    </row>
    <row r="39">
      <c r="A39" s="4" t="inlineStr">
        <is>
          <t>Entity Common Stock, Shares Outstanding</t>
        </is>
      </c>
      <c r="B39" s="5" t="n">
        <v>1950457380</v>
      </c>
    </row>
    <row r="40">
      <c r="A40" s="4" t="inlineStr">
        <is>
          <t>Class B ordinary shares</t>
        </is>
      </c>
    </row>
    <row r="41">
      <c r="A41" s="3" t="inlineStr">
        <is>
          <t>Document Information [Line Items]</t>
        </is>
      </c>
    </row>
    <row r="42">
      <c r="A42" s="4" t="inlineStr">
        <is>
          <t>Entity Common Stock, Shares Outstanding</t>
        </is>
      </c>
      <c r="B42" s="5" t="n">
        <v>144778552</v>
      </c>
    </row>
    <row r="43">
      <c r="A43" s="4" t="inlineStr">
        <is>
          <t>Business Contact [Member]</t>
        </is>
      </c>
    </row>
    <row r="44">
      <c r="A44" s="3" t="inlineStr">
        <is>
          <t>Document Information [Line Items]</t>
        </is>
      </c>
    </row>
    <row r="45">
      <c r="A45" s="4" t="inlineStr">
        <is>
          <t>Entity Address, Postal Zip Code</t>
        </is>
      </c>
      <c r="B45" s="4" t="inlineStr">
        <is>
          <t>361008</t>
        </is>
      </c>
    </row>
    <row r="46">
      <c r="A46" s="4" t="inlineStr">
        <is>
          <t>Entity Address, Address Line One</t>
        </is>
      </c>
      <c r="B46" s="4" t="inlineStr">
        <is>
          <t>28th Floor, Building T3, Haixi Jingu Plaza</t>
        </is>
      </c>
    </row>
    <row r="47">
      <c r="A47" s="4" t="inlineStr">
        <is>
          <t>Entity Address, Address Line Two</t>
        </is>
      </c>
      <c r="B47" s="4" t="inlineStr">
        <is>
          <t>1-3 Taibei Road</t>
        </is>
      </c>
    </row>
    <row r="48">
      <c r="A48" s="4" t="inlineStr">
        <is>
          <t>Entity Address, Address Line Three</t>
        </is>
      </c>
      <c r="B48" s="4" t="inlineStr">
        <is>
          <t>Siming District</t>
        </is>
      </c>
    </row>
    <row r="49">
      <c r="A49" s="4" t="inlineStr">
        <is>
          <t>Entity Address, City or Town</t>
        </is>
      </c>
      <c r="B49" s="4" t="inlineStr">
        <is>
          <t>Xiamen City</t>
        </is>
      </c>
    </row>
    <row r="50">
      <c r="A50" s="4" t="inlineStr">
        <is>
          <t>Entity Address, Country</t>
        </is>
      </c>
      <c r="B50" s="4" t="inlineStr">
        <is>
          <t>CN</t>
        </is>
      </c>
    </row>
    <row r="51">
      <c r="A51" s="4" t="inlineStr">
        <is>
          <t>Contact Personnel Name</t>
        </is>
      </c>
      <c r="B51" s="4" t="inlineStr">
        <is>
          <t>Mr. Reinout Hendrik Schakel</t>
        </is>
      </c>
    </row>
    <row r="52">
      <c r="A52" s="4" t="inlineStr">
        <is>
          <t>Country Region</t>
        </is>
      </c>
      <c r="B52" s="4" t="inlineStr">
        <is>
          <t>86</t>
        </is>
      </c>
    </row>
    <row r="53">
      <c r="A53" s="4" t="inlineStr">
        <is>
          <t>City Area Code</t>
        </is>
      </c>
      <c r="B53" s="4" t="inlineStr">
        <is>
          <t>592</t>
        </is>
      </c>
    </row>
    <row r="54">
      <c r="A54" s="4" t="inlineStr">
        <is>
          <t>Local Phone Number</t>
        </is>
      </c>
      <c r="B54" s="4" t="inlineStr">
        <is>
          <t>3386666</t>
        </is>
      </c>
    </row>
    <row r="55">
      <c r="A55" s="4" t="inlineStr">
        <is>
          <t>Contact Personnel Email Address</t>
        </is>
      </c>
      <c r="B55" s="4" t="inlineStr">
        <is>
          <t>ir@lkcoffee.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a) Basis of presentation The accompanying consolidated financial statements have been prepared in accordance with the accounting principles generally accepted in the United States of America (“US GAAP”). (b) Principles of consolidation The consolidated financial statements of the Group include the financial statements of the Company, its subsidiaries and the VIE for which the Company is the primary beneficiary. All significant inter-company transactions and balances between the Company, its subsidiaries and the VIE have been eliminated upon consolidation. (c) Non-controlling interests For the Group’s non-wholly owned subsidiaries, a non-controlling interest is recognized to reflect the portion of equity that is not attributable, directly or indirectly, to the Group. Non-controlling interests are classified as a separate line item in the equity section of the Group’s consolidated balance sheets and have been separately disclosed in the Group’s consolidated statements of comprehensive (loss)/income to distinguish the interests from that of the Group. Cash flows related to transactions with non-controlling interests are presented under financing activities in the consolidated statements of cash flows. ​ 2. SUMMARY OF SIGNIFICANT ACCOUNTING POLICIES (CONTINUED) (d) Use of estimates The preparation of consolidated financial statements in conformity with US GAAP requires management to make estimates and assumptions that affect the reported amounts of assets and liabilities at the balance sheet date and revenues and expenses during the reporting periods. Significant accounting estimates reflected in the Group’s consolidated financial statements include, but not limited to, estimates for provision of accounts receivable and other current assets, inventories and short-term investments, useful lives and impairment of long-lived assets, accounting for deferred income taxes and uncertain tax benefits, fair value of share-based payments, valuation allowance for deferred tax assets, provision of contingent liabilities, and valuations for the warrant liability, convertible senior preferred shares and convertible senior notes. Changes in facts and circumstances may result in revised estimates. Actual results could differ from those estimates, and as such, differences may be material to the consolidated financial statements. (e) Foreign currency The functional currency of the Company, Luckin BVI, Luckin HK, Luckin Roasting and Luckin Roastery is the United States dollar (“US$”) and its reporting currency is the Renminbi (the “RMB”). The functional currency of the Company’s PRC subsidiaries and the VIE is the RMB as determined based on the criteria of ASC 830, Foreign Currency Matters The financial statements of the Company, Luckin BVI, Luckin HK, Luckin Roasting and Luckin Roastery are translated from the functional currency to the reporting currency, the RMB.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Non-monetary items that are measured in terms of historical costs in foreign currency are re-measured using the exchange rates at the dates of the initial transactions. Exchange gains and losses are included in the consolidated statements of comprehensive (loss)/income. The Group uses the average exchange rate for the year and the exchange rate at the balance sheet date to translate the operating results and financial position, respectively. Equity accounts other than earnings generated in current year are translated into RMB at the appropriate historical rates. Translation differences are recorded in accumulated other comprehensive income, a component of shareholders’ equity. (f) Convenience translation Amounts in US$ are presented for the convenience of the reader and are translated at the noon buying rate of US$1.00 to RMB6.3726 on December 31, 2021, the last business day in fiscal year 2021, representing the noon buying rate set forth in the H.10 statistical release of the U.S. Federal Reserve Board. No representation is made that the RMB amounts could have been, or could be converted, realized or settled into US$ at such rate or at any other rate. (g) Cash and cash equivalents Cash and cash equivalents consist of cash on hand and demand deposits placed with banks which are unrestricted as to withdrawal or use, and have original maturities less than three months. All highly liquid investments with a stated maturity of 90 days or less from the date of purchase are classified as cash equivalents. (h) Restricted cash Restricted cash is reported separately on the face of the Consolidated Balance Sheets. The Group adopted Accounting Standard Update (ASU) No. 2016-18, Statement of Cash Flows (Topic 230): Restricted Cash ​ 2. SUMMARY OF SIGNIFICANT ACCOUNTING POLICIES (CONTINUED) (i) Short-term investments All highly liquid investments with original maturities of greater than three months but less than twelve months are classified as short-term investments. Investments that are expected to be realized in cash during the next twelve months are also included in short-term investments. The Group accounts for short-term investments in accordance with ASC 320, Investments — Debt and Equity Securities (j) Accounts receivable Accounts receivable represents the amounts that the Group has an unconditional right to consideration. Since as of December 31, 2021 the Company no longer qualifies as an EGC, it adopted ASU No. 2016-13, Financial Instruments — Credit Losses (Topic 326): Measurement of Credit Losses on Financial Instruments, by using the modified retrospective method, effective as of January 1, 2021, and reflected the impact in its financial statements for the year ended December 31, 2021. The Group maintains an estimated allowance for credit losses to reduce its accounts receivable to the amount that it believes will be collected. The Group uses industry trend, the age of the amounts, the payment history, creditworthiness and financial conditions of the customers as credit quality indicators to monitor the Group’s receivables within the scope of expected credit losses model and use these as a basis to develop the Group’s expected loss estimates. The Group adjusts the allowance percentage periodically when there are significant differences between estimated bad debts and actual bad debts. If there is strong evidence indicating that the accounts receivable is likely to be unrecoverable, the Group also makes specific allowance in the period in which a loss is determined to be probable. Accounts receivable balances are written off after all collection efforts have been exhausted. Please refer to Note 2(dd) for adoption of expected credit losses model. Bad debt allowance was nil and RMB765 (US$120) as of December 31, 2020 and 2021, respectively. (k) Inventories Inventories are stated at the lower of cost or net realizable value. Cost of inventory are determined using the moving weighted average method. Adjustments are recorded to write down the cost of inventory to the estimated net realizable value due to obsolete and slow-moving inventories, which is dependent upon factors such as historical and forecasted consumer demand, and application of the specific identification method. For the years ended December 31, 2019, 2020 and 2021, the Group wrote off inventory of RMB2,158, RMB26,277 and RMB5,573 (US$876) respectively. Write downs are recorded in cost of revenues in the Consolidated Statements of Operations and Comprehensive (Loss)/Income. (l) Property and equipment Property and equipment are stated at cost less accumulated depreciation and any recorded impairment. Property and equipment are depreciated using the straight-line method over the estimated useful lives of the assets, as follows: ​ ​ ​ ​ Category Estimated useful life Store operating equipment ​ 5 years Office equipment and others ​ 3-5 years Leasehold improvements ​ Over the shorter of lease term or the estimated useful lives of the assets Mechanical equipment ​ 10 years Office buildings ​ 40-50 years ​ Direct costs that are related to the construction of property and equipment and incurred in connection with bringing the assets to their intended use are capitalized as construction in progress. Construction in progress is transferred to specific property and equipment items and the depreciation of these assets commences when the assets are ready for their intended use. ​ 2. SUMMARY OF SIGNIFICANT ACCOUNTING POLICIES (CONTINUED) (l) Property and equipment (continued) Repair and maintenance costs are charged to expense as incurred, whereas the costs of betterments that extend the useful life of property and equipment are capitalized as additions to the related assets. Retirements, sale and disposals of assets are recorded by removing the cost and accumulated depreciation with any resulting gain or loss reflected in the consolidated statements of comprehensive (loss)/income. (m) Impairment of long-lived assets other than goodwill The Group evaluates its long-lived assets, including property and equipment with finite lives, for impairment whenever events or changes in circumstances, such as a significant adverse change to market conditions that indicate that the carrying amount of an asset or asset group may not be fully recoverable.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of the asset or asset group is less than the carrying amount of the assets or the asset groups, the Group recognizes an impairment loss based on the excess of the carrying amount of the assets or the asset groups over their fair value. Fair value is generally determined by discounting the cash flows expected to be generated by the assets or asset groups based on forecasted future sales and operating costs, using internal projections, when the market prices are not readily available. The adjusted carrying amount of the assets become new cost basis and are depreciated over the assets’ remaining useful lives. Long-lived assets are grouped with other assets and liabilities at the lowest level for which identifiable cash flows are largely independent of the cash flows of other assets and liabilities. The Group estimates of future cash flows requires management to make assumptions and to apply judgment, including forecasting future sales and gross profits and estimating useful lives of the assets or asset groups. These estimates can be affected by factors such as future sales results, store closure plans, economic conditions, business interruptions, interest rates and government regulations that can be difficult to predict. If actual results and conditions are not consistent with the estimates and assumptions used in its calculations, the Group may be exposed to additional impairments of long-lived assets. For the years ended December 31, 2019, 2020 and 2021, the Group recognized impairment of long-lived assets other than goodwill of RMB209,249, RMB71,467 and RMB21,368 (US$3,353) respectively, which consisted of: 1) RMB151,916, nil and nil for the asset group related to underperforming or planned closed self-operating stores for the years ended December 31, 2019, 2020 and 2021, respectively; 2) RMB52,058, RMB2,120 and nil for the asset group related to Luckin Coffee EXPRESS, which is an unmanned machine that prepares a selection of freshly brewed drinks for the years ended December 31, 2019, 2020 and 2021, respectively; 3) nil, RMB46,696 and nil for the asset group related to Luckin Pop Mini for the years ended December 31, 2019, 2020 and 2021, respectively; 4) nil, RMB12,817 and nil for the Linefriends food licensing for the years ended December 31, 2019, 2020 and 2021, respectively; 5) RMB5,275, nil and nil related to the cancellation of the constructing coffee bean roasting factories and return of the land use right to local government in Tongan city, Fujian province and Tianjin for the years ended December 31, 2019, 2020 and 2021, respectively; and 6) nil, RMB9,834 and RMB21,368 (US$3,353) for the asset group related to store operating equipment and others for the years ended December 31, 2019, 2020 and 2021, respectively. ​ 2. SUMMARY OF SIGNIFICANT ACCOUNTING POLICIES (CONTINUED) (n) Fair value of financial instruments The Group applies AS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s financial instruments include cash and cash equivalents, short-term investments, accounts payable, receivables from online payment platforms, accounts receivable, deposits, other receivables and payables, convertible senior notes. The carrying values of these financial instruments approximate their fair values due to their short-term maturities. The carrying amount of the long-term borrowing approximates its fair values since it bears an interest rate which approximates market interest rate. (o) Revenue recognition The Group adopted ASC Topic 606, Revenue from Contracts with Customers (“ASC 606”), from January 1, 2019, using the modified retrospective transition approach. A description of the principal revenue generating activities of Group is as follows: Revenues from product sales The Group offers freshly brewed drinks and other products (including pre-made food, beverage and merchandise items) mainly through its physical self-operated stores, Luckin EXPRESS and online e-commerce platforms. Customers place orders for products mainly through the Group’s self-developed APP, Weixin mini-program and other third-party platforms with different options to pay through third-party payment channels. The Group recognizes revenues at point in time when the Group satisfies its performance obligation upon customers’ in-store pickup or the delivery of promised products to customers. Delivery service is provided if it is a delivery order. Delivery service is determined as an activity to fulfill the Group’s promise to transfer the products, rather than another distinct performance obligation as it is performed before the customers obtain control of the products. Revenues represent the amount of consideration that the Group is entitled to, including products settlement price and delivery fees charged to customers, net of value-added tax (“VAT”), surcharges, discounts and returns, if any. There is no significant financing component or variable consideration in the transaction price. The Group reasonably estimates the possibility of return based on the historical experience, and there were no material returns historically. The Group evaluates whether it is appropriate to record the gross amount of product sales and related costs or the net amount. The Group is a principal for the substantial majority of product sales as the Group produces or obtains control of the specified goods before they are transferred to the customers, except for a portion of revenue from products sold on the Group’s own e-commerce platform, for which the Group’s obligation is to facilitate third-party merchants in fulfilling their performance obligation for the goods displayed on the Group’s own e-commerce platform acting as an agent. Total revenue from product sales as a principal were RMB3,009,590, RMB3,716,791 and RMB6,659,218 (US$1,044,977) for the years ended December 31, 2019, 2020 and 2021, respectively, including revenue from product sales as an agent of nil, RMB3,671 and RMB2,009 (US$315) for the years ended December 31, 2019, 2020 and 2021, respectively. 2. SUMMARY OF SIGNIFICANT ACCOUNTING POLICIES (CONTINUED) (o) Revenue recognition (continued) Revenues from partnership stores The Group cooperates with selective retail partners to operate the partnership stores. Under retail partnership model, the Group sells materials such as coffee beans, milk, food and related products to retail partners and shares simplified and standardized operation experience and provides use right of brand name and sales and supply chain management in exchange for a profit-sharing on retail sales. Retail partners are responsible for pre-opening capital investments and operating costs. Revenues from partnership stores mainly consist of sales of materials and equipment to the partnership stores, profit-sharing revenue from the partnership stores for using the Luckin Coffee or Luckin Tea brand as well as integrated store operation solution, and other services including delivery services and pre-opening services. For material sales, the Group’s performance obligation is to transfer required materials at fixed unit price to retail partners. The Group provides allowance for materials sales as consideration payable to retail partners when the products sold in partnership stores to customers at lower price than the cost of materials with certain markup to comply with the Group’s promotion strategy. Allowance for partnership stores is accounted for as a reduction of the transaction price, which is usually determined upon the completion of each order. Therefore, sales of materials are generally recognized on the partnership stores’ acceptance of materials, the settlement price is then deducted by the allowance provided to partnership stores that is determined upon the products are sold in partnership stores, if any. Revenue from material sales to partnership stores were RMB12,586, RMB227,183 and RMB834,677 (US$130,979) for the years ended December 31, 2019, 2020 and 2021, respectively. For equipment sales, the Group’s performance obligation is to transfer equipment to retail partners at a fixed consideration with one-year warrant, which is not a distinct performance obligation as it is intended to provide an assurance that the equipment complies with agreed-upon functionality described in the contract. Revenue from sales of equipment is recognized at point in time when equipment is installed and tested to be ready to use. The Group accrues warrant as guarantee obligation according to ASC Topic 460, Guarantees. Revenue from equipment sales to partnership stores were nil, RMB43,325 and RMB178,847 (US$28,065) for the years ended December 31, 2019, 2020 and 2021, respectively, and warrant liability was immaterial. For profit-sharing, the Group provides the integrated store operation solution, which includes the right to use brand name of Luckin Coffee or Luckin Tea, products and brand name promotion activities, unified ordering and payment collections platform, and basic operation guidance on store management and sanitary conditions, etc., in exchange for the profit-sharing based on the gross profit of retail sales. The Group recognizes the profit-sharing revenue from partnership stores at a variable consideration that is based upon partnership stores’ monthly gross profits which are determined at the end of each month. The Group offers a price concession to its retail partners to free the new stores’ profit-sharing for a period of time ranging from the first one month to three months, which is subject to the Group’s adjustment. Especially, between January to June 2020, during the outbreak of COVID-19, the Group waived substantially all the profit-sharing from partnership stores. Price concession for profit-sharing is accounted for as a reduction of the transaction price and deducts our revenue directly. Revenue from partnership stores’ profit-sharing were RMB216, RMB12,796 and RMB144,831 (US$22,727) for the years ended December 31, 2019, 2020 and 2021, respectively. The Group also provides other services including pre-opening services such as design of store decoration and provision of decoration materials and delivery service, which have distinct value to partnership stores and are recognized upon completion of the related performance obligations. Other revenues from partnership stores were RMB2,542, RMB33,323 and RMB147,750 (US$23,185) for the years ended December 31, 2019, 2020 and 2021, respectively. ​ 2. SUMMARY OF SIGNIFICANT ACCOUNTING POLICIES (CONTINUED) (o) Revenue recognition (continued) Contract balance When either party to a revenue contract has performed, the Group presents the contract in the consolidated balance sheet as a contract asset or a contract liability, depending on the relationship between the Group’s performance and the customer’s payment. The Group presents any unconditional rights to consideration separately as a receivable. The Group does not have material contract asset. The balance of accounts receivable, net of nil and RMB765 (US$120) allowance for doubtful accounts, were RMB17,381 and RMB38,605 (US$6,058) as of December 31, 2020 and 2021, respectively. Customers that purchase prepaid coupons are issued additional coupons of the same par value for free at the time of purchase. All prepaid coupons are stored in the “Coffee Wallet” of the customers’ registered accounts for future use with a three-year validity period. Cash received from the sales of prepaid coupons are recognized as deferred revenues which are contract liabilities under ASC 606 and recognized as revenue upon the expiry of prepaid coupons. Purchase consideration is allocated to each prepaid coupon, including the coupons issued for free. The allocated considerations are recognized as revenues when the customers consume the prepaid coupons for payments of their purchase. As of December 31, 2020 and 2021, the balance of deferred revenues was RMB88,174 and RMB96,212 (US$15,098), respectively. (p) Costs of materials, store rental and other operating costs Costs of materials consisted primarily of cost for coffee beans and coffee condiments, pre-made food and beverage items, packaging, supplies and warehouse. Store rental and other operating costs consisted primarily of rental expense of stores, staff costs, and utilities, etc. (q) Delivery expenses Delivery expenses are the delivery service fee for delivery orders. The Group incurred delivery expenses of RMB438,914, RMB414,808 and RMB819,549 (US$128,605) for the years ended December 31, 2019, 2020 and 2021, respectively. Delivery expenses are separated out of sales and marketing expenses from the fiscal year 2021 to optimize the disclosure and better reflect the nature of expenses. This reclassification is retrospectively applied. (r) Sales and marketing expenses Sales and marketing expenses consisted primarily of advertising expenditure, costs of free vouchers promotion activity, and commission fees for third-party delivery platforms. Advertising expenditures are expensed when incurred and are included in sales and marketing expenses, which amounted to RMB586,774, RMB354,469 and RMB243,671 (US$38,237) for the years ended December 31, 2019, 2020 and 2021, respectively. For promotion, the Group issued free vouchers for complimentary freshly brewed drinks or pre-made food and beverage items for first time user registrations and referrals, without any future purchase requirements. This promotion activity ceased in May 2020. The Group recognizes the related costs in sales and marketing expenses of RMB206,723, RMB64,956 for the years ended December 31, 2019 and 2020, respectively, and reversed accrued related costs for expired free vouchers of RMB18,498 (US$2,903) for the year ended December 31, 2021. Commission fees for third-party delivery platforms are expensed when incurred, which amounted to RMB4,613, RMB9,719 and RMB60,017 (US$9,418) for the years ended December 31, 2019, 2020 and 2021, respectively. ​ 2. SUMMARY OF SIGNIFICANT ACCOUNTING POLICIES (CONTINUED) (s) General and administrative expenses General and administrative expenses consist primarily of payroll and related expenses for employees involved in general corporate functions, research and development expenses, share-based compensation, professional fees and daily office expenses and rental fees for general corporate functions. Research and development expenses are included in general and administrative expenses, which are mainly payroll expenses, employee benefits, and other headcount-related expenses associated with platform development and data analysis to support the Group’s business operations. The Group charged RMB219,048, RMB265,537 and RMB251,688 (US$39,494) of research and development costs to expense for the years ended December 31, 2019, 2020 and 2021, respectively. (t) Store preopening and other expenses Store preopening expenses mainly include store rental costs during the start-up of new stores. Other expenses include lease exit costs, such as the write offs of prepaid store rental costs, deposits and leasehold improvements. Costs incurred in connection with the start-up and closure of stores are expensed as incurred. (u) Leases The Group enters into lease agreements to have leasing for self-operated stores, office spaces, and other corporate assets that the Group utilizes. Before January 1, 2021, the Group adopted ASC Topic 840 (“ASC 840”), Leases, and each lease is classified at the inception date as either a capital lease or an operating lease. The Group did not enter into any leases whereby it is the lessor for any of the periods presented. The Group adopted the new lease accounting standard, ASC Topic 842, Leases (“ASC 842”), from January 1, 2021 since the Group ceased to act as an emerging growth company (“EGC”) as defined by the Jumpstart Our Business Startups Act (“JOBS Act”) in 2021, using the modified retrospective transition approach through a cumulative-effect adjustment in the period of adoption rather than retrospectively adjusting prior periods and the package of practical expedients. The Group categorizes leases with contractual terms longer than twelve months as either operating or finance lease. However, the Group did not enter into finance leases for any of the periods presented. At inception of a contract, the Group assesses whether a contract is, or contains, a lease. A contract is or contains a lease if it conveys the right to control the use of an identified asset for a period of time in exchange of a consideration. To assess whether a contract is or contains a lease, the Group assess whether the contract involves the use of an identified asset, whether it has the right to obtain substantially all the economic benefits from the use of the asset and whether it has the right to control the use of the asset. Right-of-use (“ROU”) assets represent the Group’s rights to use underlying assets for the lease term and lease liabilities represent the Group’s obligation to make lease payments arising from the lease. Operating lease ROU assets and lease liabilities are recognized at commencement date. Lease expense for lease payments is recognized on a straight-line basis over the lease term. 2. SUMMARY OF SIGNIFICANT ACCOUNTING POLICIES (CONTINUED) (u) Leases (continued) Operating lease ROU assets The right-of-use assets are initially measured at cost, which comprise the initial amounts of the lease liabilities adjusted for any lease payments made at or before the commencement date, plus any initial direct costs incurred and less any lease incentive received. Operating lease liabilities Lease liabilities are initially measured at the present value of the outstanding lease payments at the commencement date, discounted using the discount rate for the leases. As most of the Group’s leases do not provide an implicit rate, the Group uses its incremental borrowing rate based on the information available at lease commencement date in determining the present value of lease payments. Lease payments included in the measurement of the lease liabilities comprise fixed lease payments, variable lease payments that depend on an index or a rate, amounts expected to be payable under a residual value guarantee and any exercise price under a purchase option that the Group is reasonably certain to exercise. The Group’s lease terms may include options to extend or terminate the lease when it is reasonably certain that the Group will exercise that option. Lease liabilities are measured at amortized cost using the effective interest rate method. They are re-measured when there is a change in future lease payments, if there is a change in the estimate of the amount expected to be payable under a residual value guarantee, or if there is any change in the Group assessment of option purchases, contract extensions or termination options. (v) Income taxes The Group follows the liability method of accounting for income taxes in accordance with ASC 740 (“ASC 740”), Income Taxes The Group accounts for uncertainties in income taxes in accordance with ASC 740. Interest and penalties related to unrecognized tax benefit recognized in accordance with ASC 740 are classified in the consolidated statements of comprehensive (loss)/income as income tax expenses. No interest and penalties related to unrecognized tax benefit were recorded for the years ended December 31, 2019, 2020 and 2021. (w) Employee benefit expenses As stipulated by the regulations of the PRC, full-time employees of the Group are entitled to various government statutory employee benefit plans, including medical insurance, maternity insurance, workplace injury insurance, unemployment insurance, pension benefits and housing provident fund through a PRC government-mandated multi-employer defined contribution plan. The Group is required to make contributions to the plan and accrues for these benefits based on certain percentages of the qualified employees’ salaries. The total expenses the Group incurred for the plan were RMB197,327, RMB139,621 and RMB247,315 (US$38,809) for the years ended December 31, 2019, 2020 and 2021, respectively. ​ 2. SUMMARY OF SIGNIFICANT ACCOUNTING POLICIES (CONTINUED) (x) Comprehensive (loss)/income Comprehensive (loss)/income is defined as the (decrease)/increase in equity of the Group during a period from transactions and other events and circumstances excluding transactions resulting from investments by owners and distributions to owners. Amongst other disclosures, ASC 220, Comprehensive Income (y) Segment reporting The Group follows ASC 280, Segment Reporting (z) Net (loss)/income per share In accordance with ASC 260, Earnings per Share, (aa) Share-based compensation The Group applies ASC 718, Compensation-Stock Compensation (bb) Comparative information Certain items in prior years’ consolidated financial statements have been reclassified to conform to the current period’s presentation to facilitate comparison. (cc) Emerging Growth Company Status The Company was an emerging growth company (“EGC”), as defined in the Jumpstart Our Business Startups Act of 2012 (the “JOBS Act”). In accordance with the JOBS Act, the Company previously elected to delay adopting new or revised accounting standards issued subsequent to the enactment of the JOBS Act until such time as those standards apply to private companies. The Company met certain thresholds for qualification as an “accelerated filer” in the year ended December 31, 2021 as defined in Rule 12b-2 of the Securities Exchange Act of 1934, as amended. Therefore, the Company no longer has EGC status as of December 31, 2021. ​ 2. SUMMARY OF SIGNIFICANT ACCOUNTING POLICIES (CONTINUED) ( dd) Recently Adopted Accounting Standards In June 2016, the FASB issued ASU No. 2016-13, Financial Instruments — Credit Losses (Topic 326): Measurement of Credit Losses on Financial Instruments Codification Improvements to Topic 326 Financ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INCIPAL RISKS</t>
        </is>
      </c>
      <c r="B1" s="2" t="inlineStr">
        <is>
          <t>12 Months Ended</t>
        </is>
      </c>
    </row>
    <row r="2">
      <c r="B2" s="2" t="inlineStr">
        <is>
          <t>Dec. 31, 2021</t>
        </is>
      </c>
    </row>
    <row r="3">
      <c r="A3" s="3" t="inlineStr">
        <is>
          <t>PRINCIPAL RISKS</t>
        </is>
      </c>
    </row>
    <row r="4">
      <c r="A4" s="4" t="inlineStr">
        <is>
          <t>PRINCIPAL RISKS</t>
        </is>
      </c>
      <c r="B4" s="4" t="inlineStr">
        <is>
          <t>3. PRINCIPAL RISKS (a) Credit risk Financial instruments that potentially subject the Group to significant concentration of credit risk consist primarily of cash and cash equivalents, restricted cash, short-term investments, accounts receivable and receivables from online payment platforms. As of December 31, 2019,2020 and 2021, the aggregate amounts of cash and cash equivalents and short-term investments of RMB5,358,181, RMB4,902,826 and RMB3,402,915 (US$533,991), respectively, were held at major financial institutions located in the PRC and US$1,098, US$23,478 and US$482,491 (RMB3,074,721), respectively, were deposited with major financial institutions located outside the PRC. Management believes that these financial institutions are of high credit quality and continually monitors the credit worthiness of these financial institutions. Historically, deposits in Chinese banks are secure due to the state policy on protecting depositors’ interests. However, China promulgated a new Bankruptcy Law in August 2006 that came into effect on June 1, 2007 which contains a separate article expressly stating that the State Council may promulgate implementation measures for the bankruptcy of Chinese banks based on the Bankruptcy Law. Under the new Bankruptcy Law, a Chinese bank may go into bankruptcy. In addition, since China’s concession to the World Trade Organization, foreign banks have been gradually permitted to operate in China and have been significant competitors against Chinese banks in many aspects, especially since the opening of the Renminbi business to foreign banks in late 2006. Therefore, the risk of bankruptcy of those Chinese banks in which the Group has deposits has increased. In the event of bankruptcy of one of the banks which holds the Group’s deposits, the Group is unlikely to claim its deposits back in full since the bank is unlikely to be classified as a secured creditor based on PRC laws. Accounts receivable and receivables from online payment platforms are unsecured and denominated in RMB. Accounts receivable are mainly derived from sales of materials to partners and sales of exchange code to corporate customers which is redeemed as coupons and had already been utilized for the purchase of products. Receivables from online payment platforms are derived when the third-party payment platforms, on behalf of the Company, collect the proceeds of sales made by the Group to its customers. They are exposed to credit risk. The risk is mitigated by credit evaluations the Group performs on the selected corporate customers and online payment platforms that are highly reputable, and the deposits from partners as guarantees. There has been no default of payments in history. (b) Business, customer, political, social and economic risks The Group participates in a dynamic and competitive industry and believes that changes in the following areas could have a material adverse effect on the Group’s future financial position, results of operations or cash flows: (i) Supplier risk — The Group’s operations rely on some suppliers for its major raw materials including coffee beans, dairy, sugar and syrup, pre-made products and coffee machine equipment. There can be no assurance that the Group will be able to secure the raw materials, pre-made products and coffee machine equipment supply from these suppliers. Any termination or suspension of the supply arrangements, any change in cooperation terms, or the deterioration of cooperation relationships with these suppliers may materially and adversely affect the Group’s results of operations. Suppliers accounting for 10% or more of total cost of purchased materials were: ​ ​ ​ ​ ​ ​ ​ ​ ​ ​ ​ For the year ended December 31, Supplier 2019 2020 2021 ​ RMB RMB RMB US$ A ​ 265,014 ​ 196,886 ​ * ​ * B * * * ​ * C ​ * ​ * ​ * ​ * D ​ * ​ 194,838 ​ * ​ * * Accounts for less than 10% during the period. (ii) Customer risk – The success of the Group’s business going forward will rely in part on the Group’s ability to continue to obtain and expand business from existing customers while also attracting new customers. No customer accounted for 10% or more of the Group’s revenues for the years ended December 31, 2019, 2020 and 2021. 3. PRINCIPAL RISKS (CONTINUED) (b) Business, customer, political, social and economic risks (continued) (iii) Economic risk – The Group’s operations could be adversely affected by significant political, economic and social uncertainties in the PRC. Although the PRC government has been pursuing economic reform policies for more than 20 years, no assurance can be given that the PRC government will continue to pursue such policies or that such policies may not be significantly altered, especially in the event of a change in leadership, social or political disruption or unforeseen circumstances affecting the PRC political, economic and social conditions. There is also no guarantee that the PRC government’s pursuit of economic reforms will be consistent or effective. (c) Foreign currency exchange rate risk From July 21, 2005, the RMB is permitted to fluctuate within a narrow and managed band against a basket of certain foreign currencies. The appreciation/ (depreciation) of the US$ against RMB was approximately 1.3%, (6.3)% and (2.3)% for the years ended December 31, 2019, 2020 and 2021, respectively. The functional currency and the reporting currency of the Company, Luckin BVI and Luckin HK, Luckin Roasting and Luckin Roastery are the US$ and the RMB, respectively. The functional currency of the PRC subsidiaries and the VIE is the RMB. All of the Group’s revenues and costs are denominated in RMB, while a portion of cash and cash equivalents are denominated in U.S. dollars. Any significant revaluation of RMB may materially and adversely affect the Group’s cash flows, revenues, earnings and financial position in U.S. dollars. (d) Currency convertibility risk The Group transacts all of its business in RMB, which is not freely convertible into foreign currencies. On January 1, 1994, the PRC government abolished the dual rate system and introduced a single rate of exchange as quoted daily by the People’s Bank of China (the “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e) Interest rate risk The Group is exposed to interest rate risk on its interest-bearing assets and liabilities. As part of its asset and liability risk management, the Group reviews and takes appropriate steps to manage its interest rate exposures on its interest-bearing assets and liabilities. The Group has not been exposed to material risks due to changes in market interest rates, and not used any derivative financial instruments to manage the interest risk exposure during the year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INVESTMENTS, NET</t>
        </is>
      </c>
      <c r="B1" s="2" t="inlineStr">
        <is>
          <t>12 Months Ended</t>
        </is>
      </c>
    </row>
    <row r="2">
      <c r="B2" s="2" t="inlineStr">
        <is>
          <t>Dec. 31, 2021</t>
        </is>
      </c>
    </row>
    <row r="3">
      <c r="A3" s="3" t="inlineStr">
        <is>
          <t>SHORT-TERM INVESTMENTS, NET</t>
        </is>
      </c>
    </row>
    <row r="4">
      <c r="A4" s="4" t="inlineStr">
        <is>
          <t>SHORT-TERM INVESTMENTS, NET</t>
        </is>
      </c>
      <c r="B4" s="4" t="inlineStr">
        <is>
          <t>4. SHORT-TERM INVESTMENTS, NET The Group’s short-term investments included wealth management products issued by commercial banks or other financial institutions with non-guaranteed principle within one year or more than one year but to be mature or early redeemed within the next twelve months. ​ ​ ​ ​ ​ ​ ​ ​ ​ ​ As of December 31, ​ ​ 2020 ​ 2021 ​ RMB RMB US$ ​ ​ ​ ​ ​ ​ ​ Wealth management products 250,000 — — Xiamen Trust 590,000 590,000 92,584 Yunnan Trust 550,000 542,170 85,078 Short-term investment, gross 1,390,000 1,132,170 177,662 Less: allowance for uncollectable trust investments (1,140,000) (1,132,170) (177,662) Short-term investment, net 250,000 — — ​ For the years ended December 31, 2019, 2020 and 2021, the Group recognized interest income from its short-term investments of RMB22,318, RMB66,923 and RMB13,331 (US$2,092), respectively, in the consolidated statements of comprehensive (loss)/income. For the year ended December 31, 2020, two trust investments, namely investments into Xiamen Trust-Huijin No. 2007 Trust Project (“Xiamen Trust”) and Yunnan Trust-You Xiang No. 1 Trust Project (“Yunnan Trust”), in the total amount of RMB1,140,000 were made by Luckin China under the direction of former management. The two trust investments were identified after changes to the Group’s management team and reporting lines following the suspension of Ms. Jenny Zhiya Qian, the former CEO of the Group. Full impairment of RMB1,140,000 has been provided for the two trust investments after considering all available information after the Group has used its best efforts to take actions, including legal actions. Background of Xiamen Trust ● ● ● ​ 4. SHORT-TERM INVESTMENTS, NET (CONTINUED) Background of Yunnan Trust ● ● ● ● ● Actions Taken or to be Taken by the Group’s Management After the Board and the current management of the Company identified the trust investments by Luckin China, they have been assessing the available information concerning the two trusts to manage dissipation risk. With the help of the forensic advisors of the Special Committee of the Board, the Company obtained copies of the underlying trust agreements and immediately engaged reputable PRC law firms to look into the issue and formulate an action plan to preserve the trust investments and recover the trust assets. Throughout the process, the Board has been kept updated about the progress and instructed management to explore options with respect to the trusts and take appropriate actions. Following its review of available options with the assistance from its PRC counsel, and to safeguard the assets of the Group and mitigate dissipation risk, the Group has exercised its rights to request for early termination of Xiamen Trust and to redeem the funds invested by Luckin China on an accelerated basis. Specifically: 4. SHORT-TERM INVESTMENTS, NET (CONTINUED) Actions Taken or to be Taken by the Group’s Management (continued) For Xiamen Trust ● ● ● ● ● For Yunnan Trust ● ● ​ 4. SHORT-TERM INVESTMENTS, NET (CONTINUED) Actions Taken or to be Taken by the Group’s Management (continued) For Yunnan Trust (continued) ● ● Collectability assessment For Xiamen Trust a) As of the date of this report, the Group has not yet obtained the Leased Property. Nor has the Group been able to inspect and confirm the status of the Leased Property; b) The mortgage and other titles of the Leased Property are not registered in the name of the Group. Borgward does not respond to the Group’s requests in a meaningful way. Therefore, the Group’s ownership of the Leased Property is not secured and the value of the Leased Property is uncertain; c) Except for other creditors’ entitlements attached to Borgward’s assets, according to the Notice, the only realizable assets of Borgward for the Group is cash in bank amounted to RMB1.68 (which is already attached by multiple court freezing orders); d) On March 11, 2022, Luckin China, via its PRC Counsel, received a judgment rendered by the Xiamen Court. The Xiamen Court held in favor of Luckin China, finding that Borgward is liable to pay Luckin China.Although the favorable judgment has become final and effective since Borgward did not appeal, it was reported that, on April 8, 2022, Borgward held a temporary shareholder meeting and resolved to file for bankruptcy with court in Beijing. The Group estimates that Borgward’s willingness and ability to make repayment to the Group is in substantial doubt, due to the reported bankruptcy of Borgward and the numerous lawsuits against Borgward. For Yunnan Trust a) As of the date of this report, a default of interest payment has occurred. The Group has not been able to engage either Yousheng Information or Yousheng Development in a meaningful way and cannot ascertain whether Yousheng Information is capable of making the interest payments; b) Yousheng Development’s registered capital is only RMB5,000 with no sign of real business activities, while the total trust investment is RMB600,000, far beyond the registered capital of Yousheng Development and the market value of the pledged assets. Yunnan Trust is exposed with relatively high investment risks given the uncertainty around Yousheng Development’s ability to repurchase the equity interest of Yousheng Information purchased by the Yunnan Trust; c) The current pledged UCAR Inc.’s shares are illiquid due to UCAR Inc.’s delisting from NEEQ. The stock price on the date of delisting was below RMB1.00 per share. While the pledged shares still have certain value, the Group could neither assess the risk of going concern of UCAR Inc. nor value the shares of UCAR Inc. due to limited access to information. Therefore, the value of the pledged shares is uncertain. ​ 4. SHORT-TERM INVESTMENTS, NET (CONTINUED) Collectability assessment (continued) For Yunnan Trust (continued) d) Although the Group filed a lawsuit against Yousheng Development, Yousheng Information and UCAR Inc., there is substantial doubt that the Group can collect all or part of the damages if awarded by the court, due to lack of willingness and ability for the defendants to make payments. There is no assurance that the Group will be able to recover the funds invested in Xiamen Trust and Yunnan Trust in whole or in part. Further, according to the actions taken by the management and external counsel, there is evidence to suggest that the Group is likely unable to collect the underlying assets of the two trusts. The Group had provided full impairment on the two trust investments on a prudent basis since the year ended December 31, 2020. Related party transaction assessment The trust instruments show that the funds of Xiamen Trust and Yunnan Trust were designated to be used to purchase receivables relating to property leased to Borgward and to invest in equity interests of Yousheng Information, respectively. At the time of the creation of Xiamen Trust, Borgward was an affiliate of Mr. Charles Zhengyao Lu. Additionally, based on public records, the supervisor of Yousheng Information and the legal representative of Yousheng Development is the same person and was an employee of UCAR Inc., an affiliate of Mr. Charles Zhengyao Lu at the time of the creation of Yunnan Trust. On the basis of substance over form, even without a direct contractual relationship between Xiamen Trust and Borgward and between Yunnan Trust and UCAR Inc., management considers the two trust investments made by former management as related party transa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1</t>
        </is>
      </c>
    </row>
    <row r="3">
      <c r="A3" s="3" t="inlineStr">
        <is>
          <t>ACCOUNTS RECEIVABLE, NET</t>
        </is>
      </c>
    </row>
    <row r="4">
      <c r="A4" s="4" t="inlineStr">
        <is>
          <t>ACCOUNTS RECEIVABLE, NET</t>
        </is>
      </c>
      <c r="B4" s="4" t="inlineStr">
        <is>
          <t>5. ACCOUNTS RECEIVABLE, NET ​ ​ ​ ​ ​ ​ ​ ​ ​ ​ As of December 31, ​ ​ 2020 ​ 2021 ​ RMB RMB US$ ​ ​ ​ ​ ​ ​ ​ Receivables due from partners 2,364 8,688 1,363 Receivables due from corporate customers 15,017 30,682 4,815 Accounts receivable 17,381 39,370 6,178 Allowance for doubtful accounts ​ — ​ (765) ​ (120) Accounts receivable, net ​ 17,381 ​ 38,605 ​ 6,0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6. INVENTORIES ​ ​ ​ ​ ​ ​ ​ ​ ​ ​ As of December 31, ​ 2020 2021 ​ RMB RMB US$ ​ ​ ​ ​ ​ ​ ​ Raw materials ​ 121,600 ​ 378,520 ​ 59,398 Packaging and other supplies 132,593 191,188 30,002 Pre-made food and beverage items 21,375 23,632 3,708 ​ 275,568 593,340 ​ 93,1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ID EXPENSES AND OTHER CURRENT ASSETS, NET</t>
        </is>
      </c>
      <c r="B1" s="2" t="inlineStr">
        <is>
          <t>12 Months Ended</t>
        </is>
      </c>
    </row>
    <row r="2">
      <c r="B2" s="2" t="inlineStr">
        <is>
          <t>Dec. 31, 2021</t>
        </is>
      </c>
    </row>
    <row r="3">
      <c r="A3" s="3" t="inlineStr">
        <is>
          <t>PREPAID EXPENSES AND OTHER CURRENT ASSETS, NET</t>
        </is>
      </c>
    </row>
    <row r="4">
      <c r="A4" s="4" t="inlineStr">
        <is>
          <t>PREPAID EXPENSES AND OTHER CURRENT ASSETS, NET</t>
        </is>
      </c>
      <c r="B4" s="4" t="inlineStr">
        <is>
          <t>7. PREPAID EXPENSES AND OTHER CURRENT ASSETS, NET ​ ​ ​ ​ ​ ​ ​ ​ ​ ​ As of December 31, ​ 2020 2021 ​ RMB RMB US$ Deductible input VAT ​ 606,520 ​ 636,923 ​ 99,947 Prepaid rental and deposits 241,718 234,885 36,859 Prepayments for materials and advertising fees 19,677 79,332 12,449 Interest receivables 5,975 4,360 684 Others 61,607 88,507 13,889 ​ ​ ​ ​ ​ ​ ​ ​ 935,497 1,044,007 163,8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row>
    <row r="4">
      <c r="A4" s="4" t="inlineStr">
        <is>
          <t>PROPERTY AND EQUIPMENT, NET</t>
        </is>
      </c>
      <c r="B4" s="4" t="inlineStr">
        <is>
          <t>8. PROPERTY AND EQUIPMENT, NET Property and equipment consisted of the following: ​ ​ ​ ​ ​ ​ ​ ​ ​ As of December 31, ​ 2020 2021 ​ RMB RMB US$ Store operating equipment 1,287,211 1,260,623 197,819 Leasehold improvements 1,048,351 873,449 137,063 Office equipment and others 97,322 105,721 16,590 Office buildings ​ 675,488 ​ 798,657 ​ 125,327 Mechanical equipment ​ — ​ 77,072 ​ 12,094 Construction in progress 192,032 15,054 2,363 ​ ​ 3,300,404 ​ 3,130,576 ​ 491,256 Less: accumulated depreciation (1,001,459) (1,244,914) (195,354) Less: impairment ​ (228,487) ​ (80,561) ​ (12,642) ​ ​ ​ ​ ​ ​ ​ ​ 2,070,458 1,805,101 ​ 283,260 ​ Depreciation expense was RMB411,713, RMB483,279 and RMB465,237 (US$73,006) for the years ended December 31, 2019, 2020 and 2021, respectively. The Group entered into a project cooperation agreement and a strategic cooperation agreement with Xiamen municipal government and UCAR Inc. (collectively as the “Tri-Party Agreement”), pursuant to which the Group acquired the new headquarters building under favorable pricing terms that came with commitments, including meeting certain requirements around tax contribution, operating performance and capital investments. As of the date of this annual report, the Group is in the process of obtaining the real property ownership certificate for its headquarters, and is currently in discussions with the Xiamen municipal government to agree on a solution, including to enter into a new cooperation agreement. Impairment for property and equipment was RMB228,487 and RMB80,561 (US$12,642) as of December 31, 2020 and 2021, respectively. It consisted of: (1) RMB54,179 and RMB53,957 (US$8,467) for the asset group related to Luckin Coffee EXPRESS in connection with the first generation Luckin Coffee EXPRESS machines purchased in 2019 for trial operation and launching in early 2020 as of December 31, 2020 and 2021, respectively. (See Note 2(m)); (2) RMB117,778 and nil for the asset group related to the underperforming or planned closed self-operating stores as of December 31, 2020 and 2021, respectively (See Note 2(m)); (3) RMB46,696 and RMB61 (US$10) for the asset group related to Luckin POP as of December 31, 2020 and 2021, respectively (See Note 2(m)); and (4) RMB9,834 and RMB26,543 (US$4,165) for the asset group related to store operating equipment and others as of December 31, 2020 and 2021, respectively (See Note 2(m)). 8. PROPERTY AND EQUIPMENT, NET (CONTINUED) During the year ended December 31, 2021, impairment provision of RMB117,778 (US$18,482) related to the asset group related to the underperforming or closed self-operating stores, RMB46,635 (US$7,318) related to Luckin POP, impairment provision of RMB707 (US$111) for the asset group related to store operating equipment and others and impairment provision of RMB222 (US$35) related to Luckin Coffee EXPRESS were written off.</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NON-CURRENT ASSETS, NET</t>
        </is>
      </c>
      <c r="B1" s="2" t="inlineStr">
        <is>
          <t>12 Months Ended</t>
        </is>
      </c>
    </row>
    <row r="2">
      <c r="B2" s="2" t="inlineStr">
        <is>
          <t>Dec. 31, 2021</t>
        </is>
      </c>
    </row>
    <row r="3">
      <c r="A3" s="3" t="inlineStr">
        <is>
          <t>OTHER NON-CURRENT ASSETS, NET</t>
        </is>
      </c>
    </row>
    <row r="4">
      <c r="A4" s="4" t="inlineStr">
        <is>
          <t>OTHER NON-CURRENT ASSETS, NET</t>
        </is>
      </c>
      <c r="B4" s="4" t="inlineStr">
        <is>
          <t>9. OTHER NON-CURRENT ASSETS, NET ​ ​ ​ ​ ​ ​ ​ ​ ​ ​ As of December 31, ​ 2020 2021 ​ RMB RMB US$ Long-term deposits (1) 96,796 117,345 ​ 18,414 Prepayments for equipment, net ​ 25,718 ​ 16,866 ​ 2,647 Land use rights, net (2) 38,754 6,947 ​ 1,090 Prepaid Leasehold improvements ​ 8,734 ​ 22,768 ​ 3,573 ​ ​ ​ ​ ​ ​ ​ ​ 170,002 163,926 ​ 25,724 (1) Deposits for rental is net of impairment of RMB7,083, and nil as of December 31, 2020 and 2021, respectively, for the prepaid rental deposits in the asset group related to the underperforming or planned closed self-operating stores (See Note 2(m)). (2) Land use rights represent payments to the local government authorities for use of lands for 50 years from year 2019, net of accumulated amortization. The land use rights are amortized on a straight-line basis with amortization of RMB170, RMB142 and RMB147 (US$23) for the years ended December 31, 2019, 2020 and 2021, respectively. The land use rights are net of impairment of RMB4,185 as of December 31, 2020 related to land use rights in Tongan city, Fujian province and Tianjin, which were returned to local government in 2021. The land use right as of December 31, 2021 was in Pingnan used for roasting facto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EXPENSES AND OTHER CURRENT LIABILITIES</t>
        </is>
      </c>
    </row>
    <row r="4">
      <c r="A4" s="4" t="inlineStr">
        <is>
          <t>ACCRUED EXPENSES AND OTHER CURRENT LIABILITIES</t>
        </is>
      </c>
      <c r="B4" s="4" t="inlineStr">
        <is>
          <t>10. ACCRUED EXPENSES AND OTHER CURRENT LIABILITIES ​ ​ ​ ​ ​ ​ ​ ​ ​ ​ As of December 31, ​ ​ 2020 ​ 2021 ​ RMB RMB US$ Payables for the purchase of property and equipment 87,766 124,456 19,530 Payroll and welfare payables 155,445 260,177 40,827 Payables for delivery costs 76,110 138,833 21,786 Payables for advertising expenditures 64,069 66,203 10,389 Payables for office supplies and utilities 111,661 149,557 23,470 Accrued liabilities for free coupons 19,743 — — Others 188,323 582,780 91,450 ​ ​ ​ ​ ​ ​ ​ ​ 703,117 1,322,006 ​ 207,4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11. (a) Related parties ​ Names of related parties Relationship with the Company UCAR Inc. (“UCAR Inc.”) (1) An entity controlled by Mr. Charles Zhengyao Lu Haode Group Inc. (“Haode Group”) (1) An affiliate of Mr. Charles Zhengyao Lu Haode Investment Inc. (“Haode Investment”) (1) An affiliate of Mr. Charles Zhengyao Lu Beijing QWOM Digital Technology Co., Ltd. (“QWOM”) (1) An affiliate of Mr. Charles Zhengyao Lu Borgward Automobile (China) Co., Ltd (“Borgward”)(1) ​ An affiliate of Mr. Charles Zhengyao Lu Yousheng Chengyi (Tianjin) Information Technology Co., Ltd (“Yousheng Information”)(1) ​ An entity ultimately significantly influenced by Mr. Charles Zhengyao Lu (1) (b) Other than disclosed elsewhere, the Group had the following significant related party transactions for the years ended December 31, 2019, 2020 and 2021: ​ ​ ​ ​ ​ ​ ​ ​ ​ ​ ​ ​ For the year ended December 31, ​ 2019 2020 2021 ​ RMB RMB RMB US$ ​ ​ ​ ​ ​ ​ ​ ​ ​ Cash paid to ​ ​ ​ ​ ​ ​ ​ ​ —Haode Group (1) ​ 306,319 ​ — ​ — ​ — ​ ​ ​ ​ ​ ​ ​ ​ ​ Cash received from: ​ ​ ​ ​ ​ ​ ​ ​ —Borgward (3) ​ 45,000 ​ — ​ — ​ — —Haode Investment (2) ​ 306,319 ​ — ​ — ​ — ​ ​ 351,319 ​ — ​ — ​ — ​ ​ ​ ​ ​ ​ ​ ​ ​ Services received from: ​ ​ ​ —QWOM 60,391 28,920 — — —UCAR Inc. 5,549 6,334 — — Total ​ 65,940 ​ 35,254 ​ — ​ — ​ ​ ​ ​ ​ ​ ​ ​ ​ Repayment of loan from: ​ ​ ​ ​ ​ ​ ​ ​ —Haode Group 147,559 — — — ​ ​ ​ ​ ​ ​ ​ ​ ​ Goods supplied to: ​ ​ ​ ​ ​ ​ ​ ​ —UCAR Inc. 80 — — — ​ ​ ​ ​ ​ ​ ​ ​ ​ Agreement of payment for leasehold improvement of sublet rental office to: ​ ​ ​ ​ ​ ​ ​ ​ —UCAR Inc. (4) ​ — ​ 36,599 ​ — ​ — ​ ​ ​ ​ ​ ​ ​ ​ ​ Trust investments (5) ​ ​ ​ ​ ​ ​ ​ ​ —Xiamen Trust ​ — ​ 590,000 ​ — ​ — —Yunnan Trust ​ — ​ 550,000 ​ — ​ — ​ ​ — ​ 1,140,000 ​ — ​ — (1) RMB139,236 (US$20,000) out of the payment was paid to an individual who received the cash on behalf of Haode Group. (2) Haode Investment made the repayment on behalf of Haode Group. (3) The cash received from Borgward is related to the misconduct in 2019 as described in “Note 21 Subsequent events - Independent investigation and related matters” in Form 20-F for fiscal year 2019. ​ 11. RELATED PARTY TRANSACTIONS (CONTINUED) (4) The Group has entered into an agreement with UCAR Inc. on July 1, 2020 to pay RMB36,599 (US$5,609) to UCAR Inc. for the costs UCAR Inc. incurred as a result of the leasehold improvements of certain office space that UCAR Inc. sublet to the Group. In December 2021, UCAR Inc. initiated an arbitration proceeding against Luckin China in China International Economic and Trade Arbitration Commission, seeking to recover its costs of the leasehold improvements, which had been recorded in the Group’s consolidated statements of comprehensive (loss)/income.The Group has not yet made the payment as of the issuance date of this report. As UCAR Inc. is no longer a related party of the Company since the termination of Mr. Charles Zhengyao Lu from the Group on July 5, 2020, the balance of amounts due to UCAR Inc. was classified in accrued expenses and other current liabilities as of December 31, 2020 and 2021. (5) Xiamen Trust and Yunnan Trust were designated to be used to purchase receivables relating to property leased to Borgward and to invest in equity interests of Yousheng Information, respectively, upon the entry of the trust instruments. On the basis of substance over form, management considers the two trust investments made by former management as related party transa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1CNY (¥)</t>
        </is>
      </c>
      <c r="C1" s="2" t="inlineStr">
        <is>
          <t>Dec. 31, 2021USD ($)</t>
        </is>
      </c>
      <c r="D1" s="2" t="inlineStr">
        <is>
          <t>Dec. 31, 2020CNY (¥)</t>
        </is>
      </c>
    </row>
    <row r="2">
      <c r="A2" s="3" t="inlineStr">
        <is>
          <t>Current assets:</t>
        </is>
      </c>
    </row>
    <row r="3">
      <c r="A3" s="4" t="inlineStr">
        <is>
          <t>Cash and cash equivalents</t>
        </is>
      </c>
      <c r="B3" s="6" t="n">
        <v>6477636</v>
      </c>
      <c r="C3" s="7" t="n">
        <v>1016482</v>
      </c>
      <c r="D3" s="6" t="n">
        <v>4806023</v>
      </c>
    </row>
    <row r="4">
      <c r="A4" s="4" t="inlineStr">
        <is>
          <t>Restricted cash</t>
        </is>
      </c>
      <c r="B4" s="5" t="n">
        <v>58200</v>
      </c>
      <c r="C4" s="5" t="n">
        <v>9133</v>
      </c>
      <c r="D4" s="5" t="n">
        <v>110000</v>
      </c>
    </row>
    <row r="5">
      <c r="A5" s="4" t="inlineStr">
        <is>
          <t>Short-term investments, net</t>
        </is>
      </c>
      <c r="D5" s="5" t="n">
        <v>250000</v>
      </c>
    </row>
    <row r="6">
      <c r="A6" s="4" t="inlineStr">
        <is>
          <t>Accounts receivable, net</t>
        </is>
      </c>
      <c r="B6" s="5" t="n">
        <v>38605</v>
      </c>
      <c r="C6" s="5" t="n">
        <v>6058</v>
      </c>
      <c r="D6" s="5" t="n">
        <v>17381</v>
      </c>
    </row>
    <row r="7">
      <c r="A7" s="4" t="inlineStr">
        <is>
          <t>Receivables from online payment platforms</t>
        </is>
      </c>
      <c r="B7" s="5" t="n">
        <v>171562</v>
      </c>
      <c r="C7" s="5" t="n">
        <v>26922</v>
      </c>
      <c r="D7" s="5" t="n">
        <v>25728</v>
      </c>
    </row>
    <row r="8">
      <c r="A8" s="4" t="inlineStr">
        <is>
          <t>Inventories</t>
        </is>
      </c>
      <c r="B8" s="5" t="n">
        <v>593340</v>
      </c>
      <c r="C8" s="5" t="n">
        <v>93108</v>
      </c>
      <c r="D8" s="5" t="n">
        <v>275568</v>
      </c>
    </row>
    <row r="9">
      <c r="A9" s="4" t="inlineStr">
        <is>
          <t>Prepaid expenses and other current assets, net</t>
        </is>
      </c>
      <c r="B9" s="5" t="n">
        <v>1044007</v>
      </c>
      <c r="C9" s="5" t="n">
        <v>163828</v>
      </c>
      <c r="D9" s="5" t="n">
        <v>935497</v>
      </c>
    </row>
    <row r="10">
      <c r="A10" s="4" t="inlineStr">
        <is>
          <t>Total current assets</t>
        </is>
      </c>
      <c r="B10" s="5" t="n">
        <v>8383350</v>
      </c>
      <c r="C10" s="5" t="n">
        <v>1315531</v>
      </c>
      <c r="D10" s="5" t="n">
        <v>6420197</v>
      </c>
    </row>
    <row r="11">
      <c r="A11" s="3" t="inlineStr">
        <is>
          <t>Non-current assets:</t>
        </is>
      </c>
    </row>
    <row r="12">
      <c r="A12" s="4" t="inlineStr">
        <is>
          <t>Property and equipment, net</t>
        </is>
      </c>
      <c r="B12" s="5" t="n">
        <v>1805101</v>
      </c>
      <c r="C12" s="5" t="n">
        <v>283260</v>
      </c>
      <c r="D12" s="5" t="n">
        <v>2070458</v>
      </c>
    </row>
    <row r="13">
      <c r="A13" s="4" t="inlineStr">
        <is>
          <t>Restricted cash</t>
        </is>
      </c>
      <c r="B13" s="5" t="n">
        <v>19438</v>
      </c>
      <c r="C13" s="5" t="n">
        <v>3050</v>
      </c>
      <c r="D13" s="5" t="n">
        <v>23022</v>
      </c>
    </row>
    <row r="14">
      <c r="A14" s="4" t="inlineStr">
        <is>
          <t>Other non-current assets, net</t>
        </is>
      </c>
      <c r="B14" s="5" t="n">
        <v>163926</v>
      </c>
      <c r="C14" s="5" t="n">
        <v>25724</v>
      </c>
      <c r="D14" s="5" t="n">
        <v>170002</v>
      </c>
    </row>
    <row r="15">
      <c r="A15" s="4" t="inlineStr">
        <is>
          <t>Deferred tax assets, net</t>
        </is>
      </c>
      <c r="B15" s="5" t="n">
        <v>702941</v>
      </c>
      <c r="C15" s="5" t="n">
        <v>110307</v>
      </c>
      <c r="D15" s="5" t="n">
        <v>638720</v>
      </c>
    </row>
    <row r="16">
      <c r="A16" s="4" t="inlineStr">
        <is>
          <t>Operating lease right-of-use assets</t>
        </is>
      </c>
      <c r="B16" s="5" t="n">
        <v>1237734</v>
      </c>
      <c r="C16" s="5" t="n">
        <v>194227</v>
      </c>
    </row>
    <row r="17">
      <c r="A17" s="4" t="inlineStr">
        <is>
          <t>Total non-current assets</t>
        </is>
      </c>
      <c r="B17" s="5" t="n">
        <v>3929140</v>
      </c>
      <c r="C17" s="5" t="n">
        <v>616568</v>
      </c>
      <c r="D17" s="5" t="n">
        <v>2902202</v>
      </c>
    </row>
    <row r="18">
      <c r="A18" s="4" t="inlineStr">
        <is>
          <t>Total assets</t>
        </is>
      </c>
      <c r="B18" s="5" t="n">
        <v>12312490</v>
      </c>
      <c r="C18" s="5" t="n">
        <v>1932099</v>
      </c>
      <c r="D18" s="5" t="n">
        <v>9322399</v>
      </c>
    </row>
    <row r="19">
      <c r="A19" s="3" t="inlineStr">
        <is>
          <t>Current liabilities:</t>
        </is>
      </c>
    </row>
    <row r="20">
      <c r="A20" s="4" t="inlineStr">
        <is>
          <t>Accounts payable</t>
        </is>
      </c>
      <c r="B20" s="5" t="n">
        <v>293700</v>
      </c>
      <c r="C20" s="5" t="n">
        <v>46088</v>
      </c>
      <c r="D20" s="5" t="n">
        <v>209695</v>
      </c>
    </row>
    <row r="21">
      <c r="A21" s="4" t="inlineStr">
        <is>
          <t>Accrued expenses and other current liabilities</t>
        </is>
      </c>
      <c r="B21" s="5" t="n">
        <v>1322006</v>
      </c>
      <c r="C21" s="5" t="n">
        <v>207452</v>
      </c>
      <c r="D21" s="5" t="n">
        <v>703117</v>
      </c>
    </row>
    <row r="22">
      <c r="A22" s="4" t="inlineStr">
        <is>
          <t>Deferred revenues</t>
        </is>
      </c>
      <c r="B22" s="5" t="n">
        <v>96212</v>
      </c>
      <c r="C22" s="5" t="n">
        <v>15098</v>
      </c>
      <c r="D22" s="5" t="n">
        <v>88174</v>
      </c>
    </row>
    <row r="23">
      <c r="A23" s="4" t="inlineStr">
        <is>
          <t>Convertible senior notes</t>
        </is>
      </c>
      <c r="B23" s="5" t="n">
        <v>2931396</v>
      </c>
      <c r="C23" s="5" t="n">
        <v>460000</v>
      </c>
    </row>
    <row r="24">
      <c r="A24" s="4" t="inlineStr">
        <is>
          <t>Payable for equity litigants settlement</t>
        </is>
      </c>
      <c r="B24" s="5" t="n">
        <v>1350257</v>
      </c>
      <c r="C24" s="5" t="n">
        <v>211885</v>
      </c>
    </row>
    <row r="25">
      <c r="A25" s="4" t="inlineStr">
        <is>
          <t>Operating lease liabilities</t>
        </is>
      </c>
      <c r="B25" s="5" t="n">
        <v>598062</v>
      </c>
      <c r="C25" s="5" t="n">
        <v>93850</v>
      </c>
    </row>
    <row r="26">
      <c r="A26" s="4" t="inlineStr">
        <is>
          <t>Total current liabilities</t>
        </is>
      </c>
      <c r="B26" s="5" t="n">
        <v>6591633</v>
      </c>
      <c r="C26" s="5" t="n">
        <v>1034373</v>
      </c>
      <c r="D26" s="5" t="n">
        <v>1000986</v>
      </c>
    </row>
    <row r="27">
      <c r="A27" s="3" t="inlineStr">
        <is>
          <t>Non-current liabilities:</t>
        </is>
      </c>
    </row>
    <row r="28">
      <c r="A28" s="4" t="inlineStr">
        <is>
          <t>Other non-current liabilities</t>
        </is>
      </c>
      <c r="D28" s="5" t="n">
        <v>197091</v>
      </c>
    </row>
    <row r="29">
      <c r="A29" s="4" t="inlineStr">
        <is>
          <t>Convertible senior notes</t>
        </is>
      </c>
      <c r="D29" s="5" t="n">
        <v>3001500</v>
      </c>
    </row>
    <row r="30">
      <c r="A30" s="4" t="inlineStr">
        <is>
          <t>Payable for SEC settlement</t>
        </is>
      </c>
      <c r="D30" s="5" t="n">
        <v>1174500</v>
      </c>
    </row>
    <row r="31">
      <c r="A31" s="4" t="inlineStr">
        <is>
          <t>Payable for equity litigants settlement</t>
        </is>
      </c>
      <c r="D31" s="5" t="n">
        <v>1223438</v>
      </c>
    </row>
    <row r="32">
      <c r="A32" s="4" t="inlineStr">
        <is>
          <t>Operating lease liabilities</t>
        </is>
      </c>
      <c r="B32" s="5" t="n">
        <v>575060</v>
      </c>
      <c r="C32" s="5" t="n">
        <v>90239</v>
      </c>
    </row>
    <row r="33">
      <c r="A33" s="4" t="inlineStr">
        <is>
          <t>Total non-current liabilities</t>
        </is>
      </c>
      <c r="B33" s="5" t="n">
        <v>575060</v>
      </c>
      <c r="C33" s="5" t="n">
        <v>90239</v>
      </c>
      <c r="D33" s="5" t="n">
        <v>5596529</v>
      </c>
    </row>
    <row r="34">
      <c r="A34" s="4" t="inlineStr">
        <is>
          <t>Total liabilities</t>
        </is>
      </c>
      <c r="B34" s="5" t="n">
        <v>7166693</v>
      </c>
      <c r="C34" s="5" t="n">
        <v>1124612</v>
      </c>
      <c r="D34" s="5" t="n">
        <v>6597515</v>
      </c>
    </row>
    <row r="35">
      <c r="A35" s="4" t="inlineStr">
        <is>
          <t>Commitments and contingencies</t>
        </is>
      </c>
      <c r="B35" s="4" t="inlineStr">
        <is>
          <t xml:space="preserve"> </t>
        </is>
      </c>
      <c r="C35" s="4" t="inlineStr">
        <is>
          <t xml:space="preserve"> </t>
        </is>
      </c>
      <c r="D35" s="4" t="inlineStr">
        <is>
          <t xml:space="preserve"> </t>
        </is>
      </c>
    </row>
    <row r="36">
      <c r="A36" s="3" t="inlineStr">
        <is>
          <t>Mezzanine equity:</t>
        </is>
      </c>
    </row>
    <row r="37">
      <c r="A37" s="4" t="inlineStr">
        <is>
          <t>Convertible senior preferred shares (US$0.000002 par value; nil and 307,692,307 shares authorized as of December 31, 2020 and 2021, respectively; nil and 295,384,615 issued and outstanding as of December 31, 2020 and 2021, respectively)</t>
        </is>
      </c>
      <c r="B37" s="5" t="n">
        <v>1514660</v>
      </c>
      <c r="C37" s="5" t="n">
        <v>237683</v>
      </c>
    </row>
    <row r="38">
      <c r="A38" s="3" t="inlineStr">
        <is>
          <t>Shareholders' equity:</t>
        </is>
      </c>
    </row>
    <row r="39">
      <c r="A39" s="4" t="inlineStr">
        <is>
          <t>Additional paid-in capital</t>
        </is>
      </c>
      <c r="B39" s="5" t="n">
        <v>15037992</v>
      </c>
      <c r="C39" s="5" t="n">
        <v>2359789</v>
      </c>
      <c r="D39" s="5" t="n">
        <v>14744569</v>
      </c>
    </row>
    <row r="40">
      <c r="A40" s="4" t="inlineStr">
        <is>
          <t>Statutory reserves</t>
        </is>
      </c>
      <c r="B40" s="5" t="n">
        <v>2617</v>
      </c>
      <c r="C40" s="5" t="n">
        <v>411</v>
      </c>
      <c r="D40" s="5" t="n">
        <v>603</v>
      </c>
    </row>
    <row r="41">
      <c r="A41" s="4" t="inlineStr">
        <is>
          <t>Accumulated deficits</t>
        </is>
      </c>
      <c r="B41" s="5" t="n">
        <v>-11768626</v>
      </c>
      <c r="C41" s="5" t="n">
        <v>-1846754</v>
      </c>
      <c r="D41" s="5" t="n">
        <v>-12452882</v>
      </c>
    </row>
    <row r="42">
      <c r="A42" s="4" t="inlineStr">
        <is>
          <t>Accumulated other comprehensive income</t>
        </is>
      </c>
      <c r="B42" s="5" t="n">
        <v>359131</v>
      </c>
      <c r="C42" s="5" t="n">
        <v>56355</v>
      </c>
      <c r="D42" s="5" t="n">
        <v>364054</v>
      </c>
    </row>
    <row r="43">
      <c r="A43" s="4" t="inlineStr">
        <is>
          <t>Total Company's ordinary shareholders' equity</t>
        </is>
      </c>
      <c r="B43" s="5" t="n">
        <v>3631137</v>
      </c>
      <c r="C43" s="5" t="n">
        <v>569804</v>
      </c>
      <c r="D43" s="5" t="n">
        <v>2656366</v>
      </c>
    </row>
    <row r="44">
      <c r="A44" s="4" t="inlineStr">
        <is>
          <t>Non-controlling interests</t>
        </is>
      </c>
      <c r="D44" s="5" t="n">
        <v>68518</v>
      </c>
    </row>
    <row r="45">
      <c r="A45" s="4" t="inlineStr">
        <is>
          <t>Total shareholders' equity</t>
        </is>
      </c>
      <c r="B45" s="5" t="n">
        <v>3631137</v>
      </c>
      <c r="C45" s="5" t="n">
        <v>569804</v>
      </c>
      <c r="D45" s="5" t="n">
        <v>2724884</v>
      </c>
    </row>
    <row r="46">
      <c r="A46" s="4" t="inlineStr">
        <is>
          <t>Total liabilities, mezzanine equity and shareholders' equity</t>
        </is>
      </c>
      <c r="B46" s="5" t="n">
        <v>12312490</v>
      </c>
      <c r="C46" s="5" t="n">
        <v>1932099</v>
      </c>
      <c r="D46" s="5" t="n">
        <v>9322399</v>
      </c>
    </row>
    <row r="47">
      <c r="A47" s="4" t="inlineStr">
        <is>
          <t>Class A ordinary shares</t>
        </is>
      </c>
    </row>
    <row r="48">
      <c r="A48" s="3" t="inlineStr">
        <is>
          <t>Shareholders' equity:</t>
        </is>
      </c>
    </row>
    <row r="49">
      <c r="A49" s="4" t="inlineStr">
        <is>
          <t>Ordinary shares</t>
        </is>
      </c>
      <c r="B49" s="5" t="n">
        <v>21</v>
      </c>
      <c r="C49" s="5" t="n">
        <v>3</v>
      </c>
      <c r="D49" s="5" t="n">
        <v>20</v>
      </c>
    </row>
    <row r="50">
      <c r="A50" s="4" t="inlineStr">
        <is>
          <t>Class B ordinary shares</t>
        </is>
      </c>
    </row>
    <row r="51">
      <c r="A51" s="3" t="inlineStr">
        <is>
          <t>Shareholders' equity:</t>
        </is>
      </c>
    </row>
    <row r="52">
      <c r="A52" s="4" t="inlineStr">
        <is>
          <t>Ordinary shares</t>
        </is>
      </c>
      <c r="B52" s="5" t="n">
        <v>2</v>
      </c>
      <c r="D52" s="6" t="n">
        <v>2</v>
      </c>
    </row>
    <row r="53">
      <c r="A53" s="4" t="inlineStr">
        <is>
          <t>Convertible senior preferred shares</t>
        </is>
      </c>
    </row>
    <row r="54">
      <c r="A54" s="3" t="inlineStr">
        <is>
          <t>Mezzanine equity:</t>
        </is>
      </c>
    </row>
    <row r="55">
      <c r="A55" s="4" t="inlineStr">
        <is>
          <t>Convertible senior preferred shares (US$0.000002 par value; nil and 307,692,307 shares authorized as of December 31, 2020 and 2021, respectively; nil and 295,384,615 issued and outstanding as of December 31, 2020 and 2021, respectively)</t>
        </is>
      </c>
      <c r="B55" s="6" t="n">
        <v>1514660</v>
      </c>
      <c r="C55" s="7" t="n">
        <v>2376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1</t>
        </is>
      </c>
    </row>
    <row r="3">
      <c r="A3" s="3" t="inlineStr">
        <is>
          <t>RESTRICTED NET ASSETS</t>
        </is>
      </c>
    </row>
    <row r="4">
      <c r="A4" s="4" t="inlineStr">
        <is>
          <t>RESTRICTED NET ASSETS</t>
        </is>
      </c>
      <c r="B4" s="4" t="inlineStr">
        <is>
          <t>12. RESTRICTED NET ASSETS The Company’s ability to pay dividends is primarily dependent on the Company receiving distributions of funds from its subsidiaries and VIE. Relevant PRC statutory laws and regulations permit payments of dividends by the Company’s PRC subsidiaries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PRC subsidiaries and VIE. In accordance with the PRC Regulations on Enterprises with Foreign Investment and the articles of association of the Company’s PRC subsidiaries, a foreign-invested enterprise established in the PRC is required to provide certain statutory reserves, namely the general reserve fund, the enterprise expansion fund and the staff welfare and bonus fund which are appropriated from net profit as reported in the enterprise’s PRC statutory accounts. A foreign-invested enterprise is required to allocate at least 10% of its annual net profit to the general reserve until such reserve has reached 50% of its respective registered capital based on the enterprise’s PRC statutory accounts. Appropriations to the enterprise expansion fund and the staff welfare and bonus fund are at the discretion of the board of directors for all foreign-invested enterprises. The aforementioned reserves can only be used for specific purposes and are not distributable as cash dividends. The PRC subsidiaries were established as foreign-invested enterprises and therefore, are subject to the above mandated restrictions on distributable profits. For the years ended December 31, 2019, 2020 and 2021, profit appropriation to statutory reserve for the Group’s entities incorporated in the PRC was approximately RMB421, RMB603 and RMB2,617 (US$411), respectively. No appropriation to other reserve funds was made for any of the periods presented. Foreign exchange and other regulations in the PRC may further restrict the Company’s VIE from transferring funds to the Company in the form of dividends, loans and advances. Amounts restricted include paid-in capital and statutory reserves of the Company’s PRC subsidiaries and the VIE, as determined pursuant to PRC generally accepted accounting principles. As of December 31, 2020 and 2021, restricted net assets of the Company’s PRC subsidiaries and the VIE were RMB8,512,475 and RMB6,606,949 (US$1,036,775),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SENIOR NOTES</t>
        </is>
      </c>
      <c r="B1" s="2" t="inlineStr">
        <is>
          <t>12 Months Ended</t>
        </is>
      </c>
    </row>
    <row r="2">
      <c r="B2" s="2" t="inlineStr">
        <is>
          <t>Dec. 31, 2021</t>
        </is>
      </c>
    </row>
    <row r="3">
      <c r="A3" s="3" t="inlineStr">
        <is>
          <t>CONVERTIBLE SENIOR NOTES</t>
        </is>
      </c>
    </row>
    <row r="4">
      <c r="A4" s="4" t="inlineStr">
        <is>
          <t>CONVERTIBLE SENIOR NOTES</t>
        </is>
      </c>
      <c r="B4" s="4" t="inlineStr">
        <is>
          <t>​ 13. CONVERTIBLE SENIOR NOTES On January 14, 2020, the Company closed the offering of US$400,000 in aggregate principal amount of convertible senior notes due 2025 (the “Primary Notes Offering”) and on January 17, 2020, the Company completed the issuance of an additional US$60,000 in aggregate principal amount of convertible senior notes due 2025 (the “Additional Notes Offering” and the notes offered under the Primary Notes Offering and the Additional Notes Offering collectively, the “Notes”). The Company received aggregate net proceeds of approximately US$449,654 from the Primary Notes Offering and the Additional Notes Offering. The Notes did not have any embedded conversion option which shall be bifurcated and separately accounted for as a derivative under ASC 815, nor did they contain a cash conversion feature. The Company accounted for the Notes in accordance with ASC 470, as a single debt instrument. No beneficial conversion feature (the “BCF”) was recognized as the set conversion price for the Notes was greater than the fair value of the ADSs price at date of issuance. 13. CONVERTIBLE SENIOR NOTES (CONTINUED) The Company early adopted ASU No. 2020-06 using a modified retrospective method of transition. In applying the modified retrospective method, the Company should apply the guidance to transactions outstanding as of the beginning of the fiscal year in which the amendments are adopted. Transactions that were settled (or expired) during prior reporting periods are unaffected. The convertible senior notes issued on January 14, 2020 automatically became immediately due and payable as a normal liability upon the appointment of the joint provisional liquidators (the “JPLs”) on July 15, 2020 which constituted an event of default (“Event of Default”) pursuant to the indenture with respect to the Notes (see below). Therefore, the adoption of ASU 2020-06 does not have an impact on the Notes which has turned to a normal liability upon the default event before the beginning of the fiscal year 2021. Upon the occurrence of this Event of Default, 100% of the principal of, and accrued and unpaid interest on the Notes automatically became immediately due and payable. Pursuant to the indenture with respect to the Notes, the Company was obligated to pay additional interest at a rate equal to 0.5% per annum of the principal amount of the Notes outstanding for: (1) each day during the six-month period beginning on, and including, the date that is six months after the last date of original issuance of the Notes, as the Company failed to timely file any document or report that it is required to file with the Commission pursuant to Section 13 or 15(d) of the Exchange Act, as applicable ((i) after giving effect to all applicable grace periods thereunder and (ii) other than reports on Form 6-K); and (2) for so long as the restrictive legend on the Notes has not been removed as of the 380th day after the last date of original issuance of the Notes. The Company accrued the additional interest payable in the amount of US$1,071 and US$2,012 and charged against the interest expenses accordingly during the years ended December 31, 2020 and 2021, respectively. Due to the Event of Default, 100% of the principal of the Notes in the amount of US$460,000, the unpaid interest in the amount of US$3,341 and US$6,826, and the additional interest in the amount of US$1,071 and US$2,083 were due and accrued as of December 31, 2020 and 2021, respectively. The Notes balances included the principal, the unpaid interest and the additional interest were recorded as non-current liabilities with total amount of US$464,412 as of December 31, 2020 and current liabilities with total amount of US$469,909 as of December 31, 2021. The accrued interest, additional interest and the unamortized issuance cost of the Notes with total amount of US$15,362 and US$5,497 were charged against the interest expenses in the consolidation statements of comprehensive (loss)/income for the years ended December 31,2020 and 2021, respectively. Subsequently in January 2022, a restructuring of the Notes was substantially consummated (as disclosed below), pursuant to which, the Notes were cancelled and the Company issued instructions to distribute certain consideration to all eligible holders of the Notes. The Group derecognized the Notes and recognized newly issued instruments upon the effectiveness of the restructuring in January 2022 and issuance of additional ADSs in April 2022 pursuant to the top-up mechanism of the restructuring. Restructuring of the Notes On March 16, 2021, the Company announced that it entered into a restructuring support agreement (the “RSA”) with holders of a majority of the Notes in respect of a restructuring of the Company’s financial obligations under the supervision of the JPLs. On September 21, 2021, the Company announced that, in accordance with the terms of the RSA, it had filed a petition and summons for directions in the Cayman Court regarding a scheme of arrangement in respect of the Notes (the “Scheme”), which is a court approved arrangement in the Cayman Islands pursuant to the Companies Act. On December 1, 2021, the Company announced that at a meeting regarding the Scheme held on November 30, 2021, creditors representing approximately 97.7% in aggregate outstanding principal amount of the Notes voted unanimously to approve the Scheme and that accordingly, the Scheme was approved by the requisite majority of creditors. On December 14, 2021, the Company announced that the Cayman Court had sanctioned the Scheme. Effectiveness of the Restructuring On January 31, 2022, the Company announced that the Restructuring had been substantially consummated and the effective date of the Restructuring contemplated in the Scheme had occurred on January 28, 2022 (the “Restructuring Effective Date”). On January 28, 2022, the Notes were cancelled, and, in aggregate, the Company has issued consideration (collectively, the “Scheme Consideration”) totaling US$245,455 of cash, US$109,855 of 9.00% Series B Senior Secured Notes due 2027 (the “New Notes”) and 9,527,601 ADSs representing 76,220,808 class A ordinary shares, which included 291,699 ADSs issued on April 4, 2022 pursuant to the top-up mechanism under the Scheme. The New Notes represent the Company’s only offshore debt securities. See “Note 22 – Subsequent Ev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1</t>
        </is>
      </c>
    </row>
    <row r="3">
      <c r="A3" s="3" t="inlineStr">
        <is>
          <t>ORDINARY SHARES</t>
        </is>
      </c>
    </row>
    <row r="4">
      <c r="A4" s="4" t="inlineStr">
        <is>
          <t>ORDINARY SHARES</t>
        </is>
      </c>
      <c r="B4" s="4" t="inlineStr">
        <is>
          <t>​ 14. ORDINARY SHARES Prior to the completion of the Company’s IPO, the outstanding ordinary shares consisted of Ordinary Shares and Angel Shares. Upon the completion of the Company’s IPO, 750,000 Ordinary Shares, 1,428,750 Angel Shares, 544,688 Series A Preferred Shares, 279,152 Series B Preferred Shares and 173,182 Series B-1 Preferred Shares were automatically converted into 3,175,772 Class B ordinary shares at the conversion ratio of 1:1 and were divided into 1,587,886,000 shares at the par value of US$0.000002 per share, after the 1-to-500 share split. 15,211 Series B-1 Preferred Shares were automatically converted into 15,211 Class A ordinary shares at the conversion ratio of 1:1 and were divided into 7,605,500 shares at the par value of US$0.000002 per share, after the 1-to-500 share split. The Company issued an aggregate 33,000,000 ADSs through the IPO, representing 264,000,000 Class A ordinary shares for total proceeds net of underwriting discounts and commissions of US$527,724 (RMB3,640,876). The Company also issued 23,529,412 Class A ordinary shares to Louis Dreyfus Company B.V. at the price of US$2.125 per share, through private placement concurrent with the IPO for total proceeds of US$50,000 (RMB344,950). In addition, the underwriters exercised their over-allotment option on June 14, 2019 and June 18, 2019. As a result, the Company newly issued an aggregate of 4,950,000 ADSs, representing 39,600,000 Class A ordinary shares for total proceeds net of underwriting discounts and commissions of US$79,522 (RMB547,977). In November 2019, 310,198,928 Class B ordinary shares were converted into Class A ordinary share at the conversion ratio of 1:1. In December 2019, the Company issued 19,753,888 Class A ordinary shares to The Bank of New York Mellon, the depositary of the Company on the vest of share options to the eligible employees. On January 9, 2020, the Company issued an aggregate 10,350,000 ADSs through the follow-on offering, representing 82,800,000 Class A ordinary shares (reflecting the full exercise of the over-allotment option by the underwriters to purchase an additional 4,950,000 ADSs) at a public offering price of US$42.00 per ADS for a total for total proceeds net of underwriting discounts and commissions of US$419,485 (RMB2,888,517). In 2020, 1,132,908,520 Class B ordinary shares were converted into Class A ordinary share at the conversion ratio of 1:1. In 2021, the Company issued 70,061,136 Class A ordinary shares for the vested options and restricted share units to the eligible employees. The outstanding ordinary shares as of December 31, 2021 consisted of Class A ordinary shares and Class B ordinary shares. Holders of Class A ordinary shares and Class B ordinary shares have the same rights except for voting and conversion rights. Each Class A ordinary share is entitled to one vote; and each Class B ordinary share is entitled to ten votes and is convertible into one Class A ordinary share at any time by the holder thereof. Class A ordinary shares are not convertible into Class B ordinary shares under any circumstan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NIOR PREFERRED SHARES</t>
        </is>
      </c>
      <c r="B1" s="2" t="inlineStr">
        <is>
          <t>12 Months Ended</t>
        </is>
      </c>
    </row>
    <row r="2">
      <c r="B2" s="2" t="inlineStr">
        <is>
          <t>Dec. 31, 2021</t>
        </is>
      </c>
    </row>
    <row r="3">
      <c r="A3" s="3" t="inlineStr">
        <is>
          <t>SENIOR PREFERRED SHARES</t>
        </is>
      </c>
    </row>
    <row r="4">
      <c r="A4" s="4" t="inlineStr">
        <is>
          <t>SENIOR PREFERRED SHARES</t>
        </is>
      </c>
      <c r="B4" s="4" t="inlineStr">
        <is>
          <t>15. Senior Preferred Shares On April 15, 2021, the Company entered into an investment agreement (the “Investment Agreement”) with an affiliate of Centurium Capital, as the lead investor, and Joy Capital to raise funds through a private placement, totaling US$240,000 from Centurium Capital and US$10,000 from Joy Capital, of convertible senior preferred shares of the Company (“Senior Preferred Share(s)”) (collectively, the “Transactions”). On November 30, 2021, the Company issued 295,384,615 Senior Preferred Shares to Cannonball Limited, the affiliate of Centurium Capital with the proceeds of US$240,000 (RMB1,527,360) at a subscription price equal to US$0.8125 per share with rights, preferences and privileges pursuant to the certificate of designation dated November 30, 2021 (the “Certificate of Designation”), some of which are summarized below: Liquidation Preferences In the event of any Liquidation (as defined below), the holders of Senior Preferred Shares then issued and outstanding shall be entitled to be paid out of the assets of the Company available for distribution to its shareholders before any distribution or payment out of the assets of the Company shall be made to the holders of junior securities of the Company including ordinary shares by reason of their ownership thereof, an amount in cash equal to the greater of (a) 100% of the original aggregate subscription price of the Senior Preferred Shares held by such holders, plus any declared but unpaid dividends on all such Senior Preferred Shares and (b) the aggregate value that such holders of Senior Preferred Shares would have received had all holders of Senior Preferred Shares, immediately prior to such liquidation, converted all Senior Preferred Shares then issued and outstanding (together with any declared but unpaid dividends thereon) into the Class A ordinary shares or the ADSs (the “Conversion Securities”) at the applicable conversion price. “Liquidation” is defined as the liquidation, dissolution or winding up of the Company, whether voluntary or involuntary. If there shall occur any reclassification, statutory exchange, reorganization, recapitalization, consolidation or merger involving the Company with or into another person (excluding a merger solely for the purpose of changing the Company’s jurisdiction of incorporation), then any distribution following such event(s) with respect to the Senior Preferred Shares shall be subject to Liquidation preference described in the preceding paragraph. Dividend Ranking With respect to payment of dividends or distribution of assets upon any Liquidation, all the Senior Preferred Shares shall rank senior to all ordinary shares in issue from time to time. Voting Rights Each holder of issued and outstanding Senior Preferred Shares shall be entitled to vote with holders of issued and outstanding Class A ordinary shares, voting together as a single class, with respect to any and all matters presented to the shareholders, and such holder shall be entitled to a number of votes equal to the number of Class A ordinary shares into which such holder’s Senior Preferred Shares are convertible. Conversion Rights Each Senior Preferred Share is convertible, at the option of its holder at any time after the original issue date, into that number of Conversion Securities determined by dividing (i) the sum of the original issue price, US$0.8125 per Senior Preferred Share, plus any declared but unpaid dividends on each such Senior Preferred Share, by (ii) the conversion price in effect immediately prior to such conversion, which shall initially be the original issue price, US$0.8125 per Senior Preferred Share, and is subject to adjustment from time to time based on a variety of events pursuant to the Certificate of Designation including any subsequent equity financing, regulatory event, etc. The initial conversion ratio of Senior Preferred Shares to Convertible Securities shall be 1:1. ​ 15. Accounting of Senior Preferred Shares The Group classified the Senior Preferred Shares as mezzanine equity in the consolidated balance sheets because the Senior Preferred Shares are considered redeemable in the event of any Liquidation, including certain liquidation events outside of the Company’s control (the “Involuntary Liquidation Event”) since the holders of Senior Preferred Shares shall be entitled to be paid out of an amount in cash according to liquidation preference. Therefore, the Group classifies the Senior Preferred Shares as mezzanine equity outside of permanent equity in accordance with SEC’s Accounting Series Release 268, Presentation in Financial Statements of Redeemable Preferred Stocks (ASR 268) and ASC 480 “Distinguishing Liabilities from Equity”. The Group early adopted ASU No. 2020-06 to eliminate the analysis requirement of separation of beneficial conversion and cash conversion features from convertible instruments. The mezzanine equity was initially measured based on its fair value at date of issue. At each reporting date, the Group evaluates the probability of occurrence of any Involuntary Liquidation Event that entitles the holders of the Senior Preferred Shares to be paid an amount in cash (the “redemption value”) subject to liquidation preference. If it is probable that an Involuntary Liquidation Event will occur and Senior Preferred Shares will become redeemable, the Group recognizes changes in carrying value immediately as the Involuntary Liquidation Event occurs and adjusts the carrying value of the instrument to equal the redemption value at the end of each reporting period. Increases or decreases in the carrying amount of Senior Preferred Shares shall be affected by charges against retained earnings, or additional paid-in capital in the absence of retained earnings. Accordingly, if the Senior Preferred Shares are not currently redeemable and it is not probable that the Senior Preferred Shares will become redeemable, subsequent adjustment of the amount presented in temporary equity is unnecessary. As of December 31, 2021, the Company evaluated that the Senior Preferred Shares were not currently redeemable and it is not probable that the Senior Preferred Shares would become redeemable as there was no noted indicator of any Involuntary Liquidation Event, and recorded the Senior Preferred Shares as carrying value according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12 Months Ended</t>
        </is>
      </c>
    </row>
    <row r="2">
      <c r="B2" s="2" t="inlineStr">
        <is>
          <t>Dec. 31, 2021</t>
        </is>
      </c>
    </row>
    <row r="3">
      <c r="A3" s="3" t="inlineStr">
        <is>
          <t>SHARE BASED COMPENSATION</t>
        </is>
      </c>
    </row>
    <row r="4">
      <c r="A4" s="4" t="inlineStr">
        <is>
          <t>SHARE BASED COMPENSATION</t>
        </is>
      </c>
      <c r="B4" s="4" t="inlineStr">
        <is>
          <t>16. SHARE BASED COMPENSATION 2019 Equity Incentive Plan On January 18, 2019, the shareholders and Board of Directors of the Company approved the 2019 share option plan (the “2019 Plan”), which is administrated by the Board of Directors and has a term of 10 years from the date of adoption. Under the 2019 Plan, the Company issued 79,015,500 options to purchase the Ordinary Shares of the Company, after the 1-to-500 share split, to its eligible employees, officers, directors or any other individual as determined by the board of directors. The purpose of the 2019 Plan is to attract and retain exceptionally qualified individuals and to motivate them to exert their best efforts on behalf of the Group by providing incentives through granting awards. The options granted under the 2019 Plan have a contractual term of 10 years. The first 25% of the share options shall vest on December 31, 2019, which is “the First Vesting Date” and 25% of the share options shall vest on each anniversary day from the First Vesting Date thereafter over the next three years. The grantees can exercise vested options after the commencement date of vest and before the earlier of: 1) its contractual term (i.e., 10 years after its grant date); or 2) upon the grantee terminates their employment if the vested option has not been exercised. The commencement date of vest is upon the completion of the Company’s IPO. Options granted to employees The options granted to employees are accounted for as equity awards and measured at their grant date fair values. Given that the inability of the grantees to exercise these options until the completion of the Company’s IPO constituted a performance condition that was not considered probable until the completion of the Company’s IPO, the Company did not recognize any compensation expense prior to the IPO. Upon the completion of the IPO, the Company immediately recognize certain expenses associated with the options and will continue to recognize the remaining compensation expenses over the remaining service requisite periods using the accelerated method. 16. SHARE BASED COMPENSATION (CONTINUED) Options granted to employees (continued) A summary of the employee equity award activity under the 2019 Plan is stated below: ​ ​ ​ ​ ​ ​ ​ ​ ​ ​ ​ ​ ​ ​ ​ ​ ​ ​ ​ ​ Weighted- ​ ​ ​ ​ ​ ​ ​ ​ Weighted- ​ average ​ ​ ​ ​ ​ ​ Weighted- ​ average ​ remaining ​ Aggregate ​ ​ Number of ​ average ​ grant-date ​ contractual ​ intrinsic ​ ​ options ​ exercise price ​ fair value ​ term ​ Value ​ ​ US$ US$ Years US$ Outstanding as of December 31, 2018 — — — — — Granted 79,015,500 0.0002 43,045 — — Vested ​ (19,753,888) ​ 0.0002 ​ 10,761 ​ — ​ — Forfeit — — — — — Outstanding as of December 31, 2019 59,261,584 0.0002 32,284 9 291,567 Granted ​ 25,917,240 ​ 0.0002 ​ 16,387 ​ — ​ — Vested ​ (18,499,536) ​ 0.0002 ​ 10,985 ​ — ​ — Forfeit ​ (32,492,992 ​ 0.0002 ​ 17,701 ​ — ​ — Outstanding as of December 31, 2020 ​ 34,186,296 ​ 0.0002 ​ 19,985 ​ 8 ​ 36,237 Granted ​ 2,795,601 ​ 0.0002 ​ 2,984 ​ — ​ — Vested ​ (19,617,776) ​ 0.0002 ​ 12,181 ​ — ​ — Forfeit ​ (2,370,736) ​ 0.0002 ​ 1,292 ​ — ​ — Outstanding as of December 31, 2021 ​ 14,993,385 ​ 0.0002 ​ 9,496 ​ 7 ​ 17,692 Expected to vest as of December 31, 2021 14,993,385 0.0002 9,496 ​ — ​ 17,692 Exercisable as of December 31, 2021 45,459,688 ​ 0.0002 ​ 27,168 ​ ​ ​ 53,642 ​ 2021 Equity Incentive Plan On January 25, 2021, the Company announced the adoption of a 2021 Equity Incentive Plan (the “2021 Plan”) to retain, attract and motivate employees and directors by providing them with equity incentives. The 2021 Plan has a ten-year term, and has a maximum number of 222,769,232 Class A ordinary shares, represented by 27,846,154 American Depositary Shares, available for issuance pursuant to all awards under the 2021 Plan. The Company may grant options, restricted shares, restricted share units and other form of awards pursuant to the 2021 Plan. A summary of the employee equity award activity under the 2021Plan is stated below: ​ ​ ​ ​ ​ ​ ​ ​ Weighted-Average ​ ​ Number of RSUs Grant-Date Fair Value ​ ​ ​ US$ Unvested as of December 31, 2020 — — Granted 40,842,760 44,585,350 Vested (31,943,824) (35,084,762) Forfeited or cancelled (6,368,184) (6,749,550) Unvested as of December 31, 2021 2,530,752 2,751,038 ​ The aggregated intrinsic value of share options and RSUs vested and outstanding as of December 31, 2019, 2020 and 2021 was calculated based on the closing price of the Company’s Ordinary Shares on December 31, 2019, 2020 and 2021 of US$39.36 per ADS (equivalent to US$4.92 per Ordinary Share), US$8.50 per ADS (equivalent to US$1.06 per Ordinary Share) and US$9.44 per ADS (equivalent to US$1.18 per Ordinary Share), respectively. The total weighted average grant-date fair value of the equity awards granted during the year ended December 31, 2019, 2020 and 2021 was US$0.5448, US$0.6323 and US$1.0673 per option, respectively. The Company issued new shares upon the vest of 19,753,888 options on December 31, 2019, not issued new shares upon the vest of 18,499,536 options on December 31, 2020, and issued new shares upon the vest of 18,499,536 and 19,617,776 options on December 31, 2021. 16. SHARE BASED COMPENSATION 2021 Equity Incentive Plan (continued) The total weighted average grant-date fair value of the RSUs granted during the year ended December 31, 2021 was US$1.0916 per RSU. The Company issued new shares upon the vest of 31,943,824 RSUs on December 31, 2021. For the years ended December 31, 2019, 2020 and 2021, the Company recognized share-based compensation expense of RMB152,285, RMB22,029, RMB293,549 (US$46,064) in general and administrative expenses and nil, nil, RMB9,185 (US$1,441) in sales and marketing expenses. As of December 31, 2021, there was US$5,842 of unrecognized share-based compensation expense, which are expected to be recognized over a weighted average period of 0.67 years. Fair value of employee share options The fair value of share options was determined using the binomial option valuation model, with the assistance from an independent third-party appraiser. The binomial model requires the input of highly subjective assumptions, including the expected share price volatility and the suboptimal early exercise factor. For expected volatilities, the Company has made reference to historical volatilities of several comparable companies. The suboptimal early exercise factor was estimated based on the Company’s expectation of exercise behavior of the grantees. The dividend yield is estimated based on the Company’s expected dividend policy over the expected term of the options. The risk-free rate for periods within the contractual lives of the options is based on the market yield of U.S. Treasury Bonds in effect at the time of grant. The exercised multiple is estimated based on the changes in intrinsic value of the options and the likelihood of early exercises by employees. The estimated fair value of the ordinary shares, at the option grant dates, were determined with the assistance from an independent third-party appraiser. The assumptions used to estimate the fair value of the share options granted to employees were as follows: ​ ​ ​ ​ ​ ​ ​ ​ ​ 2020 ​ 2021 ​ Risk-free interest rate 0.82 % ​ 1.04 % Expected volatility 74.37 % ​ 74.49 % Expected dividend yield 0.00 % ​ 0.00 % Exercise multiple 2.20 ​ ​ 2.20 ​ Expected post-vesting forfeiture rate 0.00 % ​ 0.00 % Fair value of share option US$ 0.6323 ​ US$ 1.067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1</t>
        </is>
      </c>
    </row>
    <row r="3">
      <c r="A3" s="3" t="inlineStr">
        <is>
          <t>TAXATION</t>
        </is>
      </c>
    </row>
    <row r="4">
      <c r="A4" s="4" t="inlineStr">
        <is>
          <t>TAXATION</t>
        </is>
      </c>
      <c r="B4" s="4" t="inlineStr">
        <is>
          <t>17. TAXATION Enterprise income tax (“EIT”) Cayman Islands The Company is incorporated in the Cayman Islands and conducts its primary business operations through the subsidiaries and VIE in the PRC. Under the current laws of the Cayman Islands, the Company is not subject to tax on income or capital gain arising in Cayman Islands. Additionally, upon payments of dividends by the Company to its shareholders, no Cayman Islands withholding tax will be imposed. British Virgin Islands Luckin BVI is incorporated in the British Virgin Islands and conducts its primary business operations through the subsidiaries and VIE in the PRC. Under the current laws of the British Virgin Islands, Luckin BVI is not subject to tax on income or capital gains. Additionally, upon payments of dividends by the Company to its shareholders, no BVI withholding tax will be imposed. 17. TAXATION (CONTINUED) Hong Kong Luckin HK, Luckin Roasting and Luckin Roastery are incorporated in Hong Kong and are subject to Hong Kong profits tax rate. Under the two-tiered profits tax rates regime, the first 2,000 Hong Kong Dollar (“HKD”) of profits of the qualifying group entity will be taxed at 8.25%, and profits above HKD2,000 will be taxed at 16.5%. Additionally, upon payments of dividends by the Company to its shareholders, no HK withholding tax will be imposed. PRC Under the PRC Enterprise Income Tax Law (the “EIT Law”), the standard enterprise income tax rate for domestic enterprises and foreign invested enterprises is 25%. In January 2019, the State Administration of Taxation provides a preferential tax rate of 20% and an exemption ranged from 50% to 75% in the taxable profits for entities qualified as small-size enterprises (the exemption range has been changed to from 50% to 87.5% for the period from January 1, 2021 to December 31, 2022, then the exemption range has been changed to from 75% to 87.5% for the period from January 1, 2022 to December 31, 2024). The policy is effective for the period from January 1, 2019 to December 31, 2024. Dividends, interests, rent or royalties payable by the Company’s PRC subsidiaries, to non-PRC resident enterprises, and proceeds from any such non-resident enterprise investor’s disposition of assets (after deducting the net value of such assets) shall be subject to 10% withholding tax, unless the respective non-PRC resident enterprise’s jurisdiction of incorporation has a tax treaty or arrangements with China that provides for a reduced withholding tax rate or an exemption from withholding tax. The components of (loss)/income before tax are as follows: ​ ​ ​ ​ ​ ​ ​ ​ ​ ​ ​ ​ For the year ended ​ ​ December 31, ​ 2019 2020 2021 ​ ​ RMB ​ RMB RMB US$ (Loss)/income before tax ​ ​ ​ ​ ​ ​ ​ ​ Non-PRC 750 ​ (2,937,591) 617,090 ​ 96,835 PRC (3,159,870) ​ (3,303,200) 5,427 ​ 852 Total (loss)/income before tax ​ (3,159,120) ​ (6,240,791) ​ 622,517 ​ 97,687 ​ ​ ​ ​ ​ ​ ​ ​ ​ Income tax (expenses)/benefit ​ ​ ​ ​ ​ Current income tax expenses ​ (1,387) ​ (919) ​ (360) ​ (57) Deferred tax benefits ​ — ​ 638,720 ​ 64,221 ​ 10,078 Income tax (expenses)/benefits ​ (1,387) ​ 637,801 ​ 63,861 ​ 10,021 ​ 17. TAXATION (CONTINUED) PRC (continued) The reconciliation of tax computed by applying the statutory income tax rate of 25% for the years ended December 31, 2019, 2020 and 2021 to income tax expense were as follows: ​ ​ ​ ​ ​ ​ ​ ​ ​ ​ ​ ​ For the year ended ​ ​ December 31, ​ ​ 2019 ​ 2020 ​ 2021 ​ RMB RMB RMB US$ (Loss)/income before income taxes (3,159,120) ​ (6,240,791) 622,517 ​ 97,687 ​ ​ ​ ​ ​ ​ ​ ​ ​ Income tax benefit computed at PRC statutory income tax rate of 25% ​ 789,780 ​ 1,560,198 (155,629) ​ (24,422) Additional deduction for R&amp;D expenses ​ 4,192 ​ 9,108 ​ 11,095 ​ 1,741 Non-deductible share-based compensation expenses ​ (38,071) ​ (5,507) ​ (58,581) ​ (9,193) Non-deductible expenses and non-taxable income (43,651) ​ (24,495) 17,516 ​ 2,750 Change of valuation allowance (535,424) ​ (164,850) (60,352) ​ (9,471) Effect of preferential tax rate ​ (181,304) ​ (9,395) ​ 158,362 ​ 24,850 Effect of International tax rates ​ 3,091 ​ (727,446) ​ 155,242 ​ 24,361 Prior-year tax filing difference ​ — ​ 188 ​ (3,792) ​ (595) ​ ​ ​ ​ ​ ​ ​ ​ ​ Income tax (expenses)/benefits (1,387) ​ 637,801 63,861 ​ 10,021 ​ Deferred Taxes The significant components of deferred taxes were as follows: ​ ​ ​ ​ ​ ​ ​ ​ ​ As of December 31, ​ ​ 2020 ​ 2021 ​ RMB RMB US$ Deferred tax assets ​ ​ ​ ​ ​ ​ Advertising expenses — — — Donation 1,613 4,075 639 Accrued expenses 40,189 31,843 4,997 Accrued welfare 833 14,538 2,281 Impairment loss of long-lived assets and investments ​ 317,846 ​ 303,168 ​ 47,574 Allowance for doubtful accounts ​ 21,122 ​ 22,577 ​ 3,543 Tax losses 1,359,044 1,441,091 226,139 Valuation allowance (1,101,927) (1,114,351) (174,866) ​ ​ ​ ​ ​ ​ ​ Total deferred tax assets, net 638,720 702,941 110,307 ​ Realization of the net deferred tax assets is dependent on factors including future reversals of existing taxable temporary differences and adequate future taxable income. The Group evaluates the potential realization of deferred tax assets on an entity-by-entity basis. As of December 31, 2020 and 2021, the Company and most of its subsidiaries and VIE were in cumulative loss position, except some new entities with immaterial taxable income. The valuation allowance of RMB1,101,927 and RMB 1,114,351 (US$174,866)as of December 31, 2020 and 2021 was primarily provided for the deferred income tax assets of certain subsidiaries, which were not estimated to generate enough future taxable income to utilize its some portion or all of the benefits of the deferred tax assets. 17. TAXATION (CONTINUED) Deferred Taxes (continued) Valuation allowances were provided against deferred tax assets in entities where it was determined it was more likely than not that some portion or all of the benefits of the deferred tax assets will not be realized. The ultimate realization of deferred income tax assets is dependent upon the generation of future taxable income during the periods in which those temporary differences become deductible or utilizable. Management considers projected future taxable income and tax planning strategies in making this assessment. As of December 31, 2021, the Group had accumulated tax losses of RMB5,943,276 (US$932,630) derived from entities in the mainland PRC, which can be carried forward per tax regulation to offset future taxable income. The PRC taxable losses will expire from 2022 to 2026 and 2028 if not utilized. Unrecognized Tax Benefits As of December 31, 2019, 2020 and 2021, unrecognized tax benefit of RMB32,480, RMB53,961 and RMB54,956 (US$8,624) if ultimately recognized would impact the effective tax rate. The unrecognized tax benefits were primarily related to deemed sales of free coupons to customers. The unrecognized tax benefits represent a reduction of the deferred income tax assets for tax loss carry forwards since the uncertain tax position would reduce the tax loss carry forwards under the tax law and the estimated income tax expenses the Group would be required to pay should its revenue for tax purposes be recognized in accordance with current PRC tax laws and regulations. The amounts of unrecognized tax benefits will change in the next 12 months, pending clarification of current tax law or audit by the tax authorities, however, an estimate of the range of the possible change cannot be made at this time. A roll-forward of unrecognized tax benefits is as follows: ​ ​ ​ ​ ​ ​ ​ ​ ​ ​ As of December 31, ​ ​ 2020 ​ 2021 ​ RMB RMB US$ Balance at beginning of year 32,480 53,961 ​ 8,468 Additions based on tax positions related to the current year 21,481 995 ​ 156 ​ ​ ​ ​ ​ ​ ​ Balance at end of year 53,961 ​ 54,956 ​ 8,624 ​ For the years ended December 31, 2019, 2020 and 2021, no interest expense or penalty was accrued in relation to the unrecognized tax benefit. The Group is currently under examination of PRC tax authorities. As of the issuance date of this report, the Group is not notified of any fine or penalty from the PRC tax authorities. For the years ended December 31, 2019, 2020 and 2021, the Company, its subsidiaries and the VIE remain subject to tax examin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LOSS) OR INCOME PER SHARE</t>
        </is>
      </c>
      <c r="B1" s="2" t="inlineStr">
        <is>
          <t>12 Months Ended</t>
        </is>
      </c>
    </row>
    <row r="2">
      <c r="B2" s="2" t="inlineStr">
        <is>
          <t>Dec. 31, 2021</t>
        </is>
      </c>
    </row>
    <row r="3">
      <c r="A3" s="3" t="inlineStr">
        <is>
          <t>NET (LOSS)/INCOME PER SHARE</t>
        </is>
      </c>
    </row>
    <row r="4">
      <c r="A4" s="4" t="inlineStr">
        <is>
          <t>NET (LOSS)/INCOME PER SHARE</t>
        </is>
      </c>
      <c r="B4" s="4" t="inlineStr">
        <is>
          <t>18. NET (LOSS)/INCOME PER SHARE Basic and diluted net (loss)/income per share for the years presented were calculated as follows: ​ ​ ​ ​ ​ ​ ​ ​ ​ ​ ​ ​ For the year ended ​ ​ December 31, ​ ​ 2019 ​ 2020 ​ 2021 ​ RMB RMB RMB US$ Numerator: ​ ​ ​ Net (loss)/income attributable to ordinary shareholders – basic (3,160,507) ​ (5,602,990) 686,378 ​ 107,708 Add: accretion to redemption value of convertible redeemable preferred shares (552,036) ​ — — ​ — Add: deemed distribution to a certain holder of Series B convertible redeemable preferred shares ​ (2,127) ​ — ​ — ​ — Less: Net (loss)/income attributable to non-controlling interests ​ (2,074) ​ (13,885) ​ 108 ​ 17 Net (loss)/income attributable to ordinary shareholders – diluted (3,712,596) ​ (5,589,105) 686,270 ​ 107,691 ​ ​ ​ ​ ​ ​ ​ ​ ​ Denominator: ​ ​ ​ ​ ​ ​ Weighted average number of shares – basic 1,609,200,055 ​ 2,021,919,061 2,025,366,744 ​ 2,025,366,744 Adjustments for dilutive options, RSUs and preferred shares — ​ — 110,477,513 ​ 110,477,513 Weighted average number of shares – diluted 1,609,200,055 ​ 2,021,919,061 2,135,844,257 ​ 2,135,844,257 ​ ​ ​ ​ ​ ​ ​ Basic net (loss)/income per share attributable to ordinary shareholders (2.31) ​ (2.76) 0.34 ​ 0.05 Diluted net (loss)/income per share attributable to ordinary shareholders ​ (2.31) ​ (2.76) ​ 0.32 ​ 0.05 ​ Generally, basic net (loss)/income per share is computed using the weighted average number of ordinary shares outstanding during the respective year. Diluted net (loss)/income per share is computed using the weighted average number of ordinary shares and dilutive potential ordinary shares outstanding during the respective year. The potentially dilutive ordinary shares included RSUs and options or Senior Preferred Shares to purchase or convert to ordinary shares of 74,896,940, 54,785,705 and 110,477,513 for the years ended December 31, 2019, 2020 and 2021 on a weighted average basis, respectively. They were not included in the calculation of diluted net loss per share in 2019 and 2020 presented where their inclusion would be anti-dilutive. 1-to-500 share split concurrent with the completion of IPO in May 2019 was accounted for on a retrospective basis for the calculation of basic and diluted loss per share as if they were completed at the inception of the Company.Basic and diluted (loss)/income per share are not reported separately for different classes of ordinary shares as each class of shares had the same rights to profits and los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19. LEASES The Group enters into lease agreements to have leasing for self-operated stores, office spaces, and other corporate assets that the Group utilizes. Supplemental balance sheet information related to operating lease was as follows: ​ ​ ​ ​ ​ ​ ​ ​ ​ ​ As of December 31, ​ ​ 2020 ​ 2021 ​ ​ RMB ​ RMB ​ US$ Right-of-use assets — 1,237,734 194,227 ​ ​ ​ ​ ​ ​ ​ Operating lease liabilities – current — 598,062 93,850 Operating lease liabilities – non-current — 575,060 90,239 Total operating lease liabilities — 1,173,122 184,089 ​ 19. LEASES (CONTINUED) The weighted average remaining lease terms and discount rates for the operating lease as of December 31, 2021 were as follows: ​ ​ ​ ​ ​ Remaining lease term and discount rate: ​ ​ ​ ​ ​ ​ Weighted average remaining lease term (years) 1.35 ​ Weighted average discount rate ​ 5.525 % ​ During the years ended December 31, 2021, the Group incurred total operating lease expenses and operating lease payment of RMB 672,910 (US$ 105,594 ) and RMB 637,243 (US $99,997 ). Future minimum lease payments under non-cancellable operating leases with initial terms in excess of one year consisted of the following as of December 31, 2021: ​ ​ ​ ​ ​ ​ ​ RMB US$ 2022 598,062 93,850 2023 369,272 57,947 2024 174,845 27,437 2025 65,989 10,355 2026 and thereafter 50,459 7,918 Less: interest ​ (85,505) ​ (13,418) ​ ​ ​ ​ ​ Total 1,173,122 184,0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VISION FOR SEC SETTLEMENT</t>
        </is>
      </c>
      <c r="B1" s="2" t="inlineStr">
        <is>
          <t>12 Months Ended</t>
        </is>
      </c>
    </row>
    <row r="2">
      <c r="B2" s="2" t="inlineStr">
        <is>
          <t>Dec. 31, 2021</t>
        </is>
      </c>
    </row>
    <row r="3">
      <c r="A3" s="3" t="inlineStr">
        <is>
          <t>PROVISION FOR SEC SETTLEMENT</t>
        </is>
      </c>
    </row>
    <row r="4">
      <c r="A4" s="4" t="inlineStr">
        <is>
          <t>PROVISION FOR SEC SETTLEMENT</t>
        </is>
      </c>
      <c r="B4" s="4" t="inlineStr">
        <is>
          <t>20. PROVISION FOR SEC SETTLEMENT On December 16, 2020, the SEC announced its settlement with the Company (“SEC Settlement”) regarding the Fabricated Transactions. Under the terms of the settlement, the Group, without admitting or denying the allegations of the SEC, consented to the entry of an order (i) requiring it to pay a civil money penalty in the amount of US$180,000 to the SEC, which shall be offset by any cash payments made by the Group to its security holders pursuant to any schemes of arrangement approved by the Cayman Court in the proceeding for our provisional liquidation and restructuring, provided that such payments are made within 18 months subject to extensions granted by the SEC up to 24 months and the final distribution plan is not reasonably objectionable to the SEC staff, and (ii) permanently enjoining it from violations of certain federal securities laws, including Section 10(b) of the Securities Exchange Act of 1934. On February 4, 2021, the United States District Court for the Southern District of New York issued a judgment (the “Judgement”) approving the SEC Settlement. On March 16, 2021, the Company announced that it entered into a restructuring support agreement with holders of a majority of the Notes. See “Note 13. Convertible Senior Notes – Restructuring of the Notes”. Upon the issuance of the 2020 Form 20-F, the Company was unable to predict with certainty the total amount of cash that would be paid to security holders according to the Cayman Court proceeding within the timeframe stipulated in the SEC Settlement and whether any ultimately approved distribution plan would be subject to any successful reasonable objections by the SEC Staff as contemplated by the SEC Settlement. Consequently, as of December 31, 2020, the full amount of the SEC penalty in the amount of US$180,000 (RMB1,174,500) was recorded as non-current liability. On December 17, 2021, the Scheme that was proposed by the Company with the support of its JPLs in relation to the restructuring of the Notes became effective. The Restructuring contemplated in the Scheme was substantially consummated on the Restructuring Effective Date of January 28, 2022, on which date the Company completed the tender process with respect to the Notes and issued the Scheme Consideration to the Scheme creditors in accordance with the terms of the Scheme. On April 4, 2022, pursuant to the top-up mechanism under the Scheme, the Company issued 291,699 ADSs representing 2,333,592 class A ordinary shares to Scheme creditors. 20. PROVISION FOR SEC SETTLEMENT (CONTINUED) According to the offset criteria provided in the Judgement, the final distribution plan is not reasonably objectionable to Commission staff as to the fairness consideration. Pursuant to the Scheme which was effective on December 17, 2021, the Company’s best estimate as of December 31, 2021 was that the final total cash payment to the bond holders would well exceed US$180,000 even though the exact amount would not be determined until closer to the Restructuring Effective Date in January 2022. During December 2021, the Company had informal communications with SEC on predicted distribution plan and the proposed proof of cash payment to Scheme creditors that the Company would be able to provide. The SEC did not state any objection and agreed to the method of payment confirmation proposed by the Company. Therefore, based on all available conditions as of December 31, 2021, it was very probable that the SEC staff would be satisfied that the cash payment to the bond holders to be made in January 2022, estimated at the time to exceed US$180,000, would fully offset the SEC civil penalty as stated in the Judgement. Accordingly, the Company reversed the provision for the SEC Settlement for the year ended December 31, 2021. On February 3, 2022, the Company received a Notice of Satisfaction of Penalty Provision of the Final Judgment from SEC. See “Note 22. Subsequent events – Satisfaction Notice form SEC”.</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21. COMMITMENTS AND CONTINGENCIES (a) Capital commitments As of December 31, 2021, the Group had no capital commitment. (b) Legal proceedings From time to time, the Group is involved in claims and legal proceedings that arise in the ordinary course of business. The Group records a liability when it is both probable that a liability has been incurred and the amount of the loss can be reasonably estimated. The Group made adequate disclose of contingency loss of which an unfavorable outcome of legal proceeding is determined to be reasonably possible but not probable, or if the amount of loss cannot be reasonably estimated. U.S. Department of Justice Investigation (the “DOJ”) The Group was contacted by the U.S. Attorney’s Office for the Southern District of New York (“SDNY”) following the Group’s public disclosure on April 2, 2020 relating to the Fabricated Transactions. The SDNY indicated that it had commenced an investigation into the Fabricated Transactions. The Group has been in regular contact with the SDNY regarding its investigation including apprising the SDNY of the relevant Chinese laws that restrict the Group from providing evidence and information without prior approval from the Chinese Ministry of Justice. The Group is committed to cooperating with the DOJ to the extent permissible under the applicable PRC laws. The Group cannot predict the outcome or the duration of this investigation or any other legal proceedings or any enforcement actions or other remedies that may be imposed on the Group arising out of this investigation. No liability or loss was recognized as of December 31, 2020 and 2021 and for the year then ended. Ministry of Finance Investigation On May 6, 2020, the Ministry of Finance of the PRC initiated its investigation into the accounting information of two entities of the Group. On July 31, 2020, the Ministry of Finance of the PRC announced its investigation has been substantially completed. The Ministry of Finance of the PRC further announced that they would impose and publish its relevant penalty decision to the Group in due course. The Group cannot predict the outcome or the duration of this investigation or any other legal proceedings or any enforcement actions or other remedies that may be imposed on the Group arising out of this investigation. No liability or loss was recognized as of December 31, 2020 and 2021 and for the year then ended. 21. COMMITMENTS AND CONTINGENCIES (CONTINUED) (b) Legal proceedings (continued) U.S. Class Action On February 13, 2020, April 2, 2020, April 8, 2020, and April 10, 2020, putative securities class action complaints were filed in the United States District Court for the Eastern and Southern Districts of New York against the Company, certain of its current and former directors and executives, and the underwriters of the Company’s initial public offering and follow-on offering. These lawsuits have been consolidated in the Southern District of New York, and is captioned In re Luckin Coffee Inc. Securities Litigation, 1:20-cv-01293 (S.D.N.Y.) (the “Federal Class Action”). On June 12, 2020, the court appointed co-lead plaintiffs (the “Federal Lead Plaintiffs” ) pursuant to the Private Securities Litigation Reform Act of 1995 and ordered the lawsuits consolidated. A consolidated class action complaint was filed on September 24, 2020 that alleges, among other things, that the Company made false and misleading statements and material omissions in its prior registration statements and other public statements by failing to disclose the Fabricated Transactions disclosed in the Company’s April 2, 2020 announcement, and the impact of those Fabricated Transactions on the Company’s financial statements. The consolidated class action complaint variously alleges violations of Sections 10(b) and 20(a) of the Securities Exchange Act of 1934, Rule 10b-5 of the Securities Exchange Act of 1934, and Sections 11 and 15 of the Securities Act for a putative class period between May 17, 2019 to April 1, 2020. On March 5, 2021, the court entered a Stipulation and Order provisionally certifying the class for settlement purposes. On March 30, 2021, the United States Bankruptcy Court for the Southern District of New York (the “U.S. Bankruptcy Court”) issued an order in the case (the “Chapter 15 Case”) commenced with respect to the Company under chapter 15 of title 11 of the United States Code (the “U.S. Bankruptcy Code”) recognizing the Company’s provisional liquidation proceeding in the Cayman Court with proceeding number FSD 157 of 2020 (the “Cayman Proceeding”) as a foreign main proceeding. This order also imposed an automatic stay of litigation in the territorial jurisdiction of the United States against the Company and its assets in the territorial jurisdiction of the United States, to the extent provided in the U.S. Bankruptcy Code and for the duration of the Chapter 15 Case. The Chapter 15 Case was closed – at the request of the JPLs, in coordination with the Company – on April 8, 2022. On July 6, 2021, the court entered an order regarding dissemination of class notice. Notice was disseminated to the class and the deadline to opt out of the class action was September 17, 2021. On September 20, 2021, the Company entered into binding term sheets with the Federal Lead Plaintiffs, on behalf of the provisional certified class to settle the Federal Class Action, and on October 20, 2021, the Company and the Federal Lead Plaintiffs entered into a Stipulation and Agreement of Settlement (“Federal Settlement Agreement”). On October 26, 2021, the court issued an order preliminarily approving the settlement and scheduling the final settlement hearing for July 22, 2022. The deadline for members of the class to file objections is June 24, 2022. The class settlement amount is US$175,000. Upon the date of issuance of 2021 Form 20-F, the class settlement is contingent on the Company funding the settlement amount and final approval by the federal court. ​ 21. COMMITMENTS AND CONTINGENCIES (CONTINUED) (b) Legal proceedings (continued) On May 26, 2020, June 18, 2020, and June 23, 2020, putative securities class actions complaints were filed in the Supreme Court of the State of New York, County of New York, against the Company, certain of its current and former directors and executives, and the underwriters of the Company’s initial public offering and follow-on offering. The lawsuits variously alleged that the Company made false and misleading statements and material omissions in its prior registration statements and other public statements by failing to disclose the Fabricated Transactions disclosed in the Company’s April 2, 2020 announcement, and the impact of those Fabricated Transactions on the Company’s financial statements, in violation of Sections 11, 12 and 15 of the Securities Act. On October 16, 2020, the court appointed co-lead plaintiffs and consolidated the lawsuits under the caption In re Luckin Coffee Inc. Securities Litigation, 651939/2020 (N.Y. Sup. Ct.). A consolidated amended complaint was filed on December 23, 2020, adding claims against investment vehicles owned by former officers and directors of Luckin and Luckin’s agent for service of process, Cogency Global. The amended complaint also asserted claims under the Securities Act on behalf of a class of purchasers of convertible senior notes issued by Luckin in January 2020. On March 30, 2021, the U.S. Bankruptcy Court issued an order recognizing the Company’s Cayman Proceeding as a foreign main proceeding. This order also imposed an automatic stay of litigation in the territorial jurisdiction of the United States against the Company and its assets in the territorial jurisdiction of the United States, to the extent provided in the U.S. Bankruptcy Code and for the duration of the Chapter 15 Case. The Chapter 15 Case was closed – at the request of the JPLs, in coordination with the Company – on April 8, 2022. On December 21, 2021, the court issued an order staying the action, pending final approval of the Federal Class Action settlement. The named plaintiffs did not file a notice to opt-out of the Federal Class Action. On January 9, 2022, the Company reached an agreement in principle to settle the claims that have been or could be asserted on behalf of the Notes Class that is not being released pursuant to the Cayman Noteholder Scheme of Arrangement (or otherwise) (the “State Class Settlement”). The State Class Settlement is contingent on the negotiation and execution of a stipulation of settlement, customary approvals by the Board of Trustees of the named plaintiff, and approval of state court. U.S. “Opt Out” Claims The Company has also been named as a defendant in the following opt-out lawsuits alleging violations of U.S. securities laws: Kingstown Capital Management. v. Luckin Coffee, 1:20-cv-07029 (S.D.N.Y.), which seeks to recover over $22,000 in alleged losses; Lai Ye v. Luckin Coffee et al., 1:21-cv-2020 (S.D.N.Y.), who seeks to recover $4,000 in alleged losses; Nuveen Winslow Large-Cap Growth ESG Fund et al. v. Luckin Coffee et al., 655177/2020 (N.Y. Sup. Ct.), which seeks to recover over $100,000 in alleged losses; and Bequai v. Luckin Coffee, GV20019430-00 (Va. D. Ct., Fairfax Cty.), which seeks to recover $25 in losses. On March 30, 2021, the U.S. Bankruptcy Court issued an order recognizing the Company’s Cayman Proceeding as a foreign main proceeding. This order also imposed an automatic stay of litigation in the territorial jurisdiction of the United States against the Company and its assets in territorial jurisdiction of the United States, to the extent provided in the U.S. Bankruptcy Code and for the duration of the Chapter 15 Case. The Chapter 15 Case was closed – at the request of the JPLs, in coordination with the Company – on April 8, 2022. On November 29, 2021, in the action Kingstown Capital Management. v. Luckin Coffee, 1:20-cv-07029 (S.D.N.Y.), which seeks to recover over $22,000 in alleged losses; and in the action Lai Ye v. Luckin Coffee et al., 1:21-cv-2020 (S.D.N.Y.), who seeks to recover $4,000 in alleged losses, the court issued an order extending Defendants’ time to respond to Plaintiffs’ complaint until 30 days after the resolution of the motion for final approval of the Federal Class Action settlement, or after the lifting of the automatic bankruptcy stay, whichever is earlier. On December 7, 2021, in the action Nuveen Winslow Large-Cap Growth ESG Fund et al. v. Luckin Coffee et al., 655177/2020 (N.Y. Sup. Ct.), which seeks to recover over $100,000 in alleged losses, the court denied the Underwriter Defendants’ motions to dismiss. The Underwriter Defendants filed a notice of appeal of the court’s order on December 17, 2021. For Bequai v. Luckin Coffee, GV20019430-00 (Va. D. Ct., Fairfax Cty.), which seeks to recover $25 in losses, the plaintiff did not file a notice to opt-out of the federal class action. Certain individuals and institutions claiming to be ADS investors have made informal demands for the company to pay alleged losses resulting from the Fabricated Transactions disclosed on April 2, 2020, but have not commenced legal proceedings. In the aggregate, the investors that have made information demands have asserted losses in excess of $327,700. 21. COMMITMENTS AND CONTINGENCIES (CONTINUED) (b) Legal proceedings (continued) U.S. Derivative Action The Company is a nominal defendant in a consolidated putative derivative action filed in the Supreme Court of the State of New York captioned In re Luckin Coffee Inc. Derivative Litigation, 652800/2020 (N.Y. Sup. Ct.). This action is stayed pending the court’s order resolving defendants’ motion to dismiss the complaint in the federal securities class action. On March 30, 2021, the U.S. Bankruptcy Court issued an order recognizing the Company’s Cayman Proceeding as a foreign main proceeding. This order also imposed an automatic stay of litigation in the territorial jurisdiction of the United States against the Company and its assets in the territorial jurisdiction of the United States, to the extent provided in the U.S. Bankruptcy Code and for the duration of the Chapter 15 Case. The Chapter 15 Case was closed – at the request of the JPLs, in coordination with the Company – on April 8, 2022. On December 16, 2021, the court issued an order staying the case until the later of March 11, 2022, or otherwise agreed to by the parties. On March 17, 2022, the court issued an order staying the case until the earlier of 90 days after the entry of the order or 30 days after termination of the U.S. Bankruptcy Court proceeding. Canadian Class Action On or about April 14, 2020, an Application for Authorization to Bring a Class Action was filed against Luckin Coffee Inc. by Martin Banoon (the “Applicant”) in the Superior Court of Quebec file no. 500-06-001058-201. The Applicant seeks authorization to institute a class action on behalf of the proposed class members comprised of holders of Luckin Coffee’s ADS, as a result of Fabricated Transactions. At the request of the Applicant, the Superior Court of Quebec issued an order staying proceedings pending the Quebec Court of Appeal’s decision in an unrelated class action that is expected to address jurisdictional defenses similar to those that Luckin Coffee Inc. may raise in the Banoon class action. No liability or loss was recognized as of December 31, 2020 and 2021 and for the year then ended. ​ Cayman Bondholder Action In May 2020, a group of bondholders commenced proceedings in the Cayman Court seeking to recover approximately US$155,000 of losses from the Company. By summons dated May 1, 2020, the bondholders applied ex parte for a worldwide freezing order (the “WFO”) against the Company, which order was granted by the Cayman Court on May 8, 2020. On July 1, 2020 to July 3, 2020 the Cayman Court heard the Company’s application to set aside the WFO. By order dated July 22, 2020, the Cayman Court discharged the WFO. The litigation was automatically stayed on the appointment of the JPLs on July 15, 2020 by operation of section 97 of the Companies Act. On August 12, 2020 the Cayman Court further ordered that the bondholders could seek to appeal the discharge order until 14 days after the discharge of the JPLs. As a result of the restructuring of Luckin’s liabilities under the Notes in January 2022, no further action can be taken in these proceedings (FSD 82 of 2020 (IKJ)), which will be discontinued. No liability or loss was recognized as of December 31, 2020 and 2021 and for the year then ended. (c) Provision for U.S. securities litigation The Company has been named as a defendant in various U.S. securities litigations described in “Note 21. Commitments And Contingencies – (b) legal proceedings. Where possible, the Company contests liability and/or the amount of damages appropriate in each pending matter. Where available information indicates that it is probable a liability had been incurred at the date of the financial statements and the Company can reasonably estimate the amount of that loss, the Company accrues a provision for that loss in accordance with relevant ASC 450. The Company recorded a provision for equity litigation of US$187,500 (approximately RMB1,226,119) in the year ended December 31, 2020, which was the global settlement amount that formed the basis of the Federal Class Settlement. The Company is recording an additional US$24,385 (approximately RMB155,314) in the year ended December 31, 2021. The Company’s estimate of probable losses from these litigations is based on either the amount of a settlement (if a settlement has been reached), the Company’s most recent offer made to a claimant (if no settlement has been reached but settlement negotiations have begun), or the implied recovery represented by the Federal Class Action settlement (where no settlement negotiations have begun). The actual loss could be greater or smaller than the Company’s current estim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7" customWidth="1" min="1" max="1"/>
    <col width="14" customWidth="1" min="2" max="2"/>
    <col width="14" customWidth="1" min="3" max="3"/>
    <col width="13" customWidth="1" min="4" max="4"/>
  </cols>
  <sheetData>
    <row r="1">
      <c r="A1" s="1" t="inlineStr">
        <is>
          <t>CONSOLIDATED BALANCE SHEETS (Parenthetical) - $ / shares</t>
        </is>
      </c>
      <c r="B1" s="2" t="inlineStr">
        <is>
          <t>Dec. 31, 2021</t>
        </is>
      </c>
      <c r="C1" s="2" t="inlineStr">
        <is>
          <t>Dec. 31, 2020</t>
        </is>
      </c>
      <c r="D1" s="2" t="inlineStr">
        <is>
          <t>May 17, 2019</t>
        </is>
      </c>
    </row>
    <row r="2">
      <c r="A2" s="4" t="inlineStr">
        <is>
          <t>Convertible senior preferred shares</t>
        </is>
      </c>
    </row>
    <row r="3">
      <c r="A3" s="4" t="inlineStr">
        <is>
          <t>Mezzanine equity, par value (in US dollars per share)</t>
        </is>
      </c>
      <c r="B3" s="8" t="n">
        <v>2e-06</v>
      </c>
      <c r="C3" s="8" t="n">
        <v>2e-06</v>
      </c>
    </row>
    <row r="4">
      <c r="A4" s="4" t="inlineStr">
        <is>
          <t>Mezzanine equity, shares authorized (in shares)</t>
        </is>
      </c>
      <c r="B4" s="5" t="n">
        <v>307692307</v>
      </c>
      <c r="C4" s="5" t="n">
        <v>0</v>
      </c>
    </row>
    <row r="5">
      <c r="A5" s="4" t="inlineStr">
        <is>
          <t>Mezzanine equity, shares issued (in shares)</t>
        </is>
      </c>
      <c r="B5" s="5" t="n">
        <v>295384615</v>
      </c>
      <c r="C5" s="5" t="n">
        <v>0</v>
      </c>
    </row>
    <row r="6">
      <c r="A6" s="4" t="inlineStr">
        <is>
          <t>Mezzanine equity, shares outstanding (in shares)</t>
        </is>
      </c>
      <c r="B6" s="5" t="n">
        <v>295384615</v>
      </c>
      <c r="C6" s="5" t="n">
        <v>0</v>
      </c>
    </row>
    <row r="7">
      <c r="A7" s="4" t="inlineStr">
        <is>
          <t>Class A ordinary shares</t>
        </is>
      </c>
    </row>
    <row r="8">
      <c r="A8" s="4" t="inlineStr">
        <is>
          <t>Mezzanine equity, par value (in US dollars per share)</t>
        </is>
      </c>
      <c r="B8" s="8" t="n">
        <v>2e-06</v>
      </c>
    </row>
    <row r="9">
      <c r="A9" s="4" t="inlineStr">
        <is>
          <t>Equity, par value (in US dollars per share)</t>
        </is>
      </c>
      <c r="D9" s="8" t="n">
        <v>2e-06</v>
      </c>
    </row>
    <row r="10">
      <c r="A10" s="4" t="inlineStr">
        <is>
          <t>Equity, shares authorized (in shares)</t>
        </is>
      </c>
      <c r="B10" s="5" t="n">
        <v>19692307693</v>
      </c>
      <c r="C10" s="5" t="n">
        <v>20000000000</v>
      </c>
    </row>
    <row r="11">
      <c r="A11" s="4" t="inlineStr">
        <is>
          <t>Equity, shares issued (in shares)</t>
        </is>
      </c>
      <c r="B11" s="5" t="n">
        <v>1950457380</v>
      </c>
      <c r="C11" s="5" t="n">
        <v>1880396244</v>
      </c>
    </row>
    <row r="12">
      <c r="A12" s="4" t="inlineStr">
        <is>
          <t>Equity, shares outstanding (in shares)</t>
        </is>
      </c>
      <c r="B12" s="5" t="n">
        <v>1950457380</v>
      </c>
      <c r="C12" s="5" t="n">
        <v>1880396244</v>
      </c>
    </row>
    <row r="13">
      <c r="A13" s="4" t="inlineStr">
        <is>
          <t>Class B ordinary shares</t>
        </is>
      </c>
    </row>
    <row r="14">
      <c r="A14" s="4" t="inlineStr">
        <is>
          <t>Mezzanine equity, par value (in US dollars per share)</t>
        </is>
      </c>
      <c r="B14" s="8" t="n">
        <v>2e-06</v>
      </c>
    </row>
    <row r="15">
      <c r="A15" s="4" t="inlineStr">
        <is>
          <t>Equity, par value (in US dollars per share)</t>
        </is>
      </c>
      <c r="D15" s="8" t="n">
        <v>2e-06</v>
      </c>
    </row>
    <row r="16">
      <c r="A16" s="4" t="inlineStr">
        <is>
          <t>Equity, shares authorized (in shares)</t>
        </is>
      </c>
      <c r="B16" s="5" t="n">
        <v>5000000000</v>
      </c>
      <c r="C16" s="5" t="n">
        <v>5000000000</v>
      </c>
    </row>
    <row r="17">
      <c r="A17" s="4" t="inlineStr">
        <is>
          <t>Equity, shares issued (in shares)</t>
        </is>
      </c>
      <c r="B17" s="5" t="n">
        <v>144778552</v>
      </c>
      <c r="C17" s="5" t="n">
        <v>144778552</v>
      </c>
    </row>
    <row r="18">
      <c r="A18" s="4" t="inlineStr">
        <is>
          <t>Equity, shares outstanding (in shares)</t>
        </is>
      </c>
      <c r="B18" s="5" t="n">
        <v>144778552</v>
      </c>
      <c r="C18" s="5" t="n">
        <v>1447785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22. SUBSEQUENT EVENTS In addition to the information disclosed elsewhere in the financial statements, there are the following subsequent events: Issuance of Senior Preferred Shares On January 7, 2022, the Company issued 12,307,692 Senior Preferred Shares to Joy Capital with the proceeds of RMB63,726 (US$10,000) at a subscription price equal to US$0.8125 per share under the Investment Agreement that was entered on April 15, 2021. See “Note 15 - Senior Preferred Shares”. U.S. State Class Action On January 9, 2022, the Company reached an agreement in principle to settle the claims that have been or could be asserted on behalf of the Notes Class that is not being released pursuant to the Cayman Noteholder Scheme of Arrangement (or otherwise) (the “State Class Settlement”). The State Class Settlement is contingent on the negotiation and execution of a stipulation of settlement, customary approvals by the Board of Trustees of the named plaintiff, and approval of the state court. See “Note 21. Commitment and Contingencies - (b) legal proceedings – U.S. Class Action”. Effectiveness of the Restructuring On January 31, 2022, the Company announced that (i) the Restructuring Effective Date occurred on January 28, 2022; (ii) on the Restructuring Effective Date (a) the Notes were cancelled; and (b) the Company issued the Scheme Consideration to all eligible Scheme creditors and the Holding Period Trustee (as applicable), in accordance with the terms of the Scheme. As of January 28, 2022, in aggregate, the Company has issued Scheme Consideration totaling US$245,455 of cash, US$109,855 of 9.00% Series B Senior Secured Notes due 2027 (the “New Notes”) and 9,235,902 ADSs representing 73,887,216 class A ordinary shares. On April 4, 2022, pursuant to the top-up mechanism under the Scheme, the Company issued 291,699 ADSs representing 2,333,592 class A ordinary shares to Scheme creditors. The New Notes represent the Company’s only offshore debt securities. See “Note 13- Convertible Senior Notes” Satisfaction Notice from SEC On February 3, 2022, the Company received a Notice of Satisfaction of Penalty Provision of the Final Judgment (the “Satisfaction Notice”) on SEC Penalty of US $180,000 from SEC who acknowledges the Company that the final distribution plan was not objectionable to the SEC, and proof of cash payments of at least US $180,000 made by the Company and distributed to its security holders has been provided to the Commission. Accordingly, the Company has satisfied the penalty provisions of the Final Judgment and no outstanding balance of penalty shall be paid to SEC. Dismissal of Provisional Liquidation On March 7, 2022, the Company announced that pursuant to an order of the Grand Court of the Cayman Islands dated February 25, 2022 (the “Discharge Order”), the winding up petition (as amended) in respect of the Company has been dismissed and the “light-touch” JPLs of the Company have been discharged from their duties effective on March 4, 2022, bringing the Company’s provisional liquidation to a successful close. The Discharge Order was made following a consensual application by the relevant parties, and after the Company’s previously announced successful restructuring of the Notes by way of the Scheme in the Cayman Islands. ​ 22. SUBSEQUENT EVENTS (CONTINUED) Closing of Chapter 15 Case In addition, with the Company’s support and coordination, the JPLs filed a final report with the U.S. Bankruptcy Court on March 4, 2022. The final report confirmed that the purpose of the JPLs’ appearance in the U.S. Bankruptcy Court was complete, and requested entry of an order closing the Chapter 15 Case. The U.S. Bankruptcy Court granted this relief and entered an order closing the Chapter 15 Case on April 8,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RENT COMPANY ONLY CONDENSED FINANCIAL INFORMATION</t>
        </is>
      </c>
      <c r="B1" s="2" t="inlineStr">
        <is>
          <t>12 Months Ended</t>
        </is>
      </c>
    </row>
    <row r="2">
      <c r="B2" s="2" t="inlineStr">
        <is>
          <t>Dec. 31, 2021</t>
        </is>
      </c>
    </row>
    <row r="3">
      <c r="A3" s="3" t="inlineStr">
        <is>
          <t>PARENT COMPANY ONLY CONDENSED FINANCIAL INFORMATION</t>
        </is>
      </c>
    </row>
    <row r="4">
      <c r="A4" s="4" t="inlineStr">
        <is>
          <t>PARENT COMPANY ONLY CONDENSED FINANCIAL INFORMATION</t>
        </is>
      </c>
      <c r="B4" s="4" t="inlineStr">
        <is>
          <t>23. PARENT COMPANY ONLY CONDENSED FINANCIAL INFORMATION Condensed balance sheets ​ ​ ​ ​ ​ ​ ​ ​ ​ ​ As of December 31, ​ ​ 2020 ​ 2021 ​ RMB RMB US$ ASSETS Current assets: Cash and cash equivalents 180,001 3,078,291 ​ 483,051 Amount due from a shareholder 22,335 12,975 ​ 2,036 Amounts due from subsidiaries 13,082,149 15,657,977 ​ 2,457,078 Other current assets ​ 10,889 ​ 3,951 ​ 619 Total current assets 13,295,374 18,753,194 ​ 2,942,784 ​ ​ ​ ​ ​ ​ ​ Non-current assets: ​ ​ ​ Investments in subsidiaries and VIE (4,824,019) (7,495,627) ​ (1,176,227) Total non-current assets (4,824,019) (7,495,627) ​ (1,176,227) ​ ​ ​ ​ ​ ​ ​ Total assets 8,471,355 11,257,567 ​ 1,766,557 ​ ​ ​ ​ ​ ​ ​ LIABILITIES AND SHAREHOLDERS’ DEFICITS ​ ​ ​ Current liabilities: ​ ​ ​ Amounts due to subsidiaries 111,539 1,410,584 ​ 221,351 Other payables ​ 106,921 ​ 419,533 ​ 65,834 Total current liabilities ​ 218,460 ​ 1,830,117 ​ 287,185 ​ ​ ​ ​ ​ ​ ​ Other non-current liabilities ​ 197,091 ​ — ​ — Convertible notes ​ 3,001,500 ​ 2,931,396 ​ 460,000 Payable for SEC settlement ​ 1,174,500 ​ — ​ — Payable for equity litigants settlement ​ 1,223,438 ​ 1,350,257 ​ 211,885 Total non-current liabilities 5,596,529 4,281,653 ​ 671,885 ​ ​ ​ ​ ​ ​ ​ Total liabilities 5,814,989 6,111,770 ​ 959,070 ​ 23. PARENT COMPANY ONLY CONDENSED FINANCIAL INFORMATION (CONTINUED) Condensed balance sheets (continued) ​ ​ ​ ​ ​ ​ ​ ​ ​ ​ As of December 31, ​ 2020 2021 ​ RMB RMB US$ LIABILITIES AND SHAREHOLDERS’ EQUITY ​ ​ Mezzanine equity: ​ ​ ​ ​ ​ ​ Convertible senior preferred shares (US$0.000002 par value; nil and 307,692,307 shares authorized as of December 31, 2020 and 2021, respectively; nil and 295,384,615 issued outstanding ​ — ​ 1,514,660 ​ 237,683 Total Mezzanine equity ​ — ​ 1,514,660 ​ 237,683 ​ ​ ​ ​ ​ ​ ​ Shareholders’ equity: ​ ​ Class A ordinary shares (US$0.000002 par value; 20,000,000,000 and 19,692,307,693 shares authorized as of December 31, 2020 and 2021, respectively, 1,880,396,244 and 1,950,457,380 issued outstanding 20 ​ 21 ​ 3 Class B ordinary shares (US$0.000002 par value; 5,000,000,000 and 5,000,000,000 shares authorized as of December 31, 2020 and 2021, respectively; 144,778,552 and 144,778,552 issued outstanding 2 ​ 2 ​ — Additional paid-in capital ​ 14,745,172 ​ 15,040,609 ​ 2,360,200 Accumulated deficit (12,452,882) ​ (11,768,626) ​ (1,846,754) Accumulated other comprehensive income 364,054 ​ 359,131 ​ 56,355 Total shareholders’ equity 2,656,366 ​ 3,631,137 ​ 569,804 ​ ​ ​ ​ ​ ​ ​ Total liabilities and shareholders’ equity 8,471,355 ​ 11,257,567 ​ 1,766,557 ​ 23. PARENT COMPANY ONLY CONDENSED FINANCIAL INFORMATION (CONTINUED) Condensed statements of comprehensive (loss)/income ​ ​ ​ ​ ​ ​ ​ ​ ​ ​ ​ ​ For the year ended ​ ​ December 31, ​ ​ 2019 ​ 2020 ​ 2021 ​ RMB RMB RMB US$ Operating(loss)/income ​ ​ Sales and marketing expenses — ​ — ​ 188 ​ 30 General and administrative expenses ​ (25,773) ​ (109,119) ​ (85,755) ​ (13,457) Losses and expenses related to Fabricated Transactions and restructuring — ​ (332,814) ​ (246,410) ​ (38,667) Foreign exchange loss (29) ​ — ​ (138) ​ (22) Change in the fair value of warrant liability (8,322) ​ — ​ — ​ — Share of (losses)/income from subsidiaries and VIE (3,164,198) ​ (2,661,076) ​ 67,203 ​ 10,546 Interest income ​ 43,606 ​ 21,910 ​ 296 ​ 46 Other (expense)/income (3,635) ​ 2,445 ​ (4,784) ​ (751) Interest and financing expenses ​ (82) ​ (107,258) ​ (35,490) ​ (5,569) Provision for SEC settlement ​ — ​ (1,177,074) ​ 1,146,474 ​ 179,907 Provision for equity litigants settlement — ​ (1,226,119) ​ (155,314) ​ (24,372) Net (loss)/income before income taxes (3,158,433) ​ (5,589,105) ​ 686,270 ​ 107,691 Income tax expense — ​ — ​ — ​ — Net (loss)/income ​ (3,158,433) ​ (5,589,105) ​ 686,270 ​ 107,691 Accretion to redemption value of convertible redeemable preferred shares ​ (552,036) ​ — ​ — ​ — Deemed distribution to a certain holder of Series B Preferred Shares ​ (2,127) ​ — ​ — ​ — Net (loss)/income attributable to the Company’s ordinary shareholders and angel shareholders ​ (3,712,596) ​ (5,589,105) ​ 686,270 ​ 107,691 ​ ​ ​ ​ ​ ​ ​ ​ Net (loss)/income (3,712,596) ​ (5,589,105) ​ 686,270 ​ 107,691 Other comprehensive income/(loss), net of tax of nil: ​ ​ ​ ​ ​ ​ ​ Foreign currency translation difference, net of tax of nil ​ 79,433 ​ 286,697 ​ (4,923) ​ (773) Total Comprehensive (loss)/income (3,633,163) ​ (5,302,408) ​ 681,347 ​ 106,918 ​ ​ 23. PARENT COMPANY ONLY CONDENSED FINANCIAL INFORMATION (CONTINUED) Condensed statements of cash flows ​ ​ ​ ​ ​ ​ ​ ​ ​ ​ ​ ​ For the year ended ​ ​ December 31, ​ ​ 2019 ​ 2020 ​ 2021 ​ ​ RMB RMB US$ Net cash provided by operating activities 17,722 ​ 130,504 ​ 1,281,735 ​ 201,133 Net cash (used in)/provided by investing activities (5,419,820) ​ (6,802,055) ​ 170,329 ​ 26,728 Net cash provided by financing activities 5,604,614 ​ 5,806,861 ​ 1,446,226 ​ 226,944 Net increase/(decrease) in cash and cash equivalents 202,516 ​ (864,690) ​ 2,898,290 ​ 454,805 Cash and cash equivalents at beginning of the years 842,175 ​ 1,044,691 ​ 180,001 ​ 28,246 Cash and cash equivalents at end of the years 1,044,691 ​ 180,001 ​ 3,078,291 ​ 483,051 ​ Basis of presentation Condensed financial information is used for the presentation of the Company, or the parent company. The condensed financial information of the parent company has been prepared using the same accounting policies as set out in the Company’s consolidated financial statements except that the parent company used the equity method to account for investments in its subsidiaries and VIE. The parent company records its investments in its subsidiaries and VIE under the equity method of accounting as prescribed in ASC 323, Investments-Equity Method and Joint Ventures The subsidiaries and VIE did not pay any dividends to the Company for the years presen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a) Basis of presentation The accompanying consolidated financial statements have been prepared in accordance with the accounting principles generally accepted in the United States of America (“US GAAP”).</t>
        </is>
      </c>
    </row>
    <row r="5">
      <c r="A5" s="4" t="inlineStr">
        <is>
          <t>Principles of consolidation</t>
        </is>
      </c>
      <c r="B5" s="4" t="inlineStr">
        <is>
          <t>(b) Principles of consolidation The consolidated financial statements of the Group include the financial statements of the Company, its subsidiaries and the VIE for which the Company is the primary beneficiary. All significant inter-company transactions and balances between the Company, its subsidiaries and the VIE have been eliminated upon consolidation.</t>
        </is>
      </c>
    </row>
    <row r="6">
      <c r="A6" s="4" t="inlineStr">
        <is>
          <t>Non-controlling interests</t>
        </is>
      </c>
      <c r="B6" s="4" t="inlineStr">
        <is>
          <t>(c) Non-controlling interests For the Group’s non-wholly owned subsidiaries, a non-controlling interest is recognized to reflect the portion of equity that is not attributable, directly or indirectly, to the Group. Non-controlling interests are classified as a separate line item in the equity section of the Group’s consolidated balance sheets and have been separately disclosed in the Group’s consolidated statements of comprehensive (loss)/income to distinguish the interests from that of the Group. Cash flows related to transactions with non-controlling interests are presented under financing activities in the consolidated statements of cash flows.</t>
        </is>
      </c>
    </row>
    <row r="7">
      <c r="A7" s="4" t="inlineStr">
        <is>
          <t>Use of estimates</t>
        </is>
      </c>
      <c r="B7" s="4" t="inlineStr">
        <is>
          <t>(d) Use of estimates The preparation of consolidated financial statements in conformity with US GAAP requires management to make estimates and assumptions that affect the reported amounts of assets and liabilities at the balance sheet date and revenues and expenses during the reporting periods. Significant accounting estimates reflected in the Group’s consolidated financial statements include, but not limited to, estimates for provision of accounts receivable and other current assets, inventories and short-term investments, useful lives and impairment of long-lived assets, accounting for deferred income taxes and uncertain tax benefits, fair value of share-based payments, valuation allowance for deferred tax assets, provision of contingent liabilities, and valuations for the warrant liability, convertible senior preferred shares and convertible senior notes. Changes in facts and circumstances may result in revised estimates. Actual results could differ from those estimates, and as such, differences may be material to the consolidated financial statements.</t>
        </is>
      </c>
    </row>
    <row r="8">
      <c r="A8" s="4" t="inlineStr">
        <is>
          <t>Foreign currency</t>
        </is>
      </c>
      <c r="B8" s="4" t="inlineStr">
        <is>
          <t>(e) Foreign currency The functional currency of the Company, Luckin BVI, Luckin HK, Luckin Roasting and Luckin Roastery is the United States dollar (“US$”) and its reporting currency is the Renminbi (the “RMB”). The functional currency of the Company’s PRC subsidiaries and the VIE is the RMB as determined based on the criteria of ASC 830, Foreign Currency Matters The financial statements of the Company, Luckin BVI, Luckin HK, Luckin Roasting and Luckin Roastery are translated from the functional currency to the reporting currency, the RMB.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Non-monetary items that are measured in terms of historical costs in foreign currency are re-measured using the exchange rates at the dates of the initial transactions. Exchange gains and losses are included in the consolidated statements of comprehensive (loss)/income. The Group uses the average exchange rate for the year and the exchange rate at the balance sheet date to translate the operating results and financial position, respectively. Equity accounts other than earnings generated in current year are translated into RMB at the appropriate historical rates. Translation differences are recorded in accumulated other comprehensive income, a component of shareholders’ equity.</t>
        </is>
      </c>
    </row>
    <row r="9">
      <c r="A9" s="4" t="inlineStr">
        <is>
          <t>Convenience translation</t>
        </is>
      </c>
      <c r="B9" s="4" t="inlineStr">
        <is>
          <t>(f) Convenience translation Amounts in US$ are presented for the convenience of the reader and are translated at the noon buying rate of US$1.00 to RMB6.3726 on December 31, 2021, the last business day in fiscal year 2021, representing the noon buying rate set forth in the H.10 statistical release of the U.S. Federal Reserve Board. No representation is made that the RMB amounts could have been, or could be converted, realized or settled into US$ at such rate or at any other rate.</t>
        </is>
      </c>
    </row>
    <row r="10">
      <c r="A10" s="4" t="inlineStr">
        <is>
          <t>Cash and cash equivalents</t>
        </is>
      </c>
      <c r="B10" s="4" t="inlineStr">
        <is>
          <t>(g) Cash and cash equivalents Cash and cash equivalents consist of cash on hand and demand deposits placed with banks which are unrestricted as to withdrawal or use, and have original maturities less than three months. All highly liquid investments with a stated maturity of 90 days or less from the date of purchase are classified as cash equivalents.</t>
        </is>
      </c>
    </row>
    <row r="11">
      <c r="A11" s="4" t="inlineStr">
        <is>
          <t>Restricted cash</t>
        </is>
      </c>
      <c r="B11" s="4" t="inlineStr">
        <is>
          <t>(h) Restricted cash Restricted cash is reported separately on the face of the Consolidated Balance Sheets. The Group adopted Accounting Standard Update (ASU) No. 2016-18, Statement of Cash Flows (Topic 230): Restricted Cash ​</t>
        </is>
      </c>
    </row>
    <row r="12">
      <c r="A12" s="4" t="inlineStr">
        <is>
          <t>Short-term investments</t>
        </is>
      </c>
      <c r="B12" s="4" t="inlineStr">
        <is>
          <t>(i) Short-term investments All highly liquid investments with original maturities of greater than three months but less than twelve months are classified as short-term investments. Investments that are expected to be realized in cash during the next twelve months are also included in short-term investments. The Group accounts for short-term investments in accordance with ASC 320, Investments — Debt and Equity Securities</t>
        </is>
      </c>
    </row>
    <row r="13">
      <c r="A13" s="4" t="inlineStr">
        <is>
          <t>Accounts receivable</t>
        </is>
      </c>
      <c r="B13" s="4" t="inlineStr">
        <is>
          <t>(j) Accounts receivable Accounts receivable represents the amounts that the Group has an unconditional right to consideration. Since as of December 31, 2021 the Company no longer qualifies as an EGC, it adopted ASU No. 2016-13, Financial Instruments — Credit Losses (Topic 326): Measurement of Credit Losses on Financial Instruments, by using the modified retrospective method, effective as of January 1, 2021, and reflected the impact in its financial statements for the year ended December 31, 2021. The Group maintains an estimated allowance for credit losses to reduce its accounts receivable to the amount that it believes will be collected. The Group uses industry trend, the age of the amounts, the payment history, creditworthiness and financial conditions of the customers as credit quality indicators to monitor the Group’s receivables within the scope of expected credit losses model and use these as a basis to develop the Group’s expected loss estimates. The Group adjusts the allowance percentage periodically when there are significant differences between estimated bad debts and actual bad debts. If there is strong evidence indicating that the accounts receivable is likely to be unrecoverable, the Group also makes specific allowance in the period in which a loss is determined to be probable. Accounts receivable balances are written off after all collection efforts have been exhausted. Please refer to Note 2(dd) for adoption of expected credit losses model. Bad debt allowance was nil and RMB765 (US$120) as of December 31, 2020 and 2021, respectively.</t>
        </is>
      </c>
    </row>
    <row r="14">
      <c r="A14" s="4" t="inlineStr">
        <is>
          <t>Inventories</t>
        </is>
      </c>
      <c r="B14" s="4" t="inlineStr">
        <is>
          <t>(k) Inventories Inventories are stated at the lower of cost or net realizable value. Cost of inventory are determined using the moving weighted average method. Adjustments are recorded to write down the cost of inventory to the estimated net realizable value due to obsolete and slow-moving inventories, which is dependent upon factors such as historical and forecasted consumer demand, and application of the specific identification method. For the years ended December 31, 2019, 2020 and 2021, the Group wrote off inventory of RMB2,158, RMB26,277 and RMB5,573 (US$876) respectively. Write downs are recorded in cost of revenues in the Consolidated Statements of Operations and Comprehensive (Loss)/Income.</t>
        </is>
      </c>
    </row>
    <row r="15">
      <c r="A15" s="4" t="inlineStr">
        <is>
          <t>Property and equipment</t>
        </is>
      </c>
      <c r="B15" s="4" t="inlineStr">
        <is>
          <t>(l) Property and equipment Property and equipment are stated at cost less accumulated depreciation and any recorded impairment. Property and equipment are depreciated using the straight-line method over the estimated useful lives of the assets, as follows: ​ ​ ​ ​ Category Estimated useful life Store operating equipment ​ 5 years Office equipment and others ​ 3-5 years Leasehold improvements ​ Over the shorter of lease term or the estimated useful lives of the assets Mechanical equipment ​ 10 years Office buildings ​ 40-50 years ​ Direct costs that are related to the construction of property and equipment and incurred in connection with bringing the assets to their intended use are capitalized as construction in progress. Construction in progress is transferred to specific property and equipment items and the depreciation of these assets commences when the assets are ready for their intended use. ​ 2. SUMMARY OF SIGNIFICANT ACCOUNTING POLICIES (CONTINUED) (l) Property and equipment (continued) Repair and maintenance costs are charged to expense as incurred, whereas the costs of betterments that extend the useful life of property and equipment are capitalized as additions to the related assets. Retirements, sale and disposals of assets are recorded by removing the cost and accumulated depreciation with any resulting gain or loss reflected in the consolidated statements of comprehensive (loss)/income.</t>
        </is>
      </c>
    </row>
    <row r="16">
      <c r="A16" s="4" t="inlineStr">
        <is>
          <t>Impairment of long-lived assets other than goodwill</t>
        </is>
      </c>
      <c r="B16" s="4" t="inlineStr">
        <is>
          <t>(m) Impairment of long-lived assets other than goodwill The Group evaluates its long-lived assets, including property and equipment with finite lives, for impairment whenever events or changes in circumstances, such as a significant adverse change to market conditions that indicate that the carrying amount of an asset or asset group may not be fully recoverable.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of the asset or asset group is less than the carrying amount of the assets or the asset groups, the Group recognizes an impairment loss based on the excess of the carrying amount of the assets or the asset groups over their fair value. Fair value is generally determined by discounting the cash flows expected to be generated by the assets or asset groups based on forecasted future sales and operating costs, using internal projections, when the market prices are not readily available. The adjusted carrying amount of the assets become new cost basis and are depreciated over the assets’ remaining useful lives. Long-lived assets are grouped with other assets and liabilities at the lowest level for which identifiable cash flows are largely independent of the cash flows of other assets and liabilities. The Group estimates of future cash flows requires management to make assumptions and to apply judgment, including forecasting future sales and gross profits and estimating useful lives of the assets or asset groups. These estimates can be affected by factors such as future sales results, store closure plans, economic conditions, business interruptions, interest rates and government regulations that can be difficult to predict. If actual results and conditions are not consistent with the estimates and assumptions used in its calculations, the Group may be exposed to additional impairments of long-lived assets. For the years ended December 31, 2019, 2020 and 2021, the Group recognized impairment of long-lived assets other than goodwill of RMB209,249, RMB71,467 and RMB21,368 (US$3,353) respectively, which consisted of: 1) RMB151,916, nil and nil for the asset group related to underperforming or planned closed self-operating stores for the years ended December 31, 2019, 2020 and 2021, respectively; 2) RMB52,058, RMB2,120 and nil for the asset group related to Luckin Coffee EXPRESS, which is an unmanned machine that prepares a selection of freshly brewed drinks for the years ended December 31, 2019, 2020 and 2021, respectively; 3) nil, RMB46,696 and nil for the asset group related to Luckin Pop Mini for the years ended December 31, 2019, 2020 and 2021, respectively; 4) nil, RMB12,817 and nil for the Linefriends food licensing for the years ended December 31, 2019, 2020 and 2021, respectively; 5) RMB5,275, nil and nil related to the cancellation of the constructing coffee bean roasting factories and return of the land use right to local government in Tongan city, Fujian province and Tianjin for the years ended December 31, 2019, 2020 and 2021, respectively; and 6) nil, RMB9,834 and RMB21,368 (US$3,353) for the asset group related to store operating equipment and others for the years ended December 31, 2019, 2020 and 2021, respectively.</t>
        </is>
      </c>
    </row>
    <row r="17">
      <c r="A17" s="4" t="inlineStr">
        <is>
          <t>Fair value of financial instruments</t>
        </is>
      </c>
      <c r="B17" s="4" t="inlineStr">
        <is>
          <t xml:space="preserve">(n) Fair value of financial instruments The Group applies AS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s financial instruments include cash and cash equivalents, short-term investments, accounts payable, receivables from online payment platforms, accounts receivable, deposits, other receivables and payables, convertible senior notes. The carrying values of these financial instruments approximate their fair values due to their short-term maturities. The carrying amount of the long-term borrowing approximates its fair values since it bears an interest rate which approximates market interest rate. </t>
        </is>
      </c>
    </row>
    <row r="18">
      <c r="A18" s="4" t="inlineStr">
        <is>
          <t>Revenue recognition</t>
        </is>
      </c>
      <c r="B18" s="4" t="inlineStr">
        <is>
          <t>(o) Revenue recognition The Group adopted ASC Topic 606, Revenue from Contracts with Customers (“ASC 606”), from January 1, 2019, using the modified retrospective transition approach. A description of the principal revenue generating activities of Group is as follows: Revenues from product sales The Group offers freshly brewed drinks and other products (including pre-made food, beverage and merchandise items) mainly through its physical self-operated stores, Luckin EXPRESS and online e-commerce platforms. Customers place orders for products mainly through the Group’s self-developed APP, Weixin mini-program and other third-party platforms with different options to pay through third-party payment channels. The Group recognizes revenues at point in time when the Group satisfies its performance obligation upon customers’ in-store pickup or the delivery of promised products to customers. Delivery service is provided if it is a delivery order. Delivery service is determined as an activity to fulfill the Group’s promise to transfer the products, rather than another distinct performance obligation as it is performed before the customers obtain control of the products. Revenues represent the amount of consideration that the Group is entitled to, including products settlement price and delivery fees charged to customers, net of value-added tax (“VAT”), surcharges, discounts and returns, if any. There is no significant financing component or variable consideration in the transaction price. The Group reasonably estimates the possibility of return based on the historical experience, and there were no material returns historically. The Group evaluates whether it is appropriate to record the gross amount of product sales and related costs or the net amount. The Group is a principal for the substantial majority of product sales as the Group produces or obtains control of the specified goods before they are transferred to the customers, except for a portion of revenue from products sold on the Group’s own e-commerce platform, for which the Group’s obligation is to facilitate third-party merchants in fulfilling their performance obligation for the goods displayed on the Group’s own e-commerce platform acting as an agent. Total revenue from product sales as a principal were RMB3,009,590, RMB3,716,791 and RMB6,659,218 (US$1,044,977) for the years ended December 31, 2019, 2020 and 2021, respectively, including revenue from product sales as an agent of nil, RMB3,671 and RMB2,009 (US$315) for the years ended December 31, 2019, 2020 and 2021, respectively. 2. SUMMARY OF SIGNIFICANT ACCOUNTING POLICIES (CONTINUED) (o) Revenue recognition (continued) Revenues from partnership stores The Group cooperates with selective retail partners to operate the partnership stores. Under retail partnership model, the Group sells materials such as coffee beans, milk, food and related products to retail partners and shares simplified and standardized operation experience and provides use right of brand name and sales and supply chain management in exchange for a profit-sharing on retail sales. Retail partners are responsible for pre-opening capital investments and operating costs. Revenues from partnership stores mainly consist of sales of materials and equipment to the partnership stores, profit-sharing revenue from the partnership stores for using the Luckin Coffee or Luckin Tea brand as well as integrated store operation solution, and other services including delivery services and pre-opening services. For material sales, the Group’s performance obligation is to transfer required materials at fixed unit price to retail partners. The Group provides allowance for materials sales as consideration payable to retail partners when the products sold in partnership stores to customers at lower price than the cost of materials with certain markup to comply with the Group’s promotion strategy. Allowance for partnership stores is accounted for as a reduction of the transaction price, which is usually determined upon the completion of each order. Therefore, sales of materials are generally recognized on the partnership stores’ acceptance of materials, the settlement price is then deducted by the allowance provided to partnership stores that is determined upon the products are sold in partnership stores, if any. Revenue from material sales to partnership stores were RMB12,586, RMB227,183 and RMB834,677 (US$130,979) for the years ended December 31, 2019, 2020 and 2021, respectively. For equipment sales, the Group’s performance obligation is to transfer equipment to retail partners at a fixed consideration with one-year warrant, which is not a distinct performance obligation as it is intended to provide an assurance that the equipment complies with agreed-upon functionality described in the contract. Revenue from sales of equipment is recognized at point in time when equipment is installed and tested to be ready to use. The Group accrues warrant as guarantee obligation according to ASC Topic 460, Guarantees. Revenue from equipment sales to partnership stores were nil, RMB43,325 and RMB178,847 (US$28,065) for the years ended December 31, 2019, 2020 and 2021, respectively, and warrant liability was immaterial. For profit-sharing, the Group provides the integrated store operation solution, which includes the right to use brand name of Luckin Coffee or Luckin Tea, products and brand name promotion activities, unified ordering and payment collections platform, and basic operation guidance on store management and sanitary conditions, etc., in exchange for the profit-sharing based on the gross profit of retail sales. The Group recognizes the profit-sharing revenue from partnership stores at a variable consideration that is based upon partnership stores’ monthly gross profits which are determined at the end of each month. The Group offers a price concession to its retail partners to free the new stores’ profit-sharing for a period of time ranging from the first one month to three months, which is subject to the Group’s adjustment. Especially, between January to June 2020, during the outbreak of COVID-19, the Group waived substantially all the profit-sharing from partnership stores. Price concession for profit-sharing is accounted for as a reduction of the transaction price and deducts our revenue directly. Revenue from partnership stores’ profit-sharing were RMB216, RMB12,796 and RMB144,831 (US$22,727) for the years ended December 31, 2019, 2020 and 2021, respectively. The Group also provides other services including pre-opening services such as design of store decoration and provision of decoration materials and delivery service, which have distinct value to partnership stores and are recognized upon completion of the related performance obligations. Other revenues from partnership stores were RMB2,542, RMB33,323 and RMB147,750 (US$23,185) for the years ended December 31, 2019, 2020 and 2021, respectively. (o) Revenue recognition (continued) Contract balance When either party to a revenue contract has performed, the Group presents the contract in the consolidated balance sheet as a contract asset or a contract liability, depending on the relationship between the Group’s performance and the customer’s payment. The Group presents any unconditional rights to consideration separately as a receivable. The Group does not have material contract asset. The balance of accounts receivable, net of nil and RMB765 (US$120) allowance for doubtful accounts, were RMB17,381 and RMB38,605 (US$6,058) as of December 31, 2020 and 2021, respectively. Customers that purchase prepaid coupons are issued additional coupons of the same par value for free at the time of purchase. All prepaid coupons are stored in the “Coffee Wallet” of the customers’ registered accounts for future use with a three-year validity period. Cash received from the sales of prepaid coupons are recognized as deferred revenues which are contract liabilities under ASC 606 and recognized as revenue upon the expiry of prepaid coupons. Purchase consideration is allocated to each prepaid coupon, including the coupons issued for free. The allocated considerations are recognized as revenues when the customers consume the prepaid coupons for payments of their purchase. As of December 31, 2020 and 2021, the balance of deferred revenues was RMB88,174 and RMB96,212 (US$15,098), respectively.</t>
        </is>
      </c>
    </row>
    <row r="19">
      <c r="A19" s="4" t="inlineStr">
        <is>
          <t>Costs of materials, store rental and other operating costs</t>
        </is>
      </c>
      <c r="B19" s="4" t="inlineStr">
        <is>
          <t>(p) Costs of materials, store rental and other operating costs Costs of materials consisted primarily of cost for coffee beans and coffee condiments, pre-made food and beverage items, packaging, supplies and warehouse. Store rental and other operating costs consisted primarily of rental expense of stores, staff costs, and utilities, etc.</t>
        </is>
      </c>
    </row>
    <row r="20">
      <c r="A20" s="4" t="inlineStr">
        <is>
          <t>Delivery expenses</t>
        </is>
      </c>
      <c r="B20" s="4" t="inlineStr">
        <is>
          <t>(q) Delivery expenses Delivery expenses are the delivery service fee for delivery orders. The Group incurred delivery expenses of RMB438,914, RMB414,808 and RMB819,549 (US$128,605) for the years ended December 31, 2019, 2020 and 2021, respectively. Delivery expenses are separated out of sales and marketing expenses from the fiscal year 2021 to optimize the disclosure and better reflect the nature of expenses. This reclassification is retrospectively applied.</t>
        </is>
      </c>
    </row>
    <row r="21">
      <c r="A21" s="4" t="inlineStr">
        <is>
          <t>Sales and marketing expenses</t>
        </is>
      </c>
      <c r="B21" s="4" t="inlineStr">
        <is>
          <t>(r) Sales and marketing expenses Sales and marketing expenses consisted primarily of advertising expenditure, costs of free vouchers promotion activity, and commission fees for third-party delivery platforms. Advertising expenditures are expensed when incurred and are included in sales and marketing expenses, which amounted to RMB586,774, RMB354,469 and RMB243,671 (US$38,237) for the years ended December 31, 2019, 2020 and 2021, respectively. For promotion, the Group issued free vouchers for complimentary freshly brewed drinks or pre-made food and beverage items for first time user registrations and referrals, without any future purchase requirements. This promotion activity ceased in May 2020. The Group recognizes the related costs in sales and marketing expenses of RMB206,723, RMB64,956 for the years ended December 31, 2019 and 2020, respectively, and reversed accrued related costs for expired free vouchers of RMB18,498 (US$2,903) for the year ended December 31, 2021. Commission fees for third-party delivery platforms are expensed when incurred, which amounted to RMB4,613, RMB9,719 and RMB60,017 (US$9,418) for the years ended December 31, 2019, 2020 and 2021, respectively.</t>
        </is>
      </c>
    </row>
    <row r="22">
      <c r="A22" s="4" t="inlineStr">
        <is>
          <t>General and administrative expenses</t>
        </is>
      </c>
      <c r="B22" s="4" t="inlineStr">
        <is>
          <t>(s) General and administrative expenses General and administrative expenses consist primarily of payroll and related expenses for employees involved in general corporate functions, research and development expenses, share-based compensation, professional fees and daily office expenses and rental fees for general corporate functions. Research and development expenses are included in general and administrative expenses, which are mainly payroll expenses, employee benefits, and other headcount-related expenses associated with platform development and data analysis to support the Group’s business operations. The Group charged RMB219,048, RMB265,537 and RMB251,688 (US$39,494) of research and development costs to expense for the years ended December 31, 2019, 2020 and 2021, respectively.</t>
        </is>
      </c>
    </row>
    <row r="23">
      <c r="A23" s="4" t="inlineStr">
        <is>
          <t>Store preopening and other expenses</t>
        </is>
      </c>
      <c r="B23" s="4" t="inlineStr">
        <is>
          <t>(t) Store preopening and other expenses Store preopening expenses mainly include store rental costs during the start-up of new stores. Other expenses include lease exit costs, such as the write offs of prepaid store rental costs, deposits and leasehold improvements. Costs incurred in connection with the start-up and closure of stores are expensed as incurred.</t>
        </is>
      </c>
    </row>
    <row r="24">
      <c r="A24" s="4" t="inlineStr">
        <is>
          <t>Leases</t>
        </is>
      </c>
      <c r="B24" s="4" t="inlineStr">
        <is>
          <t>(u) Leases The Group enters into lease agreements to have leasing for self-operated stores, office spaces, and other corporate assets that the Group utilizes. Before January 1, 2021, the Group adopted ASC Topic 840 (“ASC 840”), Leases, and each lease is classified at the inception date as either a capital lease or an operating lease. The Group did not enter into any leases whereby it is the lessor for any of the periods presented. The Group adopted the new lease accounting standard, ASC Topic 842, Leases (“ASC 842”), from January 1, 2021 since the Group ceased to act as an emerging growth company (“EGC”) as defined by the Jumpstart Our Business Startups Act (“JOBS Act”) in 2021, using the modified retrospective transition approach through a cumulative-effect adjustment in the period of adoption rather than retrospectively adjusting prior periods and the package of practical expedients. The Group categorizes leases with contractual terms longer than twelve months as either operating or finance lease. However, the Group did not enter into finance leases for any of the periods presented. At inception of a contract, the Group assesses whether a contract is, or contains, a lease. A contract is or contains a lease if it conveys the right to control the use of an identified asset for a period of time in exchange of a consideration. To assess whether a contract is or contains a lease, the Group assess whether the contract involves the use of an identified asset, whether it has the right to obtain substantially all the economic benefits from the use of the asset and whether it has the right to control the use of the asset. Right-of-use (“ROU”) assets represent the Group’s rights to use underlying assets for the lease term and lease liabilities represent the Group’s obligation to make lease payments arising from the lease. Operating lease ROU assets and lease liabilities are recognized at commencement date. Lease expense for lease payments is recognized on a straight-line basis over the lease term. (u) Leases (continued) Operating lease ROU assets The right-of-use assets are initially measured at cost, which comprise the initial amounts of the lease liabilities adjusted for any lease payments made at or before the commencement date, plus any initial direct costs incurred and less any lease incentive received. Operating lease liabilities Lease liabilities are initially measured at the present value of the outstanding lease payments at the commencement date, discounted using the discount rate for the leases. As most of the Group’s leases do not provide an implicit rate, the Group uses its incremental borrowing rate based on the information available at lease commencement date in determining the present value of lease payments. Lease payments included in the measurement of the lease liabilities comprise fixed lease payments, variable lease payments that depend on an index or a rate, amounts expected to be payable under a residual value guarantee and any exercise price under a purchase option that the Group is reasonably certain to exercise. The Group’s lease terms may include options to extend or terminate the lease when it is reasonably certain that the Group will exercise that option. Lease liabilities are measured at amortized cost using the effective interest rate method. They are re-measured when there is a change in future lease payments, if there is a change in the estimate of the amount expected to be payable under a residual value guarantee, or if there is any change in the Group assessment of option purchases, contract extensions or termination options.</t>
        </is>
      </c>
    </row>
    <row r="25">
      <c r="A25" s="4" t="inlineStr">
        <is>
          <t>Income taxes</t>
        </is>
      </c>
      <c r="B25" s="4" t="inlineStr">
        <is>
          <t>(v) Income taxes The Group follows the liability method of accounting for income taxes in accordance with ASC 740 (“ASC 740”), Income Taxes The Group accounts for uncertainties in income taxes in accordance with ASC 740. Interest and penalties related to unrecognized tax benefit recognized in accordance with ASC 740 are classified in the consolidated statements of comprehensive (loss)/income as income tax expenses. No interest and penalties related to unrecognized tax benefit were recorded for the years ended December 31, 2019, 2020 and 2021.</t>
        </is>
      </c>
    </row>
    <row r="26">
      <c r="A26" s="4" t="inlineStr">
        <is>
          <t>Employee benefit expenses</t>
        </is>
      </c>
      <c r="B26" s="4" t="inlineStr">
        <is>
          <t>(w) Employee benefit expenses As stipulated by the regulations of the PRC, full-time employees of the Group are entitled to various government statutory employee benefit plans, including medical insurance, maternity insurance, workplace injury insurance, unemployment insurance, pension benefits and housing provident fund through a PRC government-mandated multi-employer defined contribution plan. The Group is required to make contributions to the plan and accrues for these benefits based on certain percentages of the qualified employees’ salaries. The total expenses the Group incurred for the plan were RMB197,327, RMB139,621 and RMB247,315 (US$38,809) for the years ended December 31, 2019, 2020 and 2021, respectively.</t>
        </is>
      </c>
    </row>
    <row r="27">
      <c r="A27" s="4" t="inlineStr">
        <is>
          <t>Comprehensive (loss)/income</t>
        </is>
      </c>
      <c r="B27" s="4" t="inlineStr">
        <is>
          <t>(x) Comprehensive (loss)/income Comprehensive (loss)/income is defined as the (decrease)/increase in equity of the Group during a period from transactions and other events and circumstances excluding transactions resulting from investments by owners and distributions to owners. Amongst other disclosures, ASC 220, Comprehensive Income</t>
        </is>
      </c>
    </row>
    <row r="28">
      <c r="A28" s="4" t="inlineStr">
        <is>
          <t>Segment reporting</t>
        </is>
      </c>
      <c r="B28" s="4" t="inlineStr">
        <is>
          <t>(y) Segment reporting The Group follows ASC 280, Segment Reporting</t>
        </is>
      </c>
    </row>
    <row r="29">
      <c r="A29" s="4" t="inlineStr">
        <is>
          <t>Net (Loss)/income per share</t>
        </is>
      </c>
      <c r="B29" s="4" t="inlineStr">
        <is>
          <t>(z) Net (loss)/income per share In accordance with ASC 260, Earnings per Share,</t>
        </is>
      </c>
    </row>
    <row r="30">
      <c r="A30" s="4" t="inlineStr">
        <is>
          <t>Share-based compensation</t>
        </is>
      </c>
      <c r="B30" s="4" t="inlineStr">
        <is>
          <t>(aa) Share-based compensation The Group applies ASC 718, Compensation-Stock Compensation</t>
        </is>
      </c>
    </row>
    <row r="31">
      <c r="A31" s="4" t="inlineStr">
        <is>
          <t>Comparative information</t>
        </is>
      </c>
      <c r="B31" s="4" t="inlineStr">
        <is>
          <t>(bb) Comparative information Certain items in prior years’ consolidated financial statements have been reclassified to conform to the current period’s presentation to facilitate comparison.</t>
        </is>
      </c>
    </row>
    <row r="32">
      <c r="A32" s="4" t="inlineStr">
        <is>
          <t>Emerging Growth Company Status</t>
        </is>
      </c>
      <c r="B32" s="4" t="inlineStr">
        <is>
          <t>(cc) Emerging Growth Company Status The Company was an emerging growth company (“EGC”), as defined in the Jumpstart Our Business Startups Act of 2012 (the “JOBS Act”). In accordance with the JOBS Act, the Company previously elected to delay adopting new or revised accounting standards issued subsequent to the enactment of the JOBS Act until such time as those standards apply to private companies. The Company met certain thresholds for qualification as an “accelerated filer” in the year ended December 31, 2021 as defined in Rule 12b-2 of the Securities Exchange Act of 1934, as amended. Therefore, the Company no longer has EGC status as of December 31, 2021.</t>
        </is>
      </c>
    </row>
    <row r="33">
      <c r="A33" s="4" t="inlineStr">
        <is>
          <t>Recent accounting pronouncements</t>
        </is>
      </c>
      <c r="B33" s="4" t="inlineStr">
        <is>
          <t>( dd) Recently Adopted Accounting Standards In June 2016, the FASB issued ASU No. 2016-13, Financial Instruments — Credit Losses (Topic 326): Measurement of Credit Losses on Financial Instruments Codification Improvements to Topic 326 Financial Instruments — Credit Losses (Topic 326) — Targeted Transition Relief In February 2016, the FASB issued ASU 2016-02, Leases (Topic 842), to increase transparency and comparability among organizations related to their leasing arrangements. This comprehensive new standard amends and supersedes existing lease accounting guidance and is intended to increase transparency and comparability among organizations by recognizing right-of-use (“ROU”) lease assets and lease liabilities on the balance sheet and requiring disclosure of key information about leasing arrangements. Lease expense continues to be recognized in a manner similar to legacy U.S. GAAP. The Company adopted the new lease standard effective as of January 1, 2021, using the optional transition method to the modified retrospective approach. Under this transition provision, results for reporting periods beginning on January 1, 2021 are presented under Topic 842, while prior period amounts continue to be reported and disclosed in accordance with the Company’s historical accounting treatment under Topic 840, and as a result, the consolidated balance sheet as of December 31, 2021 is not comparable with that of December 31, 2020 (see Note-2(u) and 19). In August 2020, the FASB issued ASU No. 2020-06, Debt — Debt with Conversion and Other Options (Subtopic 470-20) and Derivatives and Hedging — Contracts in Entity’s Own Equity (Subtopic 815-40) (“ASU 2020-06”) for the fiscal year beginning January 1, 2021, that eliminates the current models that require separation of beneficial conversion and cash conversion features from convertible instruments and simplifies the derivative scope exception guidance pertaining to equity classification of contracts in an entity’s own equity. The guidance in ASU No. 2020-06 is required for annual reporting periods, including interim periods within those annual periods, beginning after December 15, 2021, for public business entities. Early adoption is permitted, but no earlier than annual reporting periods beginning after December 15, 2020, including interim periods within those annual reporting periods. The Company early adopted this guidance for the fiscal year beginning January 1, 2021, and did so on a modified retrospective basis, without requiring any adjustments (see Note-13). (ff) Recent accounting pronouncements The Company did not identify other recent accounting pronouncements that could potentially have a material impact to the Company’s consolidated results of operations or financial posi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RGANIZATION (Tables)</t>
        </is>
      </c>
      <c r="B1" s="2" t="inlineStr">
        <is>
          <t>12 Months Ended</t>
        </is>
      </c>
    </row>
    <row r="2">
      <c r="B2" s="2" t="inlineStr">
        <is>
          <t>Dec. 31, 2021</t>
        </is>
      </c>
    </row>
    <row r="3">
      <c r="A3" s="3" t="inlineStr">
        <is>
          <t>ORGANIZATION</t>
        </is>
      </c>
    </row>
    <row r="4">
      <c r="A4" s="4" t="inlineStr">
        <is>
          <t>Schedule of principal subsidiaries and VIE</t>
        </is>
      </c>
      <c r="B4" s="4" t="inlineStr">
        <is>
          <t>​ Entity Date of incorporation Place of incorporation Percentage of direct or indirect ownership Principal activities ​ Subsidiaries: ​ Luckin Coffee Investment Inc. (“Luckin BVI”) June 16, 2017 British Virgin Islands 100 % Investment holding Luckin Coffee (Hong Kong) Limited (“Luckin HK”) June 19, 2017 Hong Kong 100 % Investment holding Luckin Coffee Roasting (Hong Kong) Limited (“Luckin Roasting”) ​ April 12, 2019 ​ Hong Kong ​ 100 % Investment holding Luckin Coffee Roastery (Hong Kong) Limited (“Luckin Roastery”) ​ April 30, 2019 ​ Hong Kong ​ 100 % Investment holding Beijing Luckin Coffee Co., Ltd. (“Beijing WFOE”) (1) / (2) October 31, 2017 PRC 100 % Provision of retail services for freshly brewed drinks and pre-made food and beverage items and technical and consultation services Luckin Investment (Tianjin) Co., Ltd. (“Luckin TJ”) (1) / (5) December 7, 2017 PRC 100 % Investment holding Luckin Coffee (China) Co., Ltd. (“Luckin China”) (1) / (2) / (4) March 28, 2018 PRC 100 % Headquarter Luckin Coffee Roasting (Xiamen) Co., Ltd. (1) ​ January 22, 2019 ​ PRC ​ 100 % Investment holding Luckin Coffee Roasting (Pingnan) Co., Ltd. (1) ​ April 28, 2019 ​ PRC ​ 100 % Manufacture of materials for products ​ ​ ​ ​ ​ ​ ​ ​ ​ Variable Interest Entity: ​ Beijing Luckin Coffee Technology Ltd. (“VIE”) (3) June 14, 2017 PRC 100 % License holder (1) Including their subsidiaries, collectively as the “PRC subsidiaries”. (2) On July 27, 2018, Beijing WFOE transferred all its 100% equity interest in its subsidiaries to Luckin China. (3) Ms. Jenny Zhiya Qian and Mr. Min Chen are nominal shareholders of the VIE, holding 83.33% and 16.67% of the equity interest, respectively. Ms. Qian and Mr. Chen were both terminated from the Group as a result of the internal investigation and have since ceased to be involved in the management of the Group. The Group is in the process of replacing the nominal shareholders and otherwise optimizing its VIE structure. (4) As of the issuance of this financial statements, Luckin China had 87 direct and indirect wholly-owned subsidiaries. (5) As of the issuance of this financial statements, Luckin TJ had one direct wholly-owned subsidiar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estimated useful lives of property and equipment</t>
        </is>
      </c>
      <c r="B4" s="4" t="inlineStr">
        <is>
          <t>​ ​ ​ ​ Category Estimated useful life Store operating equipment ​ 5 years Office equipment and others ​ 3-5 years Leasehold improvements ​ Over the shorter of lease term or the estimated useful lives of the assets Mechanical equipment ​ 10 years Office buildings ​ 40-5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PRINCIPAL RISKS (Tables)</t>
        </is>
      </c>
      <c r="B1" s="2" t="inlineStr">
        <is>
          <t>12 Months Ended</t>
        </is>
      </c>
    </row>
    <row r="2">
      <c r="B2" s="2" t="inlineStr">
        <is>
          <t>Dec. 31, 2021</t>
        </is>
      </c>
    </row>
    <row r="3">
      <c r="A3" s="3" t="inlineStr">
        <is>
          <t>PRINCIPAL RISKS</t>
        </is>
      </c>
    </row>
    <row r="4">
      <c r="A4" s="4" t="inlineStr">
        <is>
          <t>Schedule of suppliers account for 10% or more of total cost of materials</t>
        </is>
      </c>
      <c r="B4" s="4" t="inlineStr">
        <is>
          <t>​ ​ ​ ​ ​ ​ ​ ​ ​ ​ ​ For the year ended December 31, Supplier 2019 2020 2021 ​ RMB RMB RMB US$ A ​ 265,014 ​ 196,886 ​ * ​ * B * * * ​ * C ​ * ​ * ​ * ​ * D ​ * ​ 194,838 ​ * ​ * * Accounts for less than 10% during the peri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ORT-TERM INVESTMENTS, NET (Tables)</t>
        </is>
      </c>
      <c r="B1" s="2" t="inlineStr">
        <is>
          <t>12 Months Ended</t>
        </is>
      </c>
    </row>
    <row r="2">
      <c r="B2" s="2" t="inlineStr">
        <is>
          <t>Dec. 31, 2021</t>
        </is>
      </c>
    </row>
    <row r="3">
      <c r="A3" s="3" t="inlineStr">
        <is>
          <t>SHORT-TERM INVESTMENTS, NET</t>
        </is>
      </c>
    </row>
    <row r="4">
      <c r="A4" s="4" t="inlineStr">
        <is>
          <t>Schedule of Short-term Investments, net</t>
        </is>
      </c>
      <c r="B4" s="4" t="inlineStr">
        <is>
          <t>​ ​ ​ ​ ​ ​ ​ ​ ​ ​ As of December 31, ​ ​ 2020 ​ 2021 ​ RMB RMB US$ ​ ​ ​ ​ ​ ​ ​ Wealth management products 250,000 — — Xiamen Trust 590,000 590,000 92,584 Yunnan Trust 550,000 542,170 85,078 Short-term investment, gross 1,390,000 1,132,170 177,662 Less: allowance for uncollectable trust investments (1,140,000) (1,132,170) (177,662) Short-term investment, net 250,00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S RECEIVABLE, NET (Tables)</t>
        </is>
      </c>
      <c r="B1" s="2" t="inlineStr">
        <is>
          <t>12 Months Ended</t>
        </is>
      </c>
    </row>
    <row r="2">
      <c r="B2" s="2" t="inlineStr">
        <is>
          <t>Dec. 31, 2021</t>
        </is>
      </c>
    </row>
    <row r="3">
      <c r="A3" s="3" t="inlineStr">
        <is>
          <t>ACCOUNTS RECEIVABLE, NET</t>
        </is>
      </c>
    </row>
    <row r="4">
      <c r="A4" s="4" t="inlineStr">
        <is>
          <t>Schedule of components of accounts receivable</t>
        </is>
      </c>
      <c r="B4" s="4" t="inlineStr">
        <is>
          <t>​ ​ ​ ​ ​ ​ ​ ​ ​ ​ As of December 31, ​ ​ 2020 ​ 2021 ​ RMB RMB US$ ​ ​ ​ ​ ​ ​ ​ Receivables due from partners 2,364 8,688 1,363 Receivables due from corporate customers 15,017 30,682 4,815 Accounts receivable 17,381 39,370 6,178 Allowance for doubtful accounts ​ — ​ (765) ​ (120) Accounts receivable, net ​ 17,381 ​ 38,605 ​ 6,05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chedule of inventories, net</t>
        </is>
      </c>
      <c r="B4" s="4" t="inlineStr">
        <is>
          <t>​ ​ ​ ​ ​ ​ ​ ​ ​ ​ As of December 31, ​ 2020 2021 ​ RMB RMB US$ ​ ​ ​ ​ ​ ​ ​ Raw materials ​ 121,600 ​ 378,520 ​ 59,398 Packaging and other supplies 132,593 191,188 30,002 Pre-made food and beverage items 21,375 23,632 3,708 ​ 275,568 593,340 ​ 93,10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EPAID EXPENSES AND OTHER CURRENT ASSETS, NET (Tables)</t>
        </is>
      </c>
      <c r="B1" s="2" t="inlineStr">
        <is>
          <t>12 Months Ended</t>
        </is>
      </c>
    </row>
    <row r="2">
      <c r="B2" s="2" t="inlineStr">
        <is>
          <t>Dec. 31, 2021</t>
        </is>
      </c>
    </row>
    <row r="3">
      <c r="A3" s="3" t="inlineStr">
        <is>
          <t>PREPAID EXPENSES AND OTHER CURRENT ASSETS, NET</t>
        </is>
      </c>
    </row>
    <row r="4">
      <c r="A4" s="4" t="inlineStr">
        <is>
          <t>Schedule of prepaid expenses and other current assets, net</t>
        </is>
      </c>
      <c r="B4" s="4" t="inlineStr">
        <is>
          <t>​ ​ ​ ​ ​ ​ ​ ​ ​ ​ As of December 31, ​ 2020 2021 ​ RMB RMB US$ Deductible input VAT ​ 606,520 ​ 636,923 ​ 99,947 Prepaid rental and deposits 241,718 234,885 36,859 Prepayments for materials and advertising fees 19,677 79,332 12,449 Interest receivables 5,975 4,360 684 Others 61,607 88,507 13,889 ​ ​ ​ ​ ​ ​ ​ ​ 935,497 1,044,007 163,82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 width="37" customWidth="1" min="5" max="5"/>
    <col width="37" customWidth="1" min="6" max="6"/>
  </cols>
  <sheetData>
    <row r="1">
      <c r="A1" s="1" t="inlineStr">
        <is>
          <t>CONSOLIDATED STATEMENTS OF COMPREHENSIVE (LOSS) INCOME ¥ in Thousands, $ in Thousands</t>
        </is>
      </c>
      <c r="C1" s="2" t="inlineStr">
        <is>
          <t>12 Months Ended</t>
        </is>
      </c>
    </row>
    <row r="2">
      <c r="C2" s="2" t="inlineStr">
        <is>
          <t>Dec. 31, 2021CNY (¥)¥ / sharesshares</t>
        </is>
      </c>
      <c r="D2" s="2" t="inlineStr">
        <is>
          <t>Dec. 31, 2021USD ($)$ / sharesshares</t>
        </is>
      </c>
      <c r="E2" s="2" t="inlineStr">
        <is>
          <t>Dec. 31, 2020CNY (¥)¥ / sharesshares</t>
        </is>
      </c>
      <c r="F2" s="2" t="inlineStr">
        <is>
          <t>Dec. 31, 2019CNY (¥)¥ / sharesshares</t>
        </is>
      </c>
    </row>
    <row r="3">
      <c r="A3" s="3" t="inlineStr">
        <is>
          <t>Net revenues:</t>
        </is>
      </c>
    </row>
    <row r="4">
      <c r="A4" s="4" t="inlineStr">
        <is>
          <t>Net revenues</t>
        </is>
      </c>
      <c r="C4" s="6" t="n">
        <v>7965323</v>
      </c>
      <c r="D4" s="7" t="n">
        <v>1249933</v>
      </c>
      <c r="E4" s="6" t="n">
        <v>4033418</v>
      </c>
      <c r="F4" s="6" t="n">
        <v>3024934</v>
      </c>
    </row>
    <row r="5">
      <c r="A5" s="4" t="inlineStr">
        <is>
          <t>Cost of materials</t>
        </is>
      </c>
      <c r="C5" s="5" t="n">
        <v>-3198552</v>
      </c>
      <c r="D5" s="5" t="n">
        <v>-501923</v>
      </c>
      <c r="E5" s="5" t="n">
        <v>-1995380</v>
      </c>
      <c r="F5" s="5" t="n">
        <v>-1623324</v>
      </c>
    </row>
    <row r="6">
      <c r="A6" s="4" t="inlineStr">
        <is>
          <t>Store rental and other operating costs</t>
        </is>
      </c>
      <c r="C6" s="5" t="n">
        <v>-2036772</v>
      </c>
      <c r="D6" s="5" t="n">
        <v>-319614</v>
      </c>
      <c r="E6" s="5" t="n">
        <v>-1726619</v>
      </c>
      <c r="F6" s="5" t="n">
        <v>-1597125</v>
      </c>
    </row>
    <row r="7">
      <c r="A7" s="4" t="inlineStr">
        <is>
          <t>Depreciation and amortization expenses</t>
        </is>
      </c>
      <c r="C7" s="5" t="n">
        <v>-465384</v>
      </c>
      <c r="D7" s="5" t="n">
        <v>-73029</v>
      </c>
      <c r="E7" s="5" t="n">
        <v>-483421</v>
      </c>
      <c r="F7" s="5" t="n">
        <v>-411883</v>
      </c>
    </row>
    <row r="8">
      <c r="A8" s="4" t="inlineStr">
        <is>
          <t>Delivery expenses</t>
        </is>
      </c>
      <c r="C8" s="5" t="n">
        <v>-819549</v>
      </c>
      <c r="D8" s="5" t="n">
        <v>-128605</v>
      </c>
      <c r="E8" s="5" t="n">
        <v>-414808</v>
      </c>
      <c r="F8" s="5" t="n">
        <v>-438914</v>
      </c>
    </row>
    <row r="9">
      <c r="A9" s="4" t="inlineStr">
        <is>
          <t>Sales and marketing expenses</t>
        </is>
      </c>
      <c r="C9" s="5" t="n">
        <v>-336855</v>
      </c>
      <c r="D9" s="5" t="n">
        <v>-52860</v>
      </c>
      <c r="E9" s="5" t="n">
        <v>-462112</v>
      </c>
      <c r="F9" s="5" t="n">
        <v>-812592</v>
      </c>
    </row>
    <row r="10">
      <c r="A10" s="4" t="inlineStr">
        <is>
          <t>General and administrative expenses</t>
        </is>
      </c>
      <c r="C10" s="5" t="n">
        <v>-1269988</v>
      </c>
      <c r="D10" s="5" t="n">
        <v>-199289</v>
      </c>
      <c r="E10" s="5" t="n">
        <v>-981645</v>
      </c>
      <c r="F10" s="5" t="n">
        <v>-1072339</v>
      </c>
    </row>
    <row r="11">
      <c r="A11" s="4" t="inlineStr">
        <is>
          <t>Store preopening and other expenses</t>
        </is>
      </c>
      <c r="C11" s="5" t="n">
        <v>-16352</v>
      </c>
      <c r="D11" s="5" t="n">
        <v>-2566</v>
      </c>
      <c r="E11" s="5" t="n">
        <v>-9982</v>
      </c>
      <c r="F11" s="5" t="n">
        <v>-71623</v>
      </c>
    </row>
    <row r="12">
      <c r="A12" s="4" t="inlineStr">
        <is>
          <t>Impairment loss of long-lived assets</t>
        </is>
      </c>
      <c r="C12" s="5" t="n">
        <v>-21368</v>
      </c>
      <c r="D12" s="5" t="n">
        <v>-3353</v>
      </c>
      <c r="E12" s="5" t="n">
        <v>-71467</v>
      </c>
      <c r="F12" s="5" t="n">
        <v>-209249</v>
      </c>
    </row>
    <row r="13">
      <c r="A13" s="4" t="inlineStr">
        <is>
          <t>Losses and expenses related to Fabricated Transactions and Restructuring</t>
        </is>
      </c>
      <c r="C13" s="5" t="n">
        <v>-339557</v>
      </c>
      <c r="D13" s="5" t="n">
        <v>-53284</v>
      </c>
      <c r="E13" s="5" t="n">
        <v>-475252</v>
      </c>
    </row>
    <row r="14">
      <c r="A14" s="4" t="inlineStr">
        <is>
          <t>Total operating expenses</t>
        </is>
      </c>
      <c r="C14" s="5" t="n">
        <v>-8504377</v>
      </c>
      <c r="D14" s="5" t="n">
        <v>-1334523</v>
      </c>
      <c r="E14" s="5" t="n">
        <v>-6620686</v>
      </c>
      <c r="F14" s="5" t="n">
        <v>-6237049</v>
      </c>
    </row>
    <row r="15">
      <c r="A15" s="4" t="inlineStr">
        <is>
          <t>Operating loss</t>
        </is>
      </c>
      <c r="C15" s="5" t="n">
        <v>-539054</v>
      </c>
      <c r="D15" s="5" t="n">
        <v>-84590</v>
      </c>
      <c r="E15" s="5" t="n">
        <v>-2587268</v>
      </c>
      <c r="F15" s="5" t="n">
        <v>-3212115</v>
      </c>
    </row>
    <row r="16">
      <c r="A16" s="4" t="inlineStr">
        <is>
          <t>Interest income</t>
        </is>
      </c>
      <c r="C16" s="5" t="n">
        <v>102248</v>
      </c>
      <c r="D16" s="5" t="n">
        <v>16045</v>
      </c>
      <c r="E16" s="5" t="n">
        <v>135713</v>
      </c>
      <c r="F16" s="5" t="n">
        <v>79407</v>
      </c>
    </row>
    <row r="17">
      <c r="A17" s="4" t="inlineStr">
        <is>
          <t>Interest and financing expenses</t>
        </is>
      </c>
      <c r="C17" s="5" t="n">
        <v>-35490</v>
      </c>
      <c r="D17" s="5" t="n">
        <v>-5569</v>
      </c>
      <c r="E17" s="5" t="n">
        <v>-116471</v>
      </c>
      <c r="F17" s="5" t="n">
        <v>-31629</v>
      </c>
    </row>
    <row r="18">
      <c r="A18" s="4" t="inlineStr">
        <is>
          <t>Foreign exchange gain/(loss), net</t>
        </is>
      </c>
      <c r="C18" s="5" t="n">
        <v>120166</v>
      </c>
      <c r="D18" s="5" t="n">
        <v>18857</v>
      </c>
      <c r="E18" s="5" t="n">
        <v>-70937</v>
      </c>
      <c r="F18" s="5" t="n">
        <v>19842</v>
      </c>
    </row>
    <row r="19">
      <c r="A19" s="4" t="inlineStr">
        <is>
          <t>Other expenses, net</t>
        </is>
      </c>
      <c r="C19" s="5" t="n">
        <v>-16513</v>
      </c>
      <c r="D19" s="5" t="n">
        <v>-2591</v>
      </c>
      <c r="E19" s="5" t="n">
        <v>-58635</v>
      </c>
      <c r="F19" s="5" t="n">
        <v>-6303</v>
      </c>
    </row>
    <row r="20">
      <c r="A20" s="4" t="inlineStr">
        <is>
          <t>Change in the fair value of warrant liability</t>
        </is>
      </c>
      <c r="F20" s="5" t="n">
        <v>-8322</v>
      </c>
    </row>
    <row r="21">
      <c r="A21" s="4" t="inlineStr">
        <is>
          <t>(Provision)/reversal for SEC settlement</t>
        </is>
      </c>
      <c r="C21" s="5" t="n">
        <v>1146474</v>
      </c>
      <c r="D21" s="5" t="n">
        <v>179907</v>
      </c>
      <c r="E21" s="5" t="n">
        <v>-1177074</v>
      </c>
    </row>
    <row r="22">
      <c r="A22" s="4" t="inlineStr">
        <is>
          <t>Provision for equity litigants settlement</t>
        </is>
      </c>
      <c r="C22" s="5" t="n">
        <v>-155314</v>
      </c>
      <c r="D22" s="5" t="n">
        <v>-24372</v>
      </c>
      <c r="E22" s="5" t="n">
        <v>-1226119</v>
      </c>
    </row>
    <row r="23">
      <c r="A23" s="4" t="inlineStr">
        <is>
          <t>Impairment of trust investments</t>
        </is>
      </c>
      <c r="E23" s="5" t="n">
        <v>-1140000</v>
      </c>
    </row>
    <row r="24">
      <c r="A24" s="4" t="inlineStr">
        <is>
          <t>(Loss)/income before income taxes</t>
        </is>
      </c>
      <c r="C24" s="5" t="n">
        <v>622517</v>
      </c>
      <c r="D24" s="5" t="n">
        <v>97687</v>
      </c>
      <c r="E24" s="5" t="n">
        <v>-6240791</v>
      </c>
      <c r="F24" s="5" t="n">
        <v>-3159120</v>
      </c>
    </row>
    <row r="25">
      <c r="A25" s="4" t="inlineStr">
        <is>
          <t>Income tax (expense)/benefits</t>
        </is>
      </c>
      <c r="C25" s="5" t="n">
        <v>63861</v>
      </c>
      <c r="D25" s="5" t="n">
        <v>10021</v>
      </c>
      <c r="E25" s="5" t="n">
        <v>637801</v>
      </c>
      <c r="F25" s="5" t="n">
        <v>-1387</v>
      </c>
    </row>
    <row r="26">
      <c r="A26" s="4" t="inlineStr">
        <is>
          <t>Net (loss)/income</t>
        </is>
      </c>
      <c r="C26" s="5" t="n">
        <v>686378</v>
      </c>
      <c r="D26" s="5" t="n">
        <v>107708</v>
      </c>
      <c r="E26" s="5" t="n">
        <v>-5602990</v>
      </c>
      <c r="F26" s="5" t="n">
        <v>-3160507</v>
      </c>
    </row>
    <row r="27">
      <c r="A27" s="4" t="inlineStr">
        <is>
          <t>Add: Accretion to redemption value of convertible redeemable preferred shares</t>
        </is>
      </c>
      <c r="F27" s="5" t="n">
        <v>-552036</v>
      </c>
    </row>
    <row r="28">
      <c r="A28" s="4" t="inlineStr">
        <is>
          <t>Add: Deemed distribution to a certain holder of Series B convertible redeemable preferred shares</t>
        </is>
      </c>
      <c r="F28" s="5" t="n">
        <v>-2127</v>
      </c>
    </row>
    <row r="29">
      <c r="A29" s="4" t="inlineStr">
        <is>
          <t>Less: Net (loss)/income attributable to non-controlling interests</t>
        </is>
      </c>
      <c r="C29" s="5" t="n">
        <v>108</v>
      </c>
      <c r="D29" s="5" t="n">
        <v>17</v>
      </c>
      <c r="E29" s="5" t="n">
        <v>-13885</v>
      </c>
      <c r="F29" s="5" t="n">
        <v>-2074</v>
      </c>
    </row>
    <row r="30">
      <c r="A30" s="4" t="inlineStr">
        <is>
          <t>Net (loss)/income attributable to the Company's ordinary shareholders</t>
        </is>
      </c>
      <c r="C30" s="6" t="n">
        <v>686270</v>
      </c>
      <c r="D30" s="7" t="n">
        <v>107691</v>
      </c>
      <c r="E30" s="6" t="n">
        <v>-5589105</v>
      </c>
      <c r="F30" s="6" t="n">
        <v>-3712596</v>
      </c>
    </row>
    <row r="31">
      <c r="A31" s="3" t="inlineStr">
        <is>
          <t>Net (loss)/income per share:</t>
        </is>
      </c>
    </row>
    <row r="32">
      <c r="A32" s="4" t="inlineStr">
        <is>
          <t>Basic | (per share)</t>
        </is>
      </c>
      <c r="B32" s="4" t="inlineStr">
        <is>
          <t>[1]</t>
        </is>
      </c>
      <c r="C32" s="9" t="n">
        <v>0.34</v>
      </c>
      <c r="D32" s="10" t="n">
        <v>0.05</v>
      </c>
      <c r="E32" s="9" t="n">
        <v>-2.76</v>
      </c>
      <c r="F32" s="9" t="n">
        <v>-2.31</v>
      </c>
    </row>
    <row r="33">
      <c r="A33" s="4" t="inlineStr">
        <is>
          <t>Diluted | (per share)</t>
        </is>
      </c>
      <c r="B33" s="4" t="inlineStr">
        <is>
          <t>[1]</t>
        </is>
      </c>
      <c r="C33" s="9" t="n">
        <v>0.32</v>
      </c>
      <c r="D33" s="10" t="n">
        <v>0.05</v>
      </c>
      <c r="E33" s="9" t="n">
        <v>-2.76</v>
      </c>
      <c r="F33" s="9" t="n">
        <v>-2.31</v>
      </c>
    </row>
    <row r="34">
      <c r="A34" s="3" t="inlineStr">
        <is>
          <t>Weighted average shares outstanding used in calculating basic and diluted (loss)/income per share:</t>
        </is>
      </c>
    </row>
    <row r="35">
      <c r="A35" s="4" t="inlineStr">
        <is>
          <t>Basic | shares</t>
        </is>
      </c>
      <c r="B35" s="4" t="inlineStr">
        <is>
          <t>[1]</t>
        </is>
      </c>
      <c r="C35" s="5" t="n">
        <v>2025366744</v>
      </c>
      <c r="D35" s="5" t="n">
        <v>2025366744</v>
      </c>
      <c r="E35" s="5" t="n">
        <v>2021919061</v>
      </c>
      <c r="F35" s="5" t="n">
        <v>1609200055</v>
      </c>
    </row>
    <row r="36">
      <c r="A36" s="4" t="inlineStr">
        <is>
          <t>Diluted | shares</t>
        </is>
      </c>
      <c r="B36" s="4" t="inlineStr">
        <is>
          <t>[1]</t>
        </is>
      </c>
      <c r="C36" s="5" t="n">
        <v>2135844257</v>
      </c>
      <c r="D36" s="5" t="n">
        <v>2135844257</v>
      </c>
      <c r="E36" s="5" t="n">
        <v>2021919061</v>
      </c>
      <c r="F36" s="5" t="n">
        <v>1609200055</v>
      </c>
    </row>
    <row r="37">
      <c r="A37" s="4" t="inlineStr">
        <is>
          <t>Net (loss)/income</t>
        </is>
      </c>
      <c r="C37" s="6" t="n">
        <v>686378</v>
      </c>
      <c r="D37" s="7" t="n">
        <v>107708</v>
      </c>
      <c r="E37" s="6" t="n">
        <v>-5602990</v>
      </c>
      <c r="F37" s="6" t="n">
        <v>-3160507</v>
      </c>
    </row>
    <row r="38">
      <c r="A38" s="3" t="inlineStr">
        <is>
          <t>Other comprehensive (loss)/income, net of tax of nil:</t>
        </is>
      </c>
    </row>
    <row r="39">
      <c r="A39" s="4" t="inlineStr">
        <is>
          <t>Foreign currency translation difference, net of tax of nil</t>
        </is>
      </c>
      <c r="C39" s="5" t="n">
        <v>-4923</v>
      </c>
      <c r="D39" s="5" t="n">
        <v>-773</v>
      </c>
      <c r="E39" s="5" t="n">
        <v>286697</v>
      </c>
      <c r="F39" s="5" t="n">
        <v>79433</v>
      </c>
    </row>
    <row r="40">
      <c r="A40" s="4" t="inlineStr">
        <is>
          <t>Total comprehensive (loss)/income</t>
        </is>
      </c>
      <c r="C40" s="5" t="n">
        <v>681455</v>
      </c>
      <c r="D40" s="5" t="n">
        <v>106935</v>
      </c>
      <c r="E40" s="5" t="n">
        <v>-5316293</v>
      </c>
      <c r="F40" s="5" t="n">
        <v>-3081074</v>
      </c>
    </row>
    <row r="41">
      <c r="A41" s="4" t="inlineStr">
        <is>
          <t>Add: Accretion to redemption value of convertible redeemable preferred shares</t>
        </is>
      </c>
      <c r="F41" s="5" t="n">
        <v>-552036</v>
      </c>
    </row>
    <row r="42">
      <c r="A42" s="4" t="inlineStr">
        <is>
          <t>Add: Deemed distribution to a certain holder of Series B convertible redeemable preferred shares</t>
        </is>
      </c>
      <c r="F42" s="5" t="n">
        <v>-2127</v>
      </c>
    </row>
    <row r="43">
      <c r="A43" s="4" t="inlineStr">
        <is>
          <t>Less: total comprehensive (loss)/income attributable to non-controlling interests</t>
        </is>
      </c>
      <c r="C43" s="5" t="n">
        <v>108</v>
      </c>
      <c r="D43" s="5" t="n">
        <v>17</v>
      </c>
      <c r="E43" s="5" t="n">
        <v>-13885</v>
      </c>
      <c r="F43" s="5" t="n">
        <v>-2074</v>
      </c>
    </row>
    <row r="44">
      <c r="A44" s="4" t="inlineStr">
        <is>
          <t>Total comprehensive (loss)/income attributable to the Company's ordinary shareholders</t>
        </is>
      </c>
      <c r="C44" s="5" t="n">
        <v>681347</v>
      </c>
      <c r="D44" s="5" t="n">
        <v>106918</v>
      </c>
      <c r="E44" s="5" t="n">
        <v>-5302408</v>
      </c>
      <c r="F44" s="5" t="n">
        <v>-3633163</v>
      </c>
    </row>
    <row r="45">
      <c r="A45" s="4" t="inlineStr">
        <is>
          <t>Revenues from product sales</t>
        </is>
      </c>
    </row>
    <row r="46">
      <c r="A46" s="3" t="inlineStr">
        <is>
          <t>Net revenues:</t>
        </is>
      </c>
    </row>
    <row r="47">
      <c r="A47" s="4" t="inlineStr">
        <is>
          <t>Net revenues</t>
        </is>
      </c>
      <c r="C47" s="5" t="n">
        <v>6659218</v>
      </c>
      <c r="D47" s="5" t="n">
        <v>1044977</v>
      </c>
      <c r="E47" s="5" t="n">
        <v>3716791</v>
      </c>
      <c r="F47" s="5" t="n">
        <v>3009590</v>
      </c>
    </row>
    <row r="48">
      <c r="A48" s="4" t="inlineStr">
        <is>
          <t>Revenues from partnership stores</t>
        </is>
      </c>
    </row>
    <row r="49">
      <c r="A49" s="3" t="inlineStr">
        <is>
          <t>Net revenues:</t>
        </is>
      </c>
    </row>
    <row r="50">
      <c r="A50" s="4" t="inlineStr">
        <is>
          <t>Net revenues</t>
        </is>
      </c>
      <c r="C50" s="6" t="n">
        <v>1306105</v>
      </c>
      <c r="D50" s="7" t="n">
        <v>204956</v>
      </c>
      <c r="E50" s="6" t="n">
        <v>316627</v>
      </c>
      <c r="F50" s="6" t="n">
        <v>15344</v>
      </c>
    </row>
    <row r="51"/>
    <row r="52">
      <c r="A52" s="4" t="inlineStr">
        <is>
          <t>[1]</t>
        </is>
      </c>
      <c r="B52" s="4" t="inlineStr">
        <is>
          <t>1-to-500 share split concurrent with the completion of IPO in May 2019 was accounted for on a retrospective basis for the calculation of basic and diluted loss per share as if it was completed at the inception of the Company.</t>
        </is>
      </c>
    </row>
  </sheetData>
  <mergeCells count="4">
    <mergeCell ref="A1:B2"/>
    <mergeCell ref="C1:F1"/>
    <mergeCell ref="A51:E51"/>
    <mergeCell ref="B52:E5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t>
        </is>
      </c>
    </row>
    <row r="4">
      <c r="A4" s="4" t="inlineStr">
        <is>
          <t>Schedule of property and equipment</t>
        </is>
      </c>
      <c r="B4" s="4" t="inlineStr">
        <is>
          <t>​ ​ ​ ​ ​ ​ ​ ​ ​ As of December 31, ​ 2020 2021 ​ RMB RMB US$ Store operating equipment 1,287,211 1,260,623 197,819 Leasehold improvements 1,048,351 873,449 137,063 Office equipment and others 97,322 105,721 16,590 Office buildings ​ 675,488 ​ 798,657 ​ 125,327 Mechanical equipment ​ — ​ 77,072 ​ 12,094 Construction in progress 192,032 15,054 2,363 ​ ​ 3,300,404 ​ 3,130,576 ​ 491,256 Less: accumulated depreciation (1,001,459) (1,244,914) (195,354) Less: impairment ​ (228,487) ​ (80,561) ​ (12,642) ​ ​ ​ ​ ​ ​ ​ ​ 2,070,458 1,805,101 ​ 283,26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ASSETS, NET (Tables)</t>
        </is>
      </c>
      <c r="B1" s="2" t="inlineStr">
        <is>
          <t>12 Months Ended</t>
        </is>
      </c>
    </row>
    <row r="2">
      <c r="B2" s="2" t="inlineStr">
        <is>
          <t>Dec. 31, 2021</t>
        </is>
      </c>
    </row>
    <row r="3">
      <c r="A3" s="3" t="inlineStr">
        <is>
          <t>OTHER NON-CURRENT ASSETS, NET</t>
        </is>
      </c>
    </row>
    <row r="4">
      <c r="A4" s="4" t="inlineStr">
        <is>
          <t>Schedule of other non-current assets, net</t>
        </is>
      </c>
      <c r="B4" s="4" t="inlineStr">
        <is>
          <t>​ ​ ​ ​ ​ ​ ​ ​ ​ As of December 31, ​ 2020 2021 ​ RMB RMB US$ Long-term deposits (1) 96,796 117,345 ​ 18,414 Prepayments for equipment, net ​ 25,718 ​ 16,866 ​ 2,647 Land use rights, net (2) 38,754 6,947 ​ 1,090 Prepaid Leasehold improvements ​ 8,734 ​ 22,768 ​ 3,573 ​ ​ ​ ​ ​ ​ ​ ​ 170,002 163,926 ​ 25,724 (1) Deposits for rental is net of impairment of RMB7,083, and nil as of December 31, 2020 and 2021, respectively, for the prepaid rental deposits in the asset group related to the underperforming or planned closed self-operating stores (See Note 2(m)). (2) Land use rights represent payments to the local government authorities for use of lands for 50 years from year 2019, net of accumulated amortization. The land use rights are amortized on a straight-line basis with amortization of RMB170, RMB142 and RMB147 (US$23) for the years ended December 31, 2019, 2020 and 2021, respectively. The land use rights are net of impairment of RMB4,185 as of December 31, 2020 related to land use rights in Tongan city, Fujian province and Tianjin, which were returned to local government in 2021. The land use right as of December 31, 2021 was in Pingnan used for roasting factor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EXPENSES AND OTHER CURRENT LIABILITIES</t>
        </is>
      </c>
    </row>
    <row r="4">
      <c r="A4" s="4" t="inlineStr">
        <is>
          <t>Schedule of accrued expenses and other current liabilities</t>
        </is>
      </c>
      <c r="B4" s="4" t="inlineStr">
        <is>
          <t>​ ​ ​ ​ ​ ​ ​ ​ ​ ​ As of December 31, ​ ​ 2020 ​ 2021 ​ RMB RMB US$ Payables for the purchase of property and equipment 87,766 124,456 19,530 Payroll and welfare payables 155,445 260,177 40,827 Payables for delivery costs 76,110 138,833 21,786 Payables for advertising expenditures 64,069 66,203 10,389 Payables for office supplies and utilities 111,661 149,557 23,470 Accrued liabilities for free coupons 19,743 — — Others 188,323 582,780 91,450 ​ ​ ​ ​ ​ ​ ​ ​ 703,117 1,322,006 ​ 207,45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chedule of significant related party transactions</t>
        </is>
      </c>
      <c r="B4" s="4" t="inlineStr">
        <is>
          <t>(a) Related parties ​ Names of related parties Relationship with the Company UCAR Inc. (“UCAR Inc.”) (1) An entity controlled by Mr. Charles Zhengyao Lu Haode Group Inc. (“Haode Group”) (1) An affiliate of Mr. Charles Zhengyao Lu Haode Investment Inc. (“Haode Investment”) (1) An affiliate of Mr. Charles Zhengyao Lu Beijing QWOM Digital Technology Co., Ltd. (“QWOM”) (1) An affiliate of Mr. Charles Zhengyao Lu Borgward Automobile (China) Co., Ltd (“Borgward”)(1) ​ An affiliate of Mr. Charles Zhengyao Lu Yousheng Chengyi (Tianjin) Information Technology Co., Ltd (“Yousheng Information”)(1) ​ An entity ultimately significantly influenced by Mr. Charles Zhengyao Lu (1) (b) Other than disclosed elsewhere, the Group had the following significant related party transactions for the years ended December 31, 2019, 2020 and 2021: ​ ​ ​ ​ ​ ​ ​ ​ ​ ​ ​ ​ For the year ended December 31, ​ 2019 2020 2021 ​ RMB RMB RMB US$ ​ ​ ​ ​ ​ ​ ​ ​ ​ Cash paid to ​ ​ ​ ​ ​ ​ ​ ​ —Haode Group (1) ​ 306,319 ​ — ​ — ​ — ​ ​ ​ ​ ​ ​ ​ ​ ​ Cash received from: ​ ​ ​ ​ ​ ​ ​ ​ —Borgward (3) ​ 45,000 ​ — ​ — ​ — —Haode Investment (2) ​ 306,319 ​ — ​ — ​ — ​ ​ 351,319 ​ — ​ — ​ — ​ ​ ​ ​ ​ ​ ​ ​ ​ Services received from: ​ ​ ​ —QWOM 60,391 28,920 — — —UCAR Inc. 5,549 6,334 — — Total ​ 65,940 ​ 35,254 ​ — ​ — ​ ​ ​ ​ ​ ​ ​ ​ ​ Repayment of loan from: ​ ​ ​ ​ ​ ​ ​ ​ —Haode Group 147,559 — — — ​ ​ ​ ​ ​ ​ ​ ​ ​ Goods supplied to: ​ ​ ​ ​ ​ ​ ​ ​ —UCAR Inc. 80 — — — ​ ​ ​ ​ ​ ​ ​ ​ ​ Agreement of payment for leasehold improvement of sublet rental office to: ​ ​ ​ ​ ​ ​ ​ ​ —UCAR Inc. (4) ​ — ​ 36,599 ​ — ​ — ​ ​ ​ ​ ​ ​ ​ ​ ​ Trust investments (5) ​ ​ ​ ​ ​ ​ ​ ​ —Xiamen Trust ​ — ​ 590,000 ​ — ​ — —Yunnan Trust ​ — ​ 550,000 ​ — ​ — ​ ​ — ​ 1,140,000 ​ — ​ — (1) RMB139,236 (US$20,000) out of the payment was paid to an individual who received the cash on behalf of Haode Group. (2) Haode Investment made the repayment on behalf of Haode Group. (3) The cash received from Borgward is related to the misconduct in 2019 as described in “Note 21 Subsequent events - Independent investigation and related matters” in Form 20-F for fiscal year 2019. ​ 11. RELATED PARTY TRANSACTIONS (CONTINUED) (4) The Group has entered into an agreement with UCAR Inc. on July 1, 2020 to pay RMB36,599 (US$5,609) to UCAR Inc. for the costs UCAR Inc. incurred as a result of the leasehold improvements of certain office space that UCAR Inc. sublet to the Group. In December 2021, UCAR Inc. initiated an arbitration proceeding against Luckin China in China International Economic and Trade Arbitration Commission, seeking to recover its costs of the leasehold improvements, which had been recorded in the Group’s consolidated statements of comprehensive (loss)/income.The Group has not yet made the payment as of the issuance date of this report. As UCAR Inc. is no longer a related party of the Company since the termination of Mr. Charles Zhengyao Lu from the Group on July 5, 2020, the balance of amounts due to UCAR Inc. was classified in accrued expenses and other current liabilities as of December 31, 2020 and 2021. (5) Xiamen Trust and Yunnan Trust were designated to be used to purchase receivables relating to property leased to Borgward and to invest in equity interests of Yousheng Information, respectively, upon the entry of the trust instruments. On the basis of substance over form, management considers the two trust investments made by former management as related party transact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1</t>
        </is>
      </c>
    </row>
    <row r="3">
      <c r="A3" s="3" t="inlineStr">
        <is>
          <t>Share-based Compensation Arrangement by Share-based Payment Award [Line Items]</t>
        </is>
      </c>
    </row>
    <row r="4">
      <c r="A4" s="4" t="inlineStr">
        <is>
          <t>Summary of assumptions used to estimate the fair value of the share options granted to employees</t>
        </is>
      </c>
      <c r="B4" s="4" t="inlineStr">
        <is>
          <t>​ ​ ​ ​ ​ ​ ​ ​ ​ 2020 ​ 2021 ​ Risk-free interest rate 0.82 % ​ 1.04 % Expected volatility 74.37 % ​ 74.49 % Expected dividend yield 0.00 % ​ 0.00 % Exercise multiple 2.20 ​ ​ 2.20 ​ Expected post-vesting forfeiture rate 0.00 % ​ 0.00 % Fair value of share option US$ 0.6323 ​ US$ 1.0675 ​</t>
        </is>
      </c>
    </row>
    <row r="5">
      <c r="A5" s="4" t="inlineStr">
        <is>
          <t>2019 Plan</t>
        </is>
      </c>
    </row>
    <row r="6">
      <c r="A6" s="3" t="inlineStr">
        <is>
          <t>Share-based Compensation Arrangement by Share-based Payment Award [Line Items]</t>
        </is>
      </c>
    </row>
    <row r="7">
      <c r="A7" s="4" t="inlineStr">
        <is>
          <t>Summary of the employee equity award activity</t>
        </is>
      </c>
      <c r="B7" s="4" t="inlineStr">
        <is>
          <t>​ ​ ​ ​ ​ ​ ​ ​ ​ ​ ​ ​ ​ ​ ​ ​ ​ ​ ​ ​ Weighted- ​ ​ ​ ​ ​ ​ ​ ​ Weighted- ​ average ​ ​ ​ ​ ​ ​ Weighted- ​ average ​ remaining ​ Aggregate ​ ​ Number of ​ average ​ grant-date ​ contractual ​ intrinsic ​ ​ options ​ exercise price ​ fair value ​ term ​ Value ​ ​ US$ US$ Years US$ Outstanding as of December 31, 2018 — — — — — Granted 79,015,500 0.0002 43,045 — — Vested ​ (19,753,888) ​ 0.0002 ​ 10,761 ​ — ​ — Forfeit — — — — — Outstanding as of December 31, 2019 59,261,584 0.0002 32,284 9 291,567 Granted ​ 25,917,240 ​ 0.0002 ​ 16,387 ​ — ​ — Vested ​ (18,499,536) ​ 0.0002 ​ 10,985 ​ — ​ — Forfeit ​ (32,492,992 ​ 0.0002 ​ 17,701 ​ — ​ — Outstanding as of December 31, 2020 ​ 34,186,296 ​ 0.0002 ​ 19,985 ​ 8 ​ 36,237 Granted ​ 2,795,601 ​ 0.0002 ​ 2,984 ​ — ​ — Vested ​ (19,617,776) ​ 0.0002 ​ 12,181 ​ — ​ — Forfeit ​ (2,370,736) ​ 0.0002 ​ 1,292 ​ — ​ — Outstanding as of December 31, 2021 ​ 14,993,385 ​ 0.0002 ​ 9,496 ​ 7 ​ 17,692 Expected to vest as of December 31, 2021 14,993,385 0.0002 9,496 ​ — ​ 17,692 Exercisable as of December 31, 2021 45,459,688 ​ 0.0002 ​ 27,168 ​ ​ ​ 53,642</t>
        </is>
      </c>
    </row>
    <row r="8">
      <c r="A8" s="4" t="inlineStr">
        <is>
          <t>2021 plan</t>
        </is>
      </c>
    </row>
    <row r="9">
      <c r="A9" s="3" t="inlineStr">
        <is>
          <t>Share-based Compensation Arrangement by Share-based Payment Award [Line Items]</t>
        </is>
      </c>
    </row>
    <row r="10">
      <c r="A10" s="4" t="inlineStr">
        <is>
          <t>Summary of the employee equity award activity</t>
        </is>
      </c>
      <c r="B10" s="4" t="inlineStr">
        <is>
          <t>​ ​ ​ ​ ​ ​ ​ ​ Weighted-Average ​ ​ Number of RSUs Grant-Date Fair Value ​ ​ ​ US$ Unvested as of December 31, 2020 — — Granted 40,842,760 44,585,350 Vested (31,943,824) (35,084,762) Forfeited or cancelled (6,368,184) (6,749,550) Unvested as of December 31, 2021 2,530,752 2,751,03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1</t>
        </is>
      </c>
    </row>
    <row r="3">
      <c r="A3" s="3" t="inlineStr">
        <is>
          <t>TAXATION</t>
        </is>
      </c>
    </row>
    <row r="4">
      <c r="A4" s="4" t="inlineStr">
        <is>
          <t>Schedule of (loss)/income before income taxes</t>
        </is>
      </c>
      <c r="B4" s="4" t="inlineStr">
        <is>
          <t>​ ​ ​ ​ ​ ​ ​ ​ ​ ​ ​ ​ For the year ended ​ ​ December 31, ​ 2019 2020 2021 ​ ​ RMB ​ RMB RMB US$ (Loss)/income before tax ​ ​ ​ ​ ​ ​ ​ ​ Non-PRC 750 ​ (2,937,591) 617,090 ​ 96,835 PRC (3,159,870) ​ (3,303,200) 5,427 ​ 852 Total (loss)/income before tax ​ (3,159,120) ​ (6,240,791) ​ 622,517 ​ 97,687 ​ ​ ​ ​ ​ ​ ​ ​ ​ Income tax (expenses)/benefit ​ ​ ​ ​ ​ Current income tax expenses ​ (1,387) ​ (919) ​ (360) ​ (57) Deferred tax benefits ​ — ​ 638,720 ​ 64,221 ​ 10,078 Income tax (expenses)/benefits ​ (1,387) ​ 637,801 ​ 63,861 ​ 10,021</t>
        </is>
      </c>
    </row>
    <row r="5">
      <c r="A5" s="4" t="inlineStr">
        <is>
          <t>Schedule of Reconciliation of tax computed by applying the statutory income tax rate</t>
        </is>
      </c>
      <c r="B5" s="4" t="inlineStr">
        <is>
          <t>​ ​ ​ ​ ​ ​ ​ ​ ​ ​ ​ ​ For the year ended ​ ​ December 31, ​ ​ 2019 ​ 2020 ​ 2021 ​ RMB RMB RMB US$ (Loss)/income before income taxes (3,159,120) ​ (6,240,791) 622,517 ​ 97,687 ​ ​ ​ ​ ​ ​ ​ ​ ​ Income tax benefit computed at PRC statutory income tax rate of 25% ​ 789,780 ​ 1,560,198 (155,629) ​ (24,422) Additional deduction for R&amp;D expenses ​ 4,192 ​ 9,108 ​ 11,095 ​ 1,741 Non-deductible share-based compensation expenses ​ (38,071) ​ (5,507) ​ (58,581) ​ (9,193) Non-deductible expenses and non-taxable income (43,651) ​ (24,495) 17,516 ​ 2,750 Change of valuation allowance (535,424) ​ (164,850) (60,352) ​ (9,471) Effect of preferential tax rate ​ (181,304) ​ (9,395) ​ 158,362 ​ 24,850 Effect of International tax rates ​ 3,091 ​ (727,446) ​ 155,242 ​ 24,361 Prior-year tax filing difference ​ — ​ 188 ​ (3,792) ​ (595) ​ ​ ​ ​ ​ ​ ​ ​ ​ Income tax (expenses)/benefits (1,387) ​ 637,801 63,861 ​ 10,021</t>
        </is>
      </c>
    </row>
    <row r="6">
      <c r="A6" s="4" t="inlineStr">
        <is>
          <t>Schedule of Significant components of Deferred taxes</t>
        </is>
      </c>
      <c r="B6" s="4" t="inlineStr">
        <is>
          <t>​ ​ ​ ​ ​ ​ ​ ​ ​ As of December 31, ​ ​ 2020 ​ 2021 ​ RMB RMB US$ Deferred tax assets ​ ​ ​ ​ ​ ​ Advertising expenses — — — Donation 1,613 4,075 639 Accrued expenses 40,189 31,843 4,997 Accrued welfare 833 14,538 2,281 Impairment loss of long-lived assets and investments ​ 317,846 ​ 303,168 ​ 47,574 Allowance for doubtful accounts ​ 21,122 ​ 22,577 ​ 3,543 Tax losses 1,359,044 1,441,091 226,139 Valuation allowance (1,101,927) (1,114,351) (174,866) ​ ​ ​ ​ ​ ​ ​ Total deferred tax assets, net 638,720 702,941 110,307</t>
        </is>
      </c>
    </row>
    <row r="7">
      <c r="A7" s="4" t="inlineStr">
        <is>
          <t>Schedule of unrecognized tax benefits roll-forward</t>
        </is>
      </c>
      <c r="B7" s="4" t="inlineStr">
        <is>
          <t>​ ​ ​ ​ ​ ​ ​ ​ ​ ​ As of December 31, ​ ​ 2020 ​ 2021 ​ RMB RMB US$ Balance at beginning of year 32,480 53,961 ​ 8,468 Additions based on tax positions related to the current year 21,481 995 ​ 156 ​ ​ ​ ​ ​ ​ ​ Balance at end of year 53,961 ​ 54,956 ​ 8,62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LOSS) OR INCOME PER SHARE (Tables)</t>
        </is>
      </c>
      <c r="B1" s="2" t="inlineStr">
        <is>
          <t>12 Months Ended</t>
        </is>
      </c>
    </row>
    <row r="2">
      <c r="B2" s="2" t="inlineStr">
        <is>
          <t>Dec. 31, 2021</t>
        </is>
      </c>
    </row>
    <row r="3">
      <c r="A3" s="3" t="inlineStr">
        <is>
          <t>NET (LOSS)/INCOME PER SHARE</t>
        </is>
      </c>
    </row>
    <row r="4">
      <c r="A4" s="4" t="inlineStr">
        <is>
          <t>Schedule of basic and diluted loss per share</t>
        </is>
      </c>
      <c r="B4" s="4" t="inlineStr">
        <is>
          <t>​ ​ ​ ​ ​ ​ ​ ​ ​ ​ ​ ​ For the year ended ​ ​ December 31, ​ ​ 2019 ​ 2020 ​ 2021 ​ RMB RMB RMB US$ Numerator: ​ ​ ​ Net (loss)/income attributable to ordinary shareholders – basic (3,160,507) ​ (5,602,990) 686,378 ​ 107,708 Add: accretion to redemption value of convertible redeemable preferred shares (552,036) ​ — — ​ — Add: deemed distribution to a certain holder of Series B convertible redeemable preferred shares ​ (2,127) ​ — ​ — ​ — Less: Net (loss)/income attributable to non-controlling interests ​ (2,074) ​ (13,885) ​ 108 ​ 17 Net (loss)/income attributable to ordinary shareholders – diluted (3,712,596) ​ (5,589,105) 686,270 ​ 107,691 ​ ​ ​ ​ ​ ​ ​ ​ ​ Denominator: ​ ​ ​ ​ ​ ​ Weighted average number of shares – basic 1,609,200,055 ​ 2,021,919,061 2,025,366,744 ​ 2,025,366,744 Adjustments for dilutive options, RSUs and preferred shares — ​ — 110,477,513 ​ 110,477,513 Weighted average number of shares – diluted 1,609,200,055 ​ 2,021,919,061 2,135,844,257 ​ 2,135,844,257 ​ ​ ​ ​ ​ ​ ​ Basic net (loss)/income per share attributable to ordinary shareholders (2.31) ​ (2.76) 0.34 ​ 0.05 Diluted net (loss)/income per share attributable to ordinary shareholders ​ (2.31) ​ (2.76) ​ 0.32 ​ 0.0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upplemental balance sheet information related to operating lease</t>
        </is>
      </c>
      <c r="B4" s="4" t="inlineStr">
        <is>
          <t>​ ​ ​ ​ ​ ​ ​ ​ ​ ​ As of December 31, ​ ​ 2020 ​ 2021 ​ ​ RMB ​ RMB ​ US$ Right-of-use assets — 1,237,734 194,227 ​ ​ ​ ​ ​ ​ ​ Operating lease liabilities – current — 598,062 93,850 Operating lease liabilities – non-current — 575,060 90,239 Total operating lease liabilities — 1,173,122 184,089</t>
        </is>
      </c>
    </row>
    <row r="5">
      <c r="A5" s="4" t="inlineStr">
        <is>
          <t>The weighted average remaining lease terms and discount rates for the operating lease</t>
        </is>
      </c>
      <c r="B5" s="4" t="inlineStr">
        <is>
          <t>​ ​ ​ ​ ​ Remaining lease term and discount rate: ​ ​ ​ ​ ​ ​ Weighted average remaining lease term (years) 1.35 ​ Weighted average discount rate ​ 5.525 %</t>
        </is>
      </c>
    </row>
    <row r="6">
      <c r="A6" s="4" t="inlineStr">
        <is>
          <t>Future minimum lease payments under non-cancellable operating leases</t>
        </is>
      </c>
      <c r="B6" s="4" t="inlineStr">
        <is>
          <t>​ ​ ​ ​ ​ ​ ​ RMB US$ 2022 598,062 93,850 2023 369,272 57,947 2024 174,845 27,437 2025 65,989 10,355 2026 and thereafter 50,459 7,918 Less: interest ​ (85,505) ​ (13,418) ​ ​ ​ ​ ​ Total 1,173,122 184,08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PARENT COMPANY ONLY CONDENSED FINANCIAL INFORMATION (Tables)</t>
        </is>
      </c>
      <c r="B1" s="2" t="inlineStr">
        <is>
          <t>12 Months Ended</t>
        </is>
      </c>
    </row>
    <row r="2">
      <c r="B2" s="2" t="inlineStr">
        <is>
          <t>Dec. 31, 2021</t>
        </is>
      </c>
    </row>
    <row r="3">
      <c r="A3" s="3" t="inlineStr">
        <is>
          <t>PARENT COMPANY ONLY CONDENSED FINANCIAL INFORMATION</t>
        </is>
      </c>
    </row>
    <row r="4">
      <c r="A4" s="4" t="inlineStr">
        <is>
          <t>Schedule of condensed balance sheets</t>
        </is>
      </c>
      <c r="B4" s="4" t="inlineStr">
        <is>
          <t>​ ​ ​ ​ ​ ​ ​ ​ ​ ​ As of December 31, ​ ​ 2020 ​ 2021 ​ RMB RMB US$ ASSETS Current assets: Cash and cash equivalents 180,001 3,078,291 ​ 483,051 Amount due from a shareholder 22,335 12,975 ​ 2,036 Amounts due from subsidiaries 13,082,149 15,657,977 ​ 2,457,078 Other current assets ​ 10,889 ​ 3,951 ​ 619 Total current assets 13,295,374 18,753,194 ​ 2,942,784 ​ ​ ​ ​ ​ ​ ​ Non-current assets: ​ ​ ​ Investments in subsidiaries and VIE (4,824,019) (7,495,627) ​ (1,176,227) Total non-current assets (4,824,019) (7,495,627) ​ (1,176,227) ​ ​ ​ ​ ​ ​ ​ Total assets 8,471,355 11,257,567 ​ 1,766,557 ​ ​ ​ ​ ​ ​ ​ LIABILITIES AND SHAREHOLDERS’ DEFICITS ​ ​ ​ Current liabilities: ​ ​ ​ Amounts due to subsidiaries 111,539 1,410,584 ​ 221,351 Other payables ​ 106,921 ​ 419,533 ​ 65,834 Total current liabilities ​ 218,460 ​ 1,830,117 ​ 287,185 ​ ​ ​ ​ ​ ​ ​ Other non-current liabilities ​ 197,091 ​ — ​ — Convertible notes ​ 3,001,500 ​ 2,931,396 ​ 460,000 Payable for SEC settlement ​ 1,174,500 ​ — ​ — Payable for equity litigants settlement ​ 1,223,438 ​ 1,350,257 ​ 211,885 Total non-current liabilities 5,596,529 4,281,653 ​ 671,885 ​ ​ ​ ​ ​ ​ ​ Total liabilities 5,814,989 6,111,770 ​ 959,070 ​ ​ ​ ​ ​ ​ ​ ​ ​ ​ As of December 31, ​ 2020 2021 ​ RMB RMB US$ LIABILITIES AND SHAREHOLDERS’ EQUITY ​ ​ Mezzanine equity: ​ ​ ​ ​ ​ ​ Convertible senior preferred shares (US$0.000002 par value; nil and 307,692,307 shares authorized as of December 31, 2020 and 2021, respectively; nil and 295,384,615 issued outstanding ​ — ​ 1,514,660 ​ 237,683 Total Mezzanine equity ​ — ​ 1,514,660 ​ 237,683 ​ ​ ​ ​ ​ ​ ​ Shareholders’ equity: ​ ​ Class A ordinary shares (US$0.000002 par value; 20,000,000,000 and 19,692,307,693 shares authorized as of December 31, 2020 and 2021, respectively, 1,880,396,244 and 1,950,457,380 issued outstanding 20 ​ 21 ​ 3 Class B ordinary shares (US$0.000002 par value; 5,000,000,000 and 5,000,000,000 shares authorized as of December 31, 2020 and 2021, respectively; 144,778,552 and 144,778,552 issued outstanding 2 ​ 2 ​ — Additional paid-in capital ​ 14,745,172 ​ 15,040,609 ​ 2,360,200 Accumulated deficit (12,452,882) ​ (11,768,626) ​ (1,846,754) Accumulated other comprehensive income 364,054 ​ 359,131 ​ 56,355 Total shareholders’ equity 2,656,366 ​ 3,631,137 ​ 569,804 ​ ​ ​ ​ ​ ​ ​ Total liabilities and shareholders’ equity 8,471,355 ​ 11,257,567 ​ 1,766,557</t>
        </is>
      </c>
    </row>
    <row r="5">
      <c r="A5" s="4" t="inlineStr">
        <is>
          <t>Schedule of condensed statements of comprehensive loss</t>
        </is>
      </c>
      <c r="B5" s="4" t="inlineStr">
        <is>
          <t>​ ​ ​ ​ ​ ​ ​ ​ ​ ​ ​ ​ For the year ended ​ ​ December 31, ​ ​ 2019 ​ 2020 ​ 2021 ​ RMB RMB RMB US$ Operating(loss)/income ​ ​ Sales and marketing expenses — ​ — ​ 188 ​ 30 General and administrative expenses ​ (25,773) ​ (109,119) ​ (85,755) ​ (13,457) Losses and expenses related to Fabricated Transactions and restructuring — ​ (332,814) ​ (246,410) ​ (38,667) Foreign exchange loss (29) ​ — ​ (138) ​ (22) Change in the fair value of warrant liability (8,322) ​ — ​ — ​ — Share of (losses)/income from subsidiaries and VIE (3,164,198) ​ (2,661,076) ​ 67,203 ​ 10,546 Interest income ​ 43,606 ​ 21,910 ​ 296 ​ 46 Other (expense)/income (3,635) ​ 2,445 ​ (4,784) ​ (751) Interest and financing expenses ​ (82) ​ (107,258) ​ (35,490) ​ (5,569) Provision for SEC settlement ​ — ​ (1,177,074) ​ 1,146,474 ​ 179,907 Provision for equity litigants settlement — ​ (1,226,119) ​ (155,314) ​ (24,372) Net (loss)/income before income taxes (3,158,433) ​ (5,589,105) ​ 686,270 ​ 107,691 Income tax expense — ​ — ​ — ​ — Net (loss)/income ​ (3,158,433) ​ (5,589,105) ​ 686,270 ​ 107,691 Accretion to redemption value of convertible redeemable preferred shares ​ (552,036) ​ — ​ — ​ — Deemed distribution to a certain holder of Series B Preferred Shares ​ (2,127) ​ — ​ — ​ — Net (loss)/income attributable to the Company’s ordinary shareholders and angel shareholders ​ (3,712,596) ​ (5,589,105) ​ 686,270 ​ 107,691 ​ ​ ​ ​ ​ ​ ​ ​ Net (loss)/income (3,712,596) ​ (5,589,105) ​ 686,270 ​ 107,691 Other comprehensive income/(loss), net of tax of nil: ​ ​ ​ ​ ​ ​ ​ Foreign currency translation difference, net of tax of nil ​ 79,433 ​ 286,697 ​ (4,923) ​ (773) Total Comprehensive (loss)/income (3,633,163) ​ (5,302,408) ​ 681,347 ​ 106,918</t>
        </is>
      </c>
    </row>
    <row r="6">
      <c r="A6" s="4" t="inlineStr">
        <is>
          <t>Schedule of condensed statements of cash flows</t>
        </is>
      </c>
      <c r="B6" s="4" t="inlineStr">
        <is>
          <t>​ ​ ​ ​ ​ ​ ​ ​ ​ ​ ​ ​ For the year ended ​ ​ December 31, ​ ​ 2019 ​ 2020 ​ 2021 ​ ​ RMB RMB US$ Net cash provided by operating activities 17,722 ​ 130,504 ​ 1,281,735 ​ 201,133 Net cash (used in)/provided by investing activities (5,419,820) ​ (6,802,055) ​ 170,329 ​ 26,728 Net cash provided by financing activities 5,604,614 ​ 5,806,861 ​ 1,446,226 ​ 226,944 Net increase/(decrease) in cash and cash equivalents 202,516 ​ (864,690) ​ 2,898,290 ​ 454,805 Cash and cash equivalents at beginning of the years 842,175 ​ 1,044,691 ​ 180,001 ​ 28,246 Cash and cash equivalents at end of the years 1,044,691 ​ 180,001 ​ 3,078,291 ​ 483,05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31" customWidth="1" min="3" max="3"/>
    <col width="31" customWidth="1" min="4" max="4"/>
    <col width="21" customWidth="1" min="5" max="5"/>
  </cols>
  <sheetData>
    <row r="1">
      <c r="A1" s="1" t="inlineStr">
        <is>
          <t>ORGANIZATION (Details) ¥ in Thousands, $ in Thousands</t>
        </is>
      </c>
      <c r="B1" s="2" t="inlineStr">
        <is>
          <t>Jul. 27, 2018</t>
        </is>
      </c>
      <c r="C1" s="2" t="inlineStr">
        <is>
          <t>Dec. 31, 2021CNY (¥)subsidiary</t>
        </is>
      </c>
      <c r="D1" s="2" t="inlineStr">
        <is>
          <t>Dec. 31, 2021USD ($)subsidiary</t>
        </is>
      </c>
      <c r="E1" s="2" t="inlineStr">
        <is>
          <t>Dec. 31, 2020CNY (¥)</t>
        </is>
      </c>
    </row>
    <row r="2">
      <c r="A2" s="3" t="inlineStr">
        <is>
          <t>Disclosure of Organization [Line Items]</t>
        </is>
      </c>
    </row>
    <row r="3">
      <c r="A3" s="4" t="inlineStr">
        <is>
          <t>Assets</t>
        </is>
      </c>
      <c r="C3" s="6" t="n">
        <v>12312490</v>
      </c>
      <c r="D3" s="7" t="n">
        <v>1932099</v>
      </c>
      <c r="E3" s="6" t="n">
        <v>9322399</v>
      </c>
    </row>
    <row r="4">
      <c r="A4" s="4" t="inlineStr">
        <is>
          <t>VIE</t>
        </is>
      </c>
    </row>
    <row r="5">
      <c r="A5" s="3" t="inlineStr">
        <is>
          <t>Disclosure of Organization [Line Items]</t>
        </is>
      </c>
    </row>
    <row r="6">
      <c r="A6" s="4" t="inlineStr">
        <is>
          <t>Assets</t>
        </is>
      </c>
      <c r="C6" s="6" t="n">
        <v>6293</v>
      </c>
      <c r="D6" s="7" t="n">
        <v>988</v>
      </c>
      <c r="E6" s="6" t="n">
        <v>59486</v>
      </c>
    </row>
    <row r="7">
      <c r="A7" s="4" t="inlineStr">
        <is>
          <t>Ms. Jenny Zhiya Qian</t>
        </is>
      </c>
    </row>
    <row r="8">
      <c r="A8" s="3" t="inlineStr">
        <is>
          <t>Disclosure of Organization [Line Items]</t>
        </is>
      </c>
    </row>
    <row r="9">
      <c r="A9" s="4" t="inlineStr">
        <is>
          <t>Percentage of direct or indirect ownership by the Company in variable interest entities</t>
        </is>
      </c>
      <c r="C9" s="4" t="inlineStr">
        <is>
          <t>83.33%</t>
        </is>
      </c>
    </row>
    <row r="10">
      <c r="A10" s="4" t="inlineStr">
        <is>
          <t>Mr. Min Chen</t>
        </is>
      </c>
    </row>
    <row r="11">
      <c r="A11" s="3" t="inlineStr">
        <is>
          <t>Disclosure of Organization [Line Items]</t>
        </is>
      </c>
    </row>
    <row r="12">
      <c r="A12" s="4" t="inlineStr">
        <is>
          <t>Percentage of direct or indirect ownership by the Company in variable interest entities</t>
        </is>
      </c>
      <c r="C12" s="4" t="inlineStr">
        <is>
          <t>16.67%</t>
        </is>
      </c>
    </row>
    <row r="13">
      <c r="A13" s="4" t="inlineStr">
        <is>
          <t>Luckin BVI</t>
        </is>
      </c>
    </row>
    <row r="14">
      <c r="A14" s="3" t="inlineStr">
        <is>
          <t>Disclosure of Organization [Line Items]</t>
        </is>
      </c>
    </row>
    <row r="15">
      <c r="A15" s="4" t="inlineStr">
        <is>
          <t>Percentage of direct or indirect ownership by the Company in subsidiaries</t>
        </is>
      </c>
      <c r="C15" s="4" t="inlineStr">
        <is>
          <t>100.00%</t>
        </is>
      </c>
      <c r="D15" s="4" t="inlineStr">
        <is>
          <t>100.00%</t>
        </is>
      </c>
    </row>
    <row r="16">
      <c r="A16" s="4" t="inlineStr">
        <is>
          <t>Luckin HK</t>
        </is>
      </c>
    </row>
    <row r="17">
      <c r="A17" s="3" t="inlineStr">
        <is>
          <t>Disclosure of Organization [Line Items]</t>
        </is>
      </c>
    </row>
    <row r="18">
      <c r="A18" s="4" t="inlineStr">
        <is>
          <t>Percentage of direct or indirect ownership by the Company in subsidiaries</t>
        </is>
      </c>
      <c r="C18" s="4" t="inlineStr">
        <is>
          <t>100.00%</t>
        </is>
      </c>
      <c r="D18" s="4" t="inlineStr">
        <is>
          <t>100.00%</t>
        </is>
      </c>
    </row>
    <row r="19">
      <c r="A19" s="4" t="inlineStr">
        <is>
          <t>Luckin Roasting</t>
        </is>
      </c>
    </row>
    <row r="20">
      <c r="A20" s="3" t="inlineStr">
        <is>
          <t>Disclosure of Organization [Line Items]</t>
        </is>
      </c>
    </row>
    <row r="21">
      <c r="A21" s="4" t="inlineStr">
        <is>
          <t>Percentage of direct or indirect ownership by the Company in subsidiaries</t>
        </is>
      </c>
      <c r="C21" s="4" t="inlineStr">
        <is>
          <t>100.00%</t>
        </is>
      </c>
      <c r="D21" s="4" t="inlineStr">
        <is>
          <t>100.00%</t>
        </is>
      </c>
    </row>
    <row r="22">
      <c r="A22" s="4" t="inlineStr">
        <is>
          <t>Luckin Roastery</t>
        </is>
      </c>
    </row>
    <row r="23">
      <c r="A23" s="3" t="inlineStr">
        <is>
          <t>Disclosure of Organization [Line Items]</t>
        </is>
      </c>
    </row>
    <row r="24">
      <c r="A24" s="4" t="inlineStr">
        <is>
          <t>Percentage of direct or indirect ownership by the Company in subsidiaries</t>
        </is>
      </c>
      <c r="C24" s="4" t="inlineStr">
        <is>
          <t>100.00%</t>
        </is>
      </c>
      <c r="D24" s="4" t="inlineStr">
        <is>
          <t>100.00%</t>
        </is>
      </c>
    </row>
    <row r="25">
      <c r="A25" s="4" t="inlineStr">
        <is>
          <t>Beijing WFOE | Beijing WFOE</t>
        </is>
      </c>
    </row>
    <row r="26">
      <c r="A26" s="3" t="inlineStr">
        <is>
          <t>Disclosure of Organization [Line Items]</t>
        </is>
      </c>
    </row>
    <row r="27">
      <c r="A27" s="4" t="inlineStr">
        <is>
          <t>Percentage of direct or indirect ownership by the Company in subsidiaries</t>
        </is>
      </c>
      <c r="C27" s="4" t="inlineStr">
        <is>
          <t>100.00%</t>
        </is>
      </c>
      <c r="D27" s="4" t="inlineStr">
        <is>
          <t>100.00%</t>
        </is>
      </c>
    </row>
    <row r="28">
      <c r="A28" s="4" t="inlineStr">
        <is>
          <t>Luckin TJ</t>
        </is>
      </c>
    </row>
    <row r="29">
      <c r="A29" s="3" t="inlineStr">
        <is>
          <t>Disclosure of Organization [Line Items]</t>
        </is>
      </c>
    </row>
    <row r="30">
      <c r="A30" s="4" t="inlineStr">
        <is>
          <t>Percentage of direct or indirect ownership by the Company in subsidiaries</t>
        </is>
      </c>
      <c r="C30" s="4" t="inlineStr">
        <is>
          <t>100.00%</t>
        </is>
      </c>
      <c r="D30" s="4" t="inlineStr">
        <is>
          <t>100.00%</t>
        </is>
      </c>
    </row>
    <row r="31">
      <c r="A31" s="4" t="inlineStr">
        <is>
          <t>Luckin China</t>
        </is>
      </c>
    </row>
    <row r="32">
      <c r="A32" s="3" t="inlineStr">
        <is>
          <t>Disclosure of Organization [Line Items]</t>
        </is>
      </c>
    </row>
    <row r="33">
      <c r="A33" s="4" t="inlineStr">
        <is>
          <t>Percentage of direct or indirect ownership by the Company in subsidiaries</t>
        </is>
      </c>
      <c r="C33" s="4" t="inlineStr">
        <is>
          <t>100.00%</t>
        </is>
      </c>
      <c r="D33" s="4" t="inlineStr">
        <is>
          <t>100.00%</t>
        </is>
      </c>
    </row>
    <row r="34">
      <c r="A34" s="4" t="inlineStr">
        <is>
          <t>Luckin Coffee Roasting (Xiamen) Co., Ltd</t>
        </is>
      </c>
    </row>
    <row r="35">
      <c r="A35" s="3" t="inlineStr">
        <is>
          <t>Disclosure of Organization [Line Items]</t>
        </is>
      </c>
    </row>
    <row r="36">
      <c r="A36" s="4" t="inlineStr">
        <is>
          <t>Percentage of direct or indirect ownership by the Company in subsidiaries</t>
        </is>
      </c>
      <c r="C36" s="4" t="inlineStr">
        <is>
          <t>100.00%</t>
        </is>
      </c>
      <c r="D36" s="4" t="inlineStr">
        <is>
          <t>100.00%</t>
        </is>
      </c>
    </row>
    <row r="37">
      <c r="A37" s="4" t="inlineStr">
        <is>
          <t>Luckin Coffee Roasting (Pingnan) Co., Ltd</t>
        </is>
      </c>
    </row>
    <row r="38">
      <c r="A38" s="3" t="inlineStr">
        <is>
          <t>Disclosure of Organization [Line Items]</t>
        </is>
      </c>
    </row>
    <row r="39">
      <c r="A39" s="4" t="inlineStr">
        <is>
          <t>Percentage of direct or indirect ownership by the Company in subsidiaries</t>
        </is>
      </c>
      <c r="C39" s="4" t="inlineStr">
        <is>
          <t>100.00%</t>
        </is>
      </c>
      <c r="D39" s="4" t="inlineStr">
        <is>
          <t>100.00%</t>
        </is>
      </c>
    </row>
    <row r="40">
      <c r="A40" s="4" t="inlineStr">
        <is>
          <t>Luckin Coffee Food (Xiamen) Co., Ltd.</t>
        </is>
      </c>
    </row>
    <row r="41">
      <c r="A41" s="3" t="inlineStr">
        <is>
          <t>Disclosure of Organization [Line Items]</t>
        </is>
      </c>
    </row>
    <row r="42">
      <c r="A42" s="4" t="inlineStr">
        <is>
          <t>Percentage of direct or indirect ownership by the Company in subsidiaries</t>
        </is>
      </c>
      <c r="C42" s="4" t="inlineStr">
        <is>
          <t>100.00%</t>
        </is>
      </c>
      <c r="D42" s="4" t="inlineStr">
        <is>
          <t>100.00%</t>
        </is>
      </c>
    </row>
    <row r="43">
      <c r="A43" s="4" t="inlineStr">
        <is>
          <t>Luckin China</t>
        </is>
      </c>
    </row>
    <row r="44">
      <c r="A44" s="3" t="inlineStr">
        <is>
          <t>Disclosure of Organization [Line Items]</t>
        </is>
      </c>
    </row>
    <row r="45">
      <c r="A45" s="4" t="inlineStr">
        <is>
          <t>Number of subsidiaries</t>
        </is>
      </c>
      <c r="C45" s="5" t="n">
        <v>87</v>
      </c>
      <c r="D45" s="5" t="n">
        <v>87</v>
      </c>
    </row>
    <row r="46">
      <c r="A46" s="4" t="inlineStr">
        <is>
          <t>Luckin China | Beijing WFOE</t>
        </is>
      </c>
    </row>
    <row r="47">
      <c r="A47" s="3" t="inlineStr">
        <is>
          <t>Disclosure of Organization [Line Items]</t>
        </is>
      </c>
    </row>
    <row r="48">
      <c r="A48" s="4" t="inlineStr">
        <is>
          <t>Percentage of equity interest in subsidiaries transferred</t>
        </is>
      </c>
      <c r="B48" s="4" t="inlineStr">
        <is>
          <t>100.00%</t>
        </is>
      </c>
    </row>
    <row r="49">
      <c r="A49" s="4" t="inlineStr">
        <is>
          <t>Luckin TJ</t>
        </is>
      </c>
    </row>
    <row r="50">
      <c r="A50" s="3" t="inlineStr">
        <is>
          <t>Disclosure of Organization [Line Items]</t>
        </is>
      </c>
    </row>
    <row r="51">
      <c r="A51" s="4" t="inlineStr">
        <is>
          <t>Number of subsidiaries</t>
        </is>
      </c>
      <c r="C51" s="5" t="n">
        <v>1</v>
      </c>
      <c r="D51" s="5" t="n">
        <v>1</v>
      </c>
    </row>
    <row r="52">
      <c r="A52" s="4" t="inlineStr">
        <is>
          <t>Beijing WFOE and VIE</t>
        </is>
      </c>
    </row>
    <row r="53">
      <c r="A53" s="3" t="inlineStr">
        <is>
          <t>Disclosure of Organization [Line Items]</t>
        </is>
      </c>
    </row>
    <row r="54">
      <c r="A54" s="4" t="inlineStr">
        <is>
          <t>Percentage fees to be paid from the consolidated net profits</t>
        </is>
      </c>
      <c r="C54" s="4" t="inlineStr">
        <is>
          <t>10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OMPREHENSIVE (LOSS) INCOME (Parenthetical) ¥ in Thousands</t>
        </is>
      </c>
      <c r="B1" s="2" t="inlineStr">
        <is>
          <t>12 Months Ended</t>
        </is>
      </c>
    </row>
    <row r="2">
      <c r="B2" s="2" t="inlineStr">
        <is>
          <t>Dec. 31, 2021CNY (¥)</t>
        </is>
      </c>
      <c r="C2" s="2" t="inlineStr">
        <is>
          <t>Dec. 31, 2020CNY (¥)</t>
        </is>
      </c>
      <c r="D2" s="2" t="inlineStr">
        <is>
          <t>Dec. 31, 2019CNY (¥)</t>
        </is>
      </c>
    </row>
    <row r="3">
      <c r="A3" s="3" t="inlineStr">
        <is>
          <t>CONSOLIDATED STATEMENTS OF COMPREHENSIVE (LOSS)/INCOME</t>
        </is>
      </c>
    </row>
    <row r="4">
      <c r="A4" s="4" t="inlineStr">
        <is>
          <t>Other comprehensive (loss)/income, tax</t>
        </is>
      </c>
      <c r="B4" s="6" t="n">
        <v>0</v>
      </c>
      <c r="C4" s="6" t="n">
        <v>0</v>
      </c>
      <c r="D4" s="6" t="n">
        <v>0</v>
      </c>
    </row>
    <row r="5">
      <c r="A5" s="4" t="inlineStr">
        <is>
          <t>Foreign currency translation difference, tax</t>
        </is>
      </c>
      <c r="B5" s="6" t="n">
        <v>0</v>
      </c>
      <c r="C5" s="6" t="n">
        <v>0</v>
      </c>
      <c r="D5" s="6" t="n">
        <v>0</v>
      </c>
    </row>
    <row r="6">
      <c r="A6" s="4" t="inlineStr">
        <is>
          <t>Stock split</t>
        </is>
      </c>
      <c r="D6" s="5" t="n">
        <v>5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6" customWidth="1" min="6" max="6"/>
  </cols>
  <sheetData>
    <row r="1">
      <c r="A1" s="1" t="inlineStr">
        <is>
          <t>SUMMARY OF SIGNIFICANT ACCOUNTING POLICIES - Convenience translation, Restricted cash, Accounts receivable and Inventories (Details) ¥ in Thousands, $ in Thousands</t>
        </is>
      </c>
      <c r="B1" s="2" t="inlineStr">
        <is>
          <t>12 Months Ended</t>
        </is>
      </c>
    </row>
    <row r="2">
      <c r="B2" s="2" t="inlineStr">
        <is>
          <t>Dec. 31, 2021CNY (¥)$ / ¥</t>
        </is>
      </c>
      <c r="C2" s="2" t="inlineStr">
        <is>
          <t>Dec. 31, 2021USD ($)</t>
        </is>
      </c>
      <c r="D2" s="2" t="inlineStr">
        <is>
          <t>Dec. 31, 2020CNY (¥)</t>
        </is>
      </c>
      <c r="E2" s="2" t="inlineStr">
        <is>
          <t>Dec. 31, 2019CNY (¥)</t>
        </is>
      </c>
      <c r="F2" s="2" t="inlineStr">
        <is>
          <t>Dec. 31, 2021USD ($)$ / ¥</t>
        </is>
      </c>
    </row>
    <row r="3">
      <c r="A3" s="3" t="inlineStr">
        <is>
          <t>SUMMARY OF SIGNIFICANT ACCOUNTING POLICIES</t>
        </is>
      </c>
    </row>
    <row r="4">
      <c r="A4" s="4" t="inlineStr">
        <is>
          <t>Buying rate</t>
        </is>
      </c>
      <c r="B4" s="11" t="n">
        <v>6.3726</v>
      </c>
      <c r="F4" s="11" t="n">
        <v>6.3726</v>
      </c>
    </row>
    <row r="5">
      <c r="A5" s="4" t="inlineStr">
        <is>
          <t>Bad debt allowance</t>
        </is>
      </c>
      <c r="B5" s="6" t="n">
        <v>765</v>
      </c>
      <c r="D5" s="6" t="n">
        <v>0</v>
      </c>
      <c r="F5" s="7" t="n">
        <v>120</v>
      </c>
    </row>
    <row r="6">
      <c r="A6" s="4" t="inlineStr">
        <is>
          <t>Inventory wrote off</t>
        </is>
      </c>
      <c r="B6" s="6" t="n">
        <v>5573</v>
      </c>
      <c r="C6" s="7" t="n">
        <v>876</v>
      </c>
      <c r="D6" s="6" t="n">
        <v>26277</v>
      </c>
      <c r="E6" s="6" t="n">
        <v>2158</v>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1</t>
        </is>
      </c>
    </row>
    <row r="3">
      <c r="A3" s="4" t="inlineStr">
        <is>
          <t>Store operating equipment</t>
        </is>
      </c>
    </row>
    <row r="4">
      <c r="A4" s="3" t="inlineStr">
        <is>
          <t>Property and equipment</t>
        </is>
      </c>
    </row>
    <row r="5">
      <c r="A5" s="4" t="inlineStr">
        <is>
          <t>Estimated useful lives of the assets</t>
        </is>
      </c>
      <c r="B5" s="4" t="inlineStr">
        <is>
          <t>5 years</t>
        </is>
      </c>
    </row>
    <row r="6">
      <c r="A6" s="4" t="inlineStr">
        <is>
          <t>Mechanical equipment</t>
        </is>
      </c>
    </row>
    <row r="7">
      <c r="A7" s="3" t="inlineStr">
        <is>
          <t>Property and equipment</t>
        </is>
      </c>
    </row>
    <row r="8">
      <c r="A8" s="4" t="inlineStr">
        <is>
          <t>Estimated useful lives of the assets</t>
        </is>
      </c>
      <c r="B8" s="4" t="inlineStr">
        <is>
          <t>10 years</t>
        </is>
      </c>
    </row>
    <row r="9">
      <c r="A9" s="4" t="inlineStr">
        <is>
          <t>Minimum | Office equipment and others</t>
        </is>
      </c>
    </row>
    <row r="10">
      <c r="A10" s="3" t="inlineStr">
        <is>
          <t>Property and equipment</t>
        </is>
      </c>
    </row>
    <row r="11">
      <c r="A11" s="4" t="inlineStr">
        <is>
          <t>Estimated useful lives of the assets</t>
        </is>
      </c>
      <c r="B11" s="4" t="inlineStr">
        <is>
          <t>3 years</t>
        </is>
      </c>
    </row>
    <row r="12">
      <c r="A12" s="4" t="inlineStr">
        <is>
          <t>Minimum | Office Building</t>
        </is>
      </c>
    </row>
    <row r="13">
      <c r="A13" s="3" t="inlineStr">
        <is>
          <t>Property and equipment</t>
        </is>
      </c>
    </row>
    <row r="14">
      <c r="A14" s="4" t="inlineStr">
        <is>
          <t>Estimated useful lives of the assets</t>
        </is>
      </c>
      <c r="B14" s="4" t="inlineStr">
        <is>
          <t>40 years</t>
        </is>
      </c>
    </row>
    <row r="15">
      <c r="A15" s="4" t="inlineStr">
        <is>
          <t>Maximum | Office equipment and others</t>
        </is>
      </c>
    </row>
    <row r="16">
      <c r="A16" s="3" t="inlineStr">
        <is>
          <t>Property and equipment</t>
        </is>
      </c>
    </row>
    <row r="17">
      <c r="A17" s="4" t="inlineStr">
        <is>
          <t>Estimated useful lives of the assets</t>
        </is>
      </c>
      <c r="B17" s="4" t="inlineStr">
        <is>
          <t>5 years</t>
        </is>
      </c>
    </row>
    <row r="18">
      <c r="A18" s="4" t="inlineStr">
        <is>
          <t>Maximum | Office Building</t>
        </is>
      </c>
    </row>
    <row r="19">
      <c r="A19" s="3" t="inlineStr">
        <is>
          <t>Property and equipment</t>
        </is>
      </c>
    </row>
    <row r="20">
      <c r="A20" s="4" t="inlineStr">
        <is>
          <t>Estimated useful lives of the assets</t>
        </is>
      </c>
      <c r="B20" s="4" t="inlineStr">
        <is>
          <t>5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Impairment of long-lived assets other than goodwill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definite-lived Intangible Assets [Line Items]</t>
        </is>
      </c>
    </row>
    <row r="4">
      <c r="A4" s="4" t="inlineStr">
        <is>
          <t>Impairment of long-lived assets</t>
        </is>
      </c>
      <c r="B4" s="6" t="n">
        <v>21368</v>
      </c>
      <c r="C4" s="7" t="n">
        <v>3353</v>
      </c>
      <c r="D4" s="6" t="n">
        <v>71467</v>
      </c>
      <c r="E4" s="6" t="n">
        <v>209249</v>
      </c>
    </row>
    <row r="5">
      <c r="A5" s="4" t="inlineStr">
        <is>
          <t>Luckin Pop Mini</t>
        </is>
      </c>
    </row>
    <row r="6">
      <c r="A6" s="3" t="inlineStr">
        <is>
          <t>Indefinite-lived Intangible Assets [Line Items]</t>
        </is>
      </c>
    </row>
    <row r="7">
      <c r="A7" s="4" t="inlineStr">
        <is>
          <t>Impairment loss</t>
        </is>
      </c>
      <c r="B7" s="5" t="n">
        <v>0</v>
      </c>
      <c r="D7" s="5" t="n">
        <v>46696</v>
      </c>
      <c r="E7" s="5" t="n">
        <v>0</v>
      </c>
    </row>
    <row r="8">
      <c r="A8" s="4" t="inlineStr">
        <is>
          <t>Store operating equipment</t>
        </is>
      </c>
    </row>
    <row r="9">
      <c r="A9" s="3" t="inlineStr">
        <is>
          <t>Indefinite-lived Intangible Assets [Line Items]</t>
        </is>
      </c>
    </row>
    <row r="10">
      <c r="A10" s="4" t="inlineStr">
        <is>
          <t>Impairment loss</t>
        </is>
      </c>
      <c r="B10" s="5" t="n">
        <v>21368</v>
      </c>
      <c r="C10" s="7" t="n">
        <v>3353</v>
      </c>
      <c r="D10" s="5" t="n">
        <v>9834</v>
      </c>
      <c r="E10" s="5" t="n">
        <v>0</v>
      </c>
    </row>
    <row r="11">
      <c r="A11" s="4" t="inlineStr">
        <is>
          <t>Luckin Coffee EXPRESS</t>
        </is>
      </c>
    </row>
    <row r="12">
      <c r="A12" s="3" t="inlineStr">
        <is>
          <t>Indefinite-lived Intangible Assets [Line Items]</t>
        </is>
      </c>
    </row>
    <row r="13">
      <c r="A13" s="4" t="inlineStr">
        <is>
          <t>Impairment loss</t>
        </is>
      </c>
      <c r="B13" s="5" t="n">
        <v>0</v>
      </c>
      <c r="D13" s="5" t="n">
        <v>2120</v>
      </c>
      <c r="E13" s="5" t="n">
        <v>52058</v>
      </c>
    </row>
    <row r="14">
      <c r="A14" s="4" t="inlineStr">
        <is>
          <t>Self-operating stores</t>
        </is>
      </c>
    </row>
    <row r="15">
      <c r="A15" s="3" t="inlineStr">
        <is>
          <t>Indefinite-lived Intangible Assets [Line Items]</t>
        </is>
      </c>
    </row>
    <row r="16">
      <c r="A16" s="4" t="inlineStr">
        <is>
          <t>Impairment loss</t>
        </is>
      </c>
      <c r="B16" s="5" t="n">
        <v>0</v>
      </c>
      <c r="D16" s="5" t="n">
        <v>0</v>
      </c>
      <c r="E16" s="5" t="n">
        <v>151916</v>
      </c>
    </row>
    <row r="17">
      <c r="A17" s="4" t="inlineStr">
        <is>
          <t>Linefriends food licensing</t>
        </is>
      </c>
    </row>
    <row r="18">
      <c r="A18" s="3" t="inlineStr">
        <is>
          <t>Indefinite-lived Intangible Assets [Line Items]</t>
        </is>
      </c>
    </row>
    <row r="19">
      <c r="A19" s="4" t="inlineStr">
        <is>
          <t>Impairment loss</t>
        </is>
      </c>
      <c r="B19" s="5" t="n">
        <v>0</v>
      </c>
      <c r="D19" s="5" t="n">
        <v>12817</v>
      </c>
      <c r="E19" s="5" t="n">
        <v>0</v>
      </c>
    </row>
    <row r="20">
      <c r="A20" s="4" t="inlineStr">
        <is>
          <t>Coffee bean roasting factories and Land</t>
        </is>
      </c>
    </row>
    <row r="21">
      <c r="A21" s="3" t="inlineStr">
        <is>
          <t>Indefinite-lived Intangible Assets [Line Items]</t>
        </is>
      </c>
    </row>
    <row r="22">
      <c r="A22" s="4" t="inlineStr">
        <is>
          <t>Impairment loss</t>
        </is>
      </c>
      <c r="B22" s="6" t="n">
        <v>0</v>
      </c>
      <c r="D22" s="6" t="n">
        <v>0</v>
      </c>
      <c r="E22" s="6" t="n">
        <v>5275</v>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UMMARY OF SIGNIFICANT ACCOUNTING POLICIES - Revenue recognition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4" t="inlineStr">
        <is>
          <t>Revenue</t>
        </is>
      </c>
      <c r="B3" s="6" t="n">
        <v>7965323</v>
      </c>
      <c r="C3" s="7" t="n">
        <v>1249933</v>
      </c>
      <c r="D3" s="6" t="n">
        <v>4033418</v>
      </c>
      <c r="E3" s="6" t="n">
        <v>3024934</v>
      </c>
    </row>
    <row r="4">
      <c r="A4" s="4" t="inlineStr">
        <is>
          <t>Allowance for doubtful accounts</t>
        </is>
      </c>
      <c r="B4" s="5" t="n">
        <v>765</v>
      </c>
      <c r="D4" s="5" t="n">
        <v>0</v>
      </c>
      <c r="F4" s="7" t="n">
        <v>120</v>
      </c>
    </row>
    <row r="5">
      <c r="A5" s="4" t="inlineStr">
        <is>
          <t>Accounts receivable, net</t>
        </is>
      </c>
      <c r="B5" s="5" t="n">
        <v>38605</v>
      </c>
      <c r="D5" s="5" t="n">
        <v>17381</v>
      </c>
      <c r="F5" s="5" t="n">
        <v>6058</v>
      </c>
    </row>
    <row r="6">
      <c r="A6" s="4" t="inlineStr">
        <is>
          <t>Deferred revenues</t>
        </is>
      </c>
      <c r="B6" s="5" t="n">
        <v>96212</v>
      </c>
      <c r="D6" s="5" t="n">
        <v>88174</v>
      </c>
      <c r="F6" s="7" t="n">
        <v>15098</v>
      </c>
    </row>
    <row r="7">
      <c r="A7" s="4" t="inlineStr">
        <is>
          <t>Revenues from product sales</t>
        </is>
      </c>
    </row>
    <row r="8">
      <c r="A8" s="4" t="inlineStr">
        <is>
          <t>Revenue</t>
        </is>
      </c>
      <c r="B8" s="5" t="n">
        <v>6659218</v>
      </c>
      <c r="C8" s="5" t="n">
        <v>1044977</v>
      </c>
      <c r="D8" s="5" t="n">
        <v>3716791</v>
      </c>
      <c r="E8" s="5" t="n">
        <v>3009590</v>
      </c>
    </row>
    <row r="9">
      <c r="A9" s="4" t="inlineStr">
        <is>
          <t>Partnership stores - material sales</t>
        </is>
      </c>
    </row>
    <row r="10">
      <c r="A10" s="4" t="inlineStr">
        <is>
          <t>Revenue</t>
        </is>
      </c>
      <c r="B10" s="5" t="n">
        <v>834677</v>
      </c>
      <c r="C10" s="5" t="n">
        <v>130979</v>
      </c>
      <c r="D10" s="5" t="n">
        <v>227183</v>
      </c>
      <c r="E10" s="5" t="n">
        <v>12586</v>
      </c>
    </row>
    <row r="11">
      <c r="A11" s="4" t="inlineStr">
        <is>
          <t>Partnership stores - Other services</t>
        </is>
      </c>
    </row>
    <row r="12">
      <c r="A12" s="4" t="inlineStr">
        <is>
          <t>Revenue</t>
        </is>
      </c>
      <c r="B12" s="5" t="n">
        <v>147750</v>
      </c>
      <c r="C12" s="5" t="n">
        <v>23185</v>
      </c>
      <c r="D12" s="5" t="n">
        <v>33323</v>
      </c>
      <c r="E12" s="5" t="n">
        <v>2542</v>
      </c>
    </row>
    <row r="13">
      <c r="A13" s="4" t="inlineStr">
        <is>
          <t>Partnership stores - profit sharing</t>
        </is>
      </c>
    </row>
    <row r="14">
      <c r="A14" s="4" t="inlineStr">
        <is>
          <t>Revenue</t>
        </is>
      </c>
      <c r="B14" s="6" t="n">
        <v>144831</v>
      </c>
      <c r="C14" s="7" t="n">
        <v>22727</v>
      </c>
      <c r="D14" s="5" t="n">
        <v>12796</v>
      </c>
      <c r="E14" s="5" t="n">
        <v>216</v>
      </c>
    </row>
    <row r="15">
      <c r="A15" s="4" t="inlineStr">
        <is>
          <t>Partnership stores - profit sharing | Minimum</t>
        </is>
      </c>
    </row>
    <row r="16">
      <c r="A16" s="4" t="inlineStr">
        <is>
          <t>Term of profit-sharing freed (in months)</t>
        </is>
      </c>
      <c r="B16" s="4" t="inlineStr">
        <is>
          <t>1 month</t>
        </is>
      </c>
      <c r="C16" s="4" t="inlineStr">
        <is>
          <t>1 month</t>
        </is>
      </c>
    </row>
    <row r="17">
      <c r="A17" s="4" t="inlineStr">
        <is>
          <t>Partnership stores - profit sharing | Maximum</t>
        </is>
      </c>
    </row>
    <row r="18">
      <c r="A18" s="4" t="inlineStr">
        <is>
          <t>Term of profit-sharing freed (in months)</t>
        </is>
      </c>
      <c r="B18" s="4" t="inlineStr">
        <is>
          <t>3 months</t>
        </is>
      </c>
      <c r="C18" s="4" t="inlineStr">
        <is>
          <t>3 months</t>
        </is>
      </c>
    </row>
    <row r="19">
      <c r="A19" s="4" t="inlineStr">
        <is>
          <t>Revenue from product sales on a net basis</t>
        </is>
      </c>
    </row>
    <row r="20">
      <c r="A20" s="4" t="inlineStr">
        <is>
          <t>Revenue</t>
        </is>
      </c>
      <c r="B20" s="6" t="n">
        <v>2009</v>
      </c>
      <c r="C20" s="7" t="n">
        <v>315</v>
      </c>
      <c r="D20" s="5" t="n">
        <v>3671</v>
      </c>
      <c r="E20" s="5" t="n">
        <v>0</v>
      </c>
    </row>
    <row r="21">
      <c r="A21" s="4" t="inlineStr">
        <is>
          <t>Partnership stores - Equipment sales</t>
        </is>
      </c>
    </row>
    <row r="22">
      <c r="A22" s="4" t="inlineStr">
        <is>
          <t>Revenue</t>
        </is>
      </c>
      <c r="B22" s="6" t="n">
        <v>178847</v>
      </c>
      <c r="C22" s="7" t="n">
        <v>28065</v>
      </c>
      <c r="D22" s="6" t="n">
        <v>43325</v>
      </c>
      <c r="E22" s="6" t="n">
        <v>0</v>
      </c>
    </row>
    <row r="23">
      <c r="A23" s="4" t="inlineStr">
        <is>
          <t>Term of warrant (in years)</t>
        </is>
      </c>
      <c r="B23" s="4" t="inlineStr">
        <is>
          <t>1 year</t>
        </is>
      </c>
      <c r="C23" s="4" t="inlineStr">
        <is>
          <t>1 year</t>
        </is>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Sales and marketing expenses and General and administrative expenses ,Income taxe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4" t="inlineStr">
        <is>
          <t>Delivery expenses</t>
        </is>
      </c>
      <c r="B3" s="6" t="n">
        <v>819549</v>
      </c>
      <c r="C3" s="7" t="n">
        <v>128605</v>
      </c>
      <c r="D3" s="6" t="n">
        <v>414808</v>
      </c>
      <c r="E3" s="6" t="n">
        <v>438914</v>
      </c>
    </row>
    <row r="4">
      <c r="A4" s="4" t="inlineStr">
        <is>
          <t>Interest expense or penalty accrued in relation to unrecognized tax benefit</t>
        </is>
      </c>
      <c r="B4" s="5" t="n">
        <v>0</v>
      </c>
      <c r="D4" s="5" t="n">
        <v>0</v>
      </c>
      <c r="E4" s="5" t="n">
        <v>0</v>
      </c>
    </row>
    <row r="5">
      <c r="A5" s="4" t="inlineStr">
        <is>
          <t>Sales and marketing expenses</t>
        </is>
      </c>
    </row>
    <row r="6">
      <c r="A6" s="4" t="inlineStr">
        <is>
          <t>Advertising expenditure</t>
        </is>
      </c>
      <c r="B6" s="5" t="n">
        <v>243671</v>
      </c>
      <c r="C6" s="5" t="n">
        <v>38237</v>
      </c>
      <c r="D6" s="5" t="n">
        <v>354469</v>
      </c>
      <c r="E6" s="5" t="n">
        <v>586774</v>
      </c>
    </row>
    <row r="7">
      <c r="A7" s="4" t="inlineStr">
        <is>
          <t>Costs related to free vouchers</t>
        </is>
      </c>
      <c r="B7" s="5" t="n">
        <v>18498</v>
      </c>
      <c r="C7" s="5" t="n">
        <v>2903</v>
      </c>
      <c r="D7" s="5" t="n">
        <v>64956</v>
      </c>
      <c r="E7" s="5" t="n">
        <v>206723</v>
      </c>
    </row>
    <row r="8">
      <c r="A8" s="4" t="inlineStr">
        <is>
          <t>Commission fees</t>
        </is>
      </c>
      <c r="B8" s="5" t="n">
        <v>60017</v>
      </c>
      <c r="C8" s="5" t="n">
        <v>9418</v>
      </c>
      <c r="D8" s="5" t="n">
        <v>9719</v>
      </c>
      <c r="E8" s="5" t="n">
        <v>4613</v>
      </c>
    </row>
    <row r="9">
      <c r="A9" s="4" t="inlineStr">
        <is>
          <t>General and administrative expenses</t>
        </is>
      </c>
    </row>
    <row r="10">
      <c r="A10" s="4" t="inlineStr">
        <is>
          <t>Research and development costs</t>
        </is>
      </c>
      <c r="B10" s="6" t="n">
        <v>251688</v>
      </c>
      <c r="C10" s="7" t="n">
        <v>39494</v>
      </c>
      <c r="D10" s="6" t="n">
        <v>265537</v>
      </c>
      <c r="E10" s="6" t="n">
        <v>219048</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21" customWidth="1" min="5" max="5"/>
  </cols>
  <sheetData>
    <row r="1">
      <c r="A1" s="1" t="inlineStr">
        <is>
          <t>SUMMARY OF SIGNIFICANT ACCOUNTING POLICIES - Employee benefit expenses and Segment reporting (Details) ¥ in Thousands, $ in Thousands</t>
        </is>
      </c>
      <c r="B1" s="2" t="inlineStr">
        <is>
          <t>12 Months Ended</t>
        </is>
      </c>
    </row>
    <row r="2">
      <c r="B2" s="2" t="inlineStr">
        <is>
          <t>Dec. 31, 2021CNY (¥)segment</t>
        </is>
      </c>
      <c r="C2" s="2" t="inlineStr">
        <is>
          <t>Dec. 31, 2021USD ($)segment</t>
        </is>
      </c>
      <c r="D2" s="2" t="inlineStr">
        <is>
          <t>Dec. 31, 2020CNY (¥)</t>
        </is>
      </c>
      <c r="E2" s="2" t="inlineStr">
        <is>
          <t>Dec. 31, 2019CNY (¥)</t>
        </is>
      </c>
    </row>
    <row r="3">
      <c r="A3" s="3" t="inlineStr">
        <is>
          <t>SUMMARY OF SIGNIFICANT ACCOUNTING POLICIES</t>
        </is>
      </c>
    </row>
    <row r="4">
      <c r="A4" s="4" t="inlineStr">
        <is>
          <t>Employee benefit expenses</t>
        </is>
      </c>
      <c r="B4" s="6" t="n">
        <v>247315</v>
      </c>
      <c r="C4" s="7" t="n">
        <v>38809</v>
      </c>
      <c r="D4" s="6" t="n">
        <v>139621</v>
      </c>
      <c r="E4" s="6" t="n">
        <v>197327</v>
      </c>
    </row>
    <row r="5">
      <c r="A5" s="4" t="inlineStr">
        <is>
          <t>Number of reportable segments</t>
        </is>
      </c>
      <c r="B5" s="5" t="n">
        <v>1</v>
      </c>
      <c r="C5" s="5" t="n">
        <v>1</v>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PRINCIPAL RISK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c r="G2" s="2" t="inlineStr">
        <is>
          <t>Dec. 31, 2020USD ($)</t>
        </is>
      </c>
      <c r="H2" s="2" t="inlineStr">
        <is>
          <t>Dec. 31, 2019USD ($)</t>
        </is>
      </c>
    </row>
    <row r="3">
      <c r="A3" s="3" t="inlineStr">
        <is>
          <t>PRINCIPAL RISKS</t>
        </is>
      </c>
    </row>
    <row r="4">
      <c r="A4" s="4" t="inlineStr">
        <is>
          <t>Cost of purchased materials</t>
        </is>
      </c>
      <c r="B4" s="6" t="n">
        <v>3198552</v>
      </c>
      <c r="C4" s="7" t="n">
        <v>501923</v>
      </c>
      <c r="D4" s="6" t="n">
        <v>1995380</v>
      </c>
      <c r="E4" s="6" t="n">
        <v>1623324</v>
      </c>
    </row>
    <row r="5">
      <c r="A5" s="4" t="inlineStr">
        <is>
          <t>Credit risk | PRC</t>
        </is>
      </c>
    </row>
    <row r="6">
      <c r="A6" s="3" t="inlineStr">
        <is>
          <t>PRINCIPAL RISKS</t>
        </is>
      </c>
    </row>
    <row r="7">
      <c r="A7" s="4" t="inlineStr">
        <is>
          <t>Cash and cash equivalents and short-term investments</t>
        </is>
      </c>
      <c r="B7" s="5" t="n">
        <v>3402915</v>
      </c>
      <c r="D7" s="5" t="n">
        <v>4902826</v>
      </c>
      <c r="E7" s="5" t="n">
        <v>5358181</v>
      </c>
      <c r="F7" s="7" t="n">
        <v>533991</v>
      </c>
    </row>
    <row r="8">
      <c r="A8" s="4" t="inlineStr">
        <is>
          <t>Credit risk | Outside PRC</t>
        </is>
      </c>
    </row>
    <row r="9">
      <c r="A9" s="3" t="inlineStr">
        <is>
          <t>PRINCIPAL RISKS</t>
        </is>
      </c>
    </row>
    <row r="10">
      <c r="A10" s="4" t="inlineStr">
        <is>
          <t>Cash and cash equivalents and short-term investments</t>
        </is>
      </c>
      <c r="B10" s="6" t="n">
        <v>3074721</v>
      </c>
      <c r="F10" s="7" t="n">
        <v>482491</v>
      </c>
      <c r="G10" s="7" t="n">
        <v>23478</v>
      </c>
      <c r="H10" s="7" t="n">
        <v>1098</v>
      </c>
    </row>
    <row r="11">
      <c r="A11" s="4" t="inlineStr">
        <is>
          <t>Supplier A | Total cost of purchased materials</t>
        </is>
      </c>
    </row>
    <row r="12">
      <c r="A12" s="3" t="inlineStr">
        <is>
          <t>PRINCIPAL RISKS</t>
        </is>
      </c>
    </row>
    <row r="13">
      <c r="A13" s="4" t="inlineStr">
        <is>
          <t>Cost of purchased materials</t>
        </is>
      </c>
      <c r="D13" s="5" t="n">
        <v>196886</v>
      </c>
      <c r="E13" s="6" t="n">
        <v>265014</v>
      </c>
    </row>
    <row r="14">
      <c r="A14" s="4" t="inlineStr">
        <is>
          <t>Supplier D | Total cost of purchased materials</t>
        </is>
      </c>
    </row>
    <row r="15">
      <c r="A15" s="3" t="inlineStr">
        <is>
          <t>PRINCIPAL RISKS</t>
        </is>
      </c>
    </row>
    <row r="16">
      <c r="A16" s="4" t="inlineStr">
        <is>
          <t>Cost of purchased materials</t>
        </is>
      </c>
      <c r="D16" s="6" t="n">
        <v>194838</v>
      </c>
    </row>
    <row r="17">
      <c r="A17" s="4" t="inlineStr">
        <is>
          <t>Economic risk</t>
        </is>
      </c>
    </row>
    <row r="18">
      <c r="A18" s="3" t="inlineStr">
        <is>
          <t>PRINCIPAL RISKS</t>
        </is>
      </c>
    </row>
    <row r="19">
      <c r="A19" s="4" t="inlineStr">
        <is>
          <t>Minimum term of PRC government's economic reform policies (in years)</t>
        </is>
      </c>
      <c r="B19" s="4" t="inlineStr">
        <is>
          <t>20 years</t>
        </is>
      </c>
      <c r="C19" s="4" t="inlineStr">
        <is>
          <t>20 years</t>
        </is>
      </c>
    </row>
    <row r="20">
      <c r="A20" s="4" t="inlineStr">
        <is>
          <t>Foreign currency exchange rate risk</t>
        </is>
      </c>
    </row>
    <row r="21">
      <c r="A21" s="3" t="inlineStr">
        <is>
          <t>PRINCIPAL RISKS</t>
        </is>
      </c>
    </row>
    <row r="22">
      <c r="A22" s="4" t="inlineStr">
        <is>
          <t>(Depreciation) / Appreciation of US$ against RMB</t>
        </is>
      </c>
      <c r="B22" s="4" t="inlineStr">
        <is>
          <t>(2.30%)</t>
        </is>
      </c>
      <c r="C22" s="4" t="inlineStr">
        <is>
          <t>(2.30%)</t>
        </is>
      </c>
      <c r="D22" s="4" t="inlineStr">
        <is>
          <t>(6.30%)</t>
        </is>
      </c>
      <c r="E22" s="4" t="inlineStr">
        <is>
          <t>1.30%</t>
        </is>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22" customWidth="1" min="2" max="2"/>
    <col width="21" customWidth="1" min="3" max="3"/>
    <col width="37" customWidth="1" min="4" max="4"/>
    <col width="21" customWidth="1" min="5" max="5"/>
    <col width="25" customWidth="1" min="6" max="6"/>
    <col width="25" customWidth="1" min="7" max="7"/>
    <col width="25" customWidth="1" min="8" max="8"/>
    <col width="21" customWidth="1" min="9" max="9"/>
    <col width="21" customWidth="1" min="10" max="10"/>
    <col width="18" customWidth="1" min="11" max="11"/>
    <col width="18" customWidth="1" min="12" max="12"/>
    <col width="24" customWidth="1" min="13" max="13"/>
  </cols>
  <sheetData>
    <row r="1">
      <c r="A1" s="1" t="inlineStr">
        <is>
          <t>SHORT-TERM INVESTMENTS, NET - Additional Information (Details) ¥ / shares in Units, $ in Thousands</t>
        </is>
      </c>
      <c r="B1" s="2" t="inlineStr">
        <is>
          <t>Mar. 11, 2022CNY (¥)D</t>
        </is>
      </c>
      <c r="C1" s="2" t="inlineStr">
        <is>
          <t>Mar. 26, 2021CNY (¥)</t>
        </is>
      </c>
      <c r="D1" s="2" t="inlineStr">
        <is>
          <t>Mar. 17, 2020CNY (¥)¥ / sharesshares</t>
        </is>
      </c>
      <c r="E1" s="2" t="inlineStr">
        <is>
          <t>Mar. 12, 2020CNY (¥)</t>
        </is>
      </c>
      <c r="F1" s="2" t="inlineStr">
        <is>
          <t>Dec. 31, 2021CNY (¥)item</t>
        </is>
      </c>
      <c r="G1" s="2" t="inlineStr">
        <is>
          <t>Dec. 31, 2021USD ($)item</t>
        </is>
      </c>
      <c r="H1" s="2" t="inlineStr">
        <is>
          <t>Dec. 31, 2020CNY (¥)item</t>
        </is>
      </c>
      <c r="I1" s="2" t="inlineStr">
        <is>
          <t>Dec. 31, 2019CNY (¥)</t>
        </is>
      </c>
      <c r="J1" s="2" t="inlineStr">
        <is>
          <t>Dec. 31, 2021USD ($)</t>
        </is>
      </c>
      <c r="K1" s="2" t="inlineStr">
        <is>
          <t>Jul. 23, 2021item</t>
        </is>
      </c>
      <c r="L1" s="2" t="inlineStr">
        <is>
          <t>Jun. 28, 2021item</t>
        </is>
      </c>
      <c r="M1" s="2" t="inlineStr">
        <is>
          <t>Aug. 31, 2020¥ / shares</t>
        </is>
      </c>
    </row>
    <row r="2">
      <c r="A2" s="3" t="inlineStr">
        <is>
          <t>Schedule of Investments [Line Items]</t>
        </is>
      </c>
    </row>
    <row r="3">
      <c r="A3" s="4" t="inlineStr">
        <is>
          <t>Interest income</t>
        </is>
      </c>
      <c r="F3" s="6" t="n">
        <v>102248000</v>
      </c>
      <c r="G3" s="7" t="n">
        <v>16045</v>
      </c>
      <c r="H3" s="6" t="n">
        <v>135713000</v>
      </c>
      <c r="I3" s="6" t="n">
        <v>79407000</v>
      </c>
    </row>
    <row r="4">
      <c r="A4" s="4" t="inlineStr">
        <is>
          <t>Impairment of trust investments</t>
        </is>
      </c>
      <c r="F4" s="6" t="n">
        <v>1132170000</v>
      </c>
      <c r="H4" s="6" t="n">
        <v>1140000000</v>
      </c>
      <c r="J4" s="7" t="n">
        <v>177662</v>
      </c>
    </row>
    <row r="5">
      <c r="A5" s="4" t="inlineStr">
        <is>
          <t>Number of trust investments | item</t>
        </is>
      </c>
      <c r="F5" s="5" t="n">
        <v>2</v>
      </c>
      <c r="G5" s="5" t="n">
        <v>2</v>
      </c>
      <c r="H5" s="5" t="n">
        <v>2</v>
      </c>
    </row>
    <row r="6">
      <c r="A6" s="4" t="inlineStr">
        <is>
          <t>UCAR Inc</t>
        </is>
      </c>
    </row>
    <row r="7">
      <c r="A7" s="3" t="inlineStr">
        <is>
          <t>Schedule of Investments [Line Items]</t>
        </is>
      </c>
    </row>
    <row r="8">
      <c r="A8" s="4" t="inlineStr">
        <is>
          <t>Closing price of shares | ¥ / shares</t>
        </is>
      </c>
      <c r="D8" s="6" t="n">
        <v>1</v>
      </c>
      <c r="M8" s="9" t="n">
        <v>0.99</v>
      </c>
    </row>
    <row r="9">
      <c r="A9" s="4" t="inlineStr">
        <is>
          <t>Xiamen Trust</t>
        </is>
      </c>
    </row>
    <row r="10">
      <c r="A10" s="3" t="inlineStr">
        <is>
          <t>Schedule of Investments [Line Items]</t>
        </is>
      </c>
    </row>
    <row r="11">
      <c r="A11" s="4" t="inlineStr">
        <is>
          <t>Annual rate of return for Trustors</t>
        </is>
      </c>
      <c r="E11" s="4" t="inlineStr">
        <is>
          <t>6.10%</t>
        </is>
      </c>
    </row>
    <row r="12">
      <c r="A12" s="4" t="inlineStr">
        <is>
          <t>Contractual annual rate of return</t>
        </is>
      </c>
      <c r="E12" s="4" t="inlineStr">
        <is>
          <t>7.20%</t>
        </is>
      </c>
    </row>
    <row r="13">
      <c r="A13" s="4" t="inlineStr">
        <is>
          <t>Xiamen Trust</t>
        </is>
      </c>
    </row>
    <row r="14">
      <c r="A14" s="3" t="inlineStr">
        <is>
          <t>Schedule of Investments [Line Items]</t>
        </is>
      </c>
    </row>
    <row r="15">
      <c r="A15" s="4" t="inlineStr">
        <is>
          <t>Period of investment from establishment date</t>
        </is>
      </c>
      <c r="E15" s="4" t="inlineStr">
        <is>
          <t>12 months</t>
        </is>
      </c>
    </row>
    <row r="16">
      <c r="A16" s="4" t="inlineStr">
        <is>
          <t>Investment amount</t>
        </is>
      </c>
      <c r="E16" s="6" t="n">
        <v>600000000</v>
      </c>
    </row>
    <row r="17">
      <c r="A17" s="4" t="inlineStr">
        <is>
          <t>Yunnan Trust</t>
        </is>
      </c>
    </row>
    <row r="18">
      <c r="A18" s="3" t="inlineStr">
        <is>
          <t>Schedule of Investments [Line Items]</t>
        </is>
      </c>
    </row>
    <row r="19">
      <c r="A19" s="4" t="inlineStr">
        <is>
          <t>Period of investment from establishment date</t>
        </is>
      </c>
      <c r="D19" s="4" t="inlineStr">
        <is>
          <t>24 months</t>
        </is>
      </c>
    </row>
    <row r="20">
      <c r="A20" s="4" t="inlineStr">
        <is>
          <t>Investment amount</t>
        </is>
      </c>
      <c r="D20" s="6" t="n">
        <v>600000000</v>
      </c>
    </row>
    <row r="21">
      <c r="A21" s="4" t="inlineStr">
        <is>
          <t>Yunnan Trust | Yousheng Information</t>
        </is>
      </c>
    </row>
    <row r="22">
      <c r="A22" s="3" t="inlineStr">
        <is>
          <t>Schedule of Investments [Line Items]</t>
        </is>
      </c>
    </row>
    <row r="23">
      <c r="A23" s="4" t="inlineStr">
        <is>
          <t>Percent of equity interests held</t>
        </is>
      </c>
      <c r="D23" s="4" t="inlineStr">
        <is>
          <t>46.15%</t>
        </is>
      </c>
    </row>
    <row r="24">
      <c r="A24" s="4" t="inlineStr">
        <is>
          <t>Luckin China</t>
        </is>
      </c>
    </row>
    <row r="25">
      <c r="A25" s="3" t="inlineStr">
        <is>
          <t>Schedule of Investments [Line Items]</t>
        </is>
      </c>
    </row>
    <row r="26">
      <c r="A26" s="4" t="inlineStr">
        <is>
          <t>Number of trust investments | item</t>
        </is>
      </c>
      <c r="F26" s="5" t="n">
        <v>2</v>
      </c>
      <c r="G26" s="5" t="n">
        <v>2</v>
      </c>
    </row>
    <row r="27">
      <c r="A27" s="4" t="inlineStr">
        <is>
          <t>Luckin China | Xiamen Trust</t>
        </is>
      </c>
    </row>
    <row r="28">
      <c r="A28" s="3" t="inlineStr">
        <is>
          <t>Schedule of Investments [Line Items]</t>
        </is>
      </c>
    </row>
    <row r="29">
      <c r="A29" s="4" t="inlineStr">
        <is>
          <t>Investment amount</t>
        </is>
      </c>
      <c r="B29" s="6" t="n">
        <v>590000000</v>
      </c>
      <c r="E29" s="5" t="n">
        <v>590000000</v>
      </c>
    </row>
    <row r="30">
      <c r="A30" s="4" t="inlineStr">
        <is>
          <t>Number of bank accounts | item</t>
        </is>
      </c>
      <c r="F30" s="5" t="n">
        <v>2</v>
      </c>
      <c r="G30" s="5" t="n">
        <v>2</v>
      </c>
    </row>
    <row r="31">
      <c r="A31" s="4" t="inlineStr">
        <is>
          <t>Maximum value of assets to freeze upon injunction order</t>
        </is>
      </c>
      <c r="C31" s="6" t="n">
        <v>1680</v>
      </c>
    </row>
    <row r="32">
      <c r="A32" s="4" t="inlineStr">
        <is>
          <t>Period of creation of the trust</t>
        </is>
      </c>
      <c r="F32" s="4" t="inlineStr">
        <is>
          <t>6 months</t>
        </is>
      </c>
      <c r="G32" s="4" t="inlineStr">
        <is>
          <t>6 months</t>
        </is>
      </c>
    </row>
    <row r="33">
      <c r="A33" s="4" t="inlineStr">
        <is>
          <t>Litigation settlement expenses to be borne by Borgward</t>
        </is>
      </c>
      <c r="B33" s="5" t="n">
        <v>3399000</v>
      </c>
    </row>
    <row r="34">
      <c r="A34" s="4" t="inlineStr">
        <is>
          <t>Litigation expense to be borne by company</t>
        </is>
      </c>
      <c r="B34" s="5" t="n">
        <v>174000</v>
      </c>
    </row>
    <row r="35">
      <c r="A35" s="4" t="inlineStr">
        <is>
          <t>Refundable litigation fee</t>
        </is>
      </c>
      <c r="B35" s="6" t="n">
        <v>3399000</v>
      </c>
    </row>
    <row r="36">
      <c r="A36" s="4" t="inlineStr">
        <is>
          <t>Number of days to appeal from the day of receipt of court judgement | D</t>
        </is>
      </c>
      <c r="B36" s="5" t="n">
        <v>10</v>
      </c>
    </row>
    <row r="37">
      <c r="A37" s="4" t="inlineStr">
        <is>
          <t>Luckin China | Yunnan Trust</t>
        </is>
      </c>
    </row>
    <row r="38">
      <c r="A38" s="3" t="inlineStr">
        <is>
          <t>Schedule of Investments [Line Items]</t>
        </is>
      </c>
    </row>
    <row r="39">
      <c r="A39" s="4" t="inlineStr">
        <is>
          <t>Investment amount</t>
        </is>
      </c>
      <c r="D39" s="6" t="n">
        <v>550000000</v>
      </c>
    </row>
    <row r="40">
      <c r="A40" s="4" t="inlineStr">
        <is>
          <t>Number of formal letters | item</t>
        </is>
      </c>
      <c r="K40" s="5" t="n">
        <v>2</v>
      </c>
      <c r="L40" s="5" t="n">
        <v>2</v>
      </c>
    </row>
    <row r="41">
      <c r="A41" s="4" t="inlineStr">
        <is>
          <t>Meifu Jiaye | Xiamen Trust</t>
        </is>
      </c>
    </row>
    <row r="42">
      <c r="A42" s="3" t="inlineStr">
        <is>
          <t>Schedule of Investments [Line Items]</t>
        </is>
      </c>
    </row>
    <row r="43">
      <c r="A43" s="4" t="inlineStr">
        <is>
          <t>Investment amount</t>
        </is>
      </c>
      <c r="E43" s="6" t="n">
        <v>10000000</v>
      </c>
    </row>
    <row r="44">
      <c r="A44" s="4" t="inlineStr">
        <is>
          <t>Meifu Jiaye | Yunnan Trust</t>
        </is>
      </c>
    </row>
    <row r="45">
      <c r="A45" s="3" t="inlineStr">
        <is>
          <t>Schedule of Investments [Line Items]</t>
        </is>
      </c>
    </row>
    <row r="46">
      <c r="A46" s="4" t="inlineStr">
        <is>
          <t>Investment amount</t>
        </is>
      </c>
      <c r="D46" s="6" t="n">
        <v>50000000</v>
      </c>
    </row>
    <row r="47">
      <c r="A47" s="4" t="inlineStr">
        <is>
          <t>Yousheng Information | Yunnan Trust | UCAR Inc</t>
        </is>
      </c>
    </row>
    <row r="48">
      <c r="A48" s="3" t="inlineStr">
        <is>
          <t>Schedule of Investments [Line Items]</t>
        </is>
      </c>
    </row>
    <row r="49">
      <c r="A49" s="4" t="inlineStr">
        <is>
          <t>Shares pledged | shares</t>
        </is>
      </c>
      <c r="D49" s="5" t="n">
        <v>40360000</v>
      </c>
    </row>
    <row r="50">
      <c r="A50" s="4" t="inlineStr">
        <is>
          <t>Yousheng Development</t>
        </is>
      </c>
    </row>
    <row r="51">
      <c r="A51" s="3" t="inlineStr">
        <is>
          <t>Schedule of Investments [Line Items]</t>
        </is>
      </c>
    </row>
    <row r="52">
      <c r="A52" s="4" t="inlineStr">
        <is>
          <t>Registered capital</t>
        </is>
      </c>
      <c r="D52" s="6" t="n">
        <v>5000000</v>
      </c>
    </row>
    <row r="53">
      <c r="A53" s="4" t="inlineStr">
        <is>
          <t>Yousheng Development | Yousheng Information</t>
        </is>
      </c>
    </row>
    <row r="54">
      <c r="A54" s="3" t="inlineStr">
        <is>
          <t>Schedule of Investments [Line Items]</t>
        </is>
      </c>
    </row>
    <row r="55">
      <c r="A55" s="4" t="inlineStr">
        <is>
          <t>Percent of equity interests held</t>
        </is>
      </c>
      <c r="D55" s="4" t="inlineStr">
        <is>
          <t>53.85%</t>
        </is>
      </c>
    </row>
    <row r="56">
      <c r="A56" s="4" t="inlineStr">
        <is>
          <t>Yousheng Development | Yunnan Trust</t>
        </is>
      </c>
    </row>
    <row r="57">
      <c r="A57" s="3" t="inlineStr">
        <is>
          <t>Schedule of Investments [Line Items]</t>
        </is>
      </c>
    </row>
    <row r="58">
      <c r="A58" s="4" t="inlineStr">
        <is>
          <t>Annual rate of return for Trustors</t>
        </is>
      </c>
      <c r="D58" s="4" t="inlineStr">
        <is>
          <t>6.50%</t>
        </is>
      </c>
    </row>
    <row r="59">
      <c r="A59" s="4" t="inlineStr">
        <is>
          <t>Contractual annual rate of return</t>
        </is>
      </c>
      <c r="D59" s="4" t="inlineStr">
        <is>
          <t>7.10%</t>
        </is>
      </c>
    </row>
    <row r="60">
      <c r="A60" s="4" t="inlineStr">
        <is>
          <t>Short-term investments</t>
        </is>
      </c>
    </row>
    <row r="61">
      <c r="A61" s="3" t="inlineStr">
        <is>
          <t>Schedule of Investments [Line Items]</t>
        </is>
      </c>
    </row>
    <row r="62">
      <c r="A62" s="4" t="inlineStr">
        <is>
          <t>Interest income</t>
        </is>
      </c>
      <c r="F62" s="6" t="n">
        <v>13331000</v>
      </c>
      <c r="G62" s="7" t="n">
        <v>2092</v>
      </c>
      <c r="H62" s="6" t="n">
        <v>66923000</v>
      </c>
      <c r="I62" s="6" t="n">
        <v>22318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s>
  <sheetData>
    <row r="1">
      <c r="A1" s="1" t="inlineStr">
        <is>
          <t>SHORT-TERM INVESTMENTS, NET (Details) ¥ in Thousands, $ in Thousands</t>
        </is>
      </c>
      <c r="B1" s="2" t="inlineStr">
        <is>
          <t>Dec. 31, 2021CNY (¥)</t>
        </is>
      </c>
      <c r="C1" s="2" t="inlineStr">
        <is>
          <t>Dec. 31, 2021USD ($)</t>
        </is>
      </c>
      <c r="D1" s="2" t="inlineStr">
        <is>
          <t>Dec. 31, 2020CNY (¥)</t>
        </is>
      </c>
    </row>
    <row r="2">
      <c r="A2" s="3" t="inlineStr">
        <is>
          <t>Investment Holdings [Line Items]</t>
        </is>
      </c>
    </row>
    <row r="3">
      <c r="A3" s="4" t="inlineStr">
        <is>
          <t>Short-term investment, gross</t>
        </is>
      </c>
      <c r="B3" s="6" t="n">
        <v>1132170</v>
      </c>
      <c r="C3" s="7" t="n">
        <v>177662</v>
      </c>
      <c r="D3" s="6" t="n">
        <v>1390000</v>
      </c>
    </row>
    <row r="4">
      <c r="A4" s="4" t="inlineStr">
        <is>
          <t>Less: allowance for uncollectable trust investments</t>
        </is>
      </c>
      <c r="B4" s="5" t="n">
        <v>-1132170</v>
      </c>
      <c r="C4" s="5" t="n">
        <v>-177662</v>
      </c>
      <c r="D4" s="5" t="n">
        <v>-1140000</v>
      </c>
    </row>
    <row r="5">
      <c r="A5" s="4" t="inlineStr">
        <is>
          <t>Short-term investment, net</t>
        </is>
      </c>
      <c r="D5" s="5" t="n">
        <v>250000</v>
      </c>
    </row>
    <row r="6">
      <c r="A6" s="4" t="inlineStr">
        <is>
          <t>Wealth management products</t>
        </is>
      </c>
    </row>
    <row r="7">
      <c r="A7" s="3" t="inlineStr">
        <is>
          <t>Investment Holdings [Line Items]</t>
        </is>
      </c>
    </row>
    <row r="8">
      <c r="A8" s="4" t="inlineStr">
        <is>
          <t>Short-term investment, gross</t>
        </is>
      </c>
      <c r="D8" s="5" t="n">
        <v>250000</v>
      </c>
    </row>
    <row r="9">
      <c r="A9" s="4" t="inlineStr">
        <is>
          <t>Xiamen Trust</t>
        </is>
      </c>
    </row>
    <row r="10">
      <c r="A10" s="3" t="inlineStr">
        <is>
          <t>Investment Holdings [Line Items]</t>
        </is>
      </c>
    </row>
    <row r="11">
      <c r="A11" s="4" t="inlineStr">
        <is>
          <t>Short-term investment, gross</t>
        </is>
      </c>
      <c r="B11" s="5" t="n">
        <v>590000</v>
      </c>
      <c r="C11" s="5" t="n">
        <v>92584</v>
      </c>
      <c r="D11" s="5" t="n">
        <v>590000</v>
      </c>
    </row>
    <row r="12">
      <c r="A12" s="4" t="inlineStr">
        <is>
          <t>Yunnan Trust</t>
        </is>
      </c>
    </row>
    <row r="13">
      <c r="A13" s="3" t="inlineStr">
        <is>
          <t>Investment Holdings [Line Items]</t>
        </is>
      </c>
    </row>
    <row r="14">
      <c r="A14" s="4" t="inlineStr">
        <is>
          <t>Short-term investment, gross</t>
        </is>
      </c>
      <c r="B14" s="6" t="n">
        <v>542170</v>
      </c>
      <c r="C14" s="7" t="n">
        <v>85078</v>
      </c>
      <c r="D14" s="6" t="n">
        <v>55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s>
  <sheetData>
    <row r="1">
      <c r="A1" s="1" t="inlineStr">
        <is>
          <t>ACCOUNTS RECEIVABLE, NET (Details) ¥ in Thousands, $ in Thousands</t>
        </is>
      </c>
      <c r="B1" s="2" t="inlineStr">
        <is>
          <t>Dec. 31, 2021CNY (¥)</t>
        </is>
      </c>
      <c r="C1" s="2" t="inlineStr">
        <is>
          <t>Dec. 31, 2021USD ($)</t>
        </is>
      </c>
      <c r="D1" s="2" t="inlineStr">
        <is>
          <t>Dec. 31, 2020CNY (¥)</t>
        </is>
      </c>
    </row>
    <row r="2">
      <c r="A2" s="3" t="inlineStr">
        <is>
          <t>ACCOUNTS RECEIVABLES</t>
        </is>
      </c>
    </row>
    <row r="3">
      <c r="A3" s="4" t="inlineStr">
        <is>
          <t>Accounts receivable</t>
        </is>
      </c>
      <c r="B3" s="6" t="n">
        <v>39370</v>
      </c>
      <c r="C3" s="7" t="n">
        <v>6178</v>
      </c>
      <c r="D3" s="6" t="n">
        <v>17381</v>
      </c>
    </row>
    <row r="4">
      <c r="A4" s="4" t="inlineStr">
        <is>
          <t>Allowance for doubtful accounts</t>
        </is>
      </c>
      <c r="B4" s="5" t="n">
        <v>-765</v>
      </c>
      <c r="C4" s="5" t="n">
        <v>-120</v>
      </c>
      <c r="D4" s="5" t="n">
        <v>0</v>
      </c>
    </row>
    <row r="5">
      <c r="A5" s="4" t="inlineStr">
        <is>
          <t>Accounts receivable, net</t>
        </is>
      </c>
      <c r="B5" s="5" t="n">
        <v>38605</v>
      </c>
      <c r="C5" s="5" t="n">
        <v>6058</v>
      </c>
      <c r="D5" s="5" t="n">
        <v>17381</v>
      </c>
    </row>
    <row r="6">
      <c r="A6" s="4" t="inlineStr">
        <is>
          <t>Partners</t>
        </is>
      </c>
    </row>
    <row r="7">
      <c r="A7" s="3" t="inlineStr">
        <is>
          <t>ACCOUNTS RECEIVABLES</t>
        </is>
      </c>
    </row>
    <row r="8">
      <c r="A8" s="4" t="inlineStr">
        <is>
          <t>Receivables due from partners</t>
        </is>
      </c>
      <c r="B8" s="5" t="n">
        <v>8688</v>
      </c>
      <c r="C8" s="5" t="n">
        <v>1363</v>
      </c>
      <c r="D8" s="5" t="n">
        <v>2364</v>
      </c>
    </row>
    <row r="9">
      <c r="A9" s="4" t="inlineStr">
        <is>
          <t>Corporate Customers</t>
        </is>
      </c>
    </row>
    <row r="10">
      <c r="A10" s="3" t="inlineStr">
        <is>
          <t>ACCOUNTS RECEIVABLES</t>
        </is>
      </c>
    </row>
    <row r="11">
      <c r="A11" s="4" t="inlineStr">
        <is>
          <t>Receivables due from corporate customers</t>
        </is>
      </c>
      <c r="B11" s="6" t="n">
        <v>30682</v>
      </c>
      <c r="C11" s="7" t="n">
        <v>4815</v>
      </c>
      <c r="D11" s="6" t="n">
        <v>150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42"/>
  <sheetViews>
    <sheetView workbookViewId="0">
      <selection activeCell="A1" sqref="A1"/>
    </sheetView>
  </sheetViews>
  <sheetFormatPr baseColWidth="8" defaultRowHeight="15"/>
  <cols>
    <col width="80" customWidth="1" min="1" max="1"/>
    <col width="52" customWidth="1" min="2" max="2"/>
    <col width="52" customWidth="1" min="3" max="3"/>
    <col width="52" customWidth="1" min="4" max="4"/>
    <col width="22" customWidth="1" min="5" max="5"/>
    <col width="26" customWidth="1" min="6" max="6"/>
    <col width="34" customWidth="1" min="7" max="7"/>
    <col width="34" customWidth="1" min="8" max="8"/>
    <col width="53" customWidth="1" min="9" max="9"/>
    <col width="53" customWidth="1" min="10" max="10"/>
    <col width="26" customWidth="1" min="11" max="11"/>
    <col width="26" customWidth="1" min="12" max="12"/>
    <col width="28" customWidth="1" min="13" max="13"/>
    <col width="28" customWidth="1" min="14" max="14"/>
    <col width="64" customWidth="1" min="15" max="15"/>
    <col width="64" customWidth="1" min="16" max="16"/>
    <col width="33" customWidth="1" min="17" max="17"/>
    <col width="13" customWidth="1" min="18" max="18"/>
    <col width="13" customWidth="1" min="19" max="19"/>
  </cols>
  <sheetData>
    <row r="1">
      <c r="A1" s="1" t="inlineStr">
        <is>
          <t>CONSOLIDATED STATEMENTS OF SHAREHOLDERS' (DEFICITS)/EQUITY ¥ in Thousands, $ in Thousands</t>
        </is>
      </c>
      <c r="B1" s="2" t="inlineStr">
        <is>
          <t>Ordinary sharesClass A ordinary sharesCNY (¥)shares</t>
        </is>
      </c>
      <c r="C1" s="2" t="inlineStr">
        <is>
          <t>Ordinary sharesClass A ordinary sharesUSD ($)shares</t>
        </is>
      </c>
      <c r="D1" s="2" t="inlineStr">
        <is>
          <t>Ordinary sharesClass B ordinary sharesCNY (¥)shares</t>
        </is>
      </c>
      <c r="E1" s="2" t="inlineStr">
        <is>
          <t>Ordinary sharesshares</t>
        </is>
      </c>
      <c r="F1" s="2" t="inlineStr">
        <is>
          <t>Angel sharesCNY (¥)shares</t>
        </is>
      </c>
      <c r="G1" s="2" t="inlineStr">
        <is>
          <t>Additional paid-in capitalCNY (¥)</t>
        </is>
      </c>
      <c r="H1" s="2" t="inlineStr">
        <is>
          <t>Additional paid-in capitalUSD ($)</t>
        </is>
      </c>
      <c r="I1" s="2" t="inlineStr">
        <is>
          <t>Accumulated other comprehensive (loss)/incomeCNY (¥)</t>
        </is>
      </c>
      <c r="J1" s="2" t="inlineStr">
        <is>
          <t>Accumulated other comprehensive (loss)/incomeUSD ($)</t>
        </is>
      </c>
      <c r="K1" s="2" t="inlineStr">
        <is>
          <t>Statutory reservesCNY (¥)</t>
        </is>
      </c>
      <c r="L1" s="2" t="inlineStr">
        <is>
          <t>Statutory reservesUSD ($)</t>
        </is>
      </c>
      <c r="M1" s="2" t="inlineStr">
        <is>
          <t>Accumulated deficitsCNY (¥)</t>
        </is>
      </c>
      <c r="N1" s="2" t="inlineStr">
        <is>
          <t>Accumulated deficitsUSD ($)</t>
        </is>
      </c>
      <c r="O1" s="2" t="inlineStr">
        <is>
          <t>Total Company's ordinary shareholders' (deficits)/equityCNY (¥)</t>
        </is>
      </c>
      <c r="P1" s="2" t="inlineStr">
        <is>
          <t>Total Company's ordinary shareholders' (deficits)/equityUSD ($)</t>
        </is>
      </c>
      <c r="Q1" s="2" t="inlineStr">
        <is>
          <t>Non-controlling interestsCNY (¥)</t>
        </is>
      </c>
      <c r="R1" s="2" t="inlineStr">
        <is>
          <t>CNY (¥)</t>
        </is>
      </c>
      <c r="S1" s="2" t="inlineStr">
        <is>
          <t>USD ($)</t>
        </is>
      </c>
    </row>
    <row r="2">
      <c r="A2" s="4" t="inlineStr">
        <is>
          <t>Beginning balance at Dec. 31, 2018</t>
        </is>
      </c>
      <c r="F2" s="6" t="n">
        <v>1256188</v>
      </c>
      <c r="G2" s="6" t="n">
        <v>65000</v>
      </c>
      <c r="I2" s="6" t="n">
        <v>-2076</v>
      </c>
      <c r="M2" s="6" t="n">
        <v>-3246705</v>
      </c>
      <c r="O2" s="6" t="n">
        <v>-1927593</v>
      </c>
      <c r="R2" s="6" t="n">
        <v>-1927593</v>
      </c>
    </row>
    <row r="3">
      <c r="A3" s="4" t="inlineStr">
        <is>
          <t>Beginning balance (in shares) at Dec. 31, 2018 | shares</t>
        </is>
      </c>
      <c r="E3" s="5" t="n">
        <v>750000</v>
      </c>
      <c r="F3" s="5" t="n">
        <v>1428750</v>
      </c>
    </row>
    <row r="4">
      <c r="A4" s="4" t="inlineStr">
        <is>
          <t>Net (loss)/income</t>
        </is>
      </c>
      <c r="M4" s="5" t="n">
        <v>-3158433</v>
      </c>
      <c r="O4" s="5" t="n">
        <v>-3158433</v>
      </c>
      <c r="Q4" s="6" t="n">
        <v>-2074</v>
      </c>
      <c r="R4" s="5" t="n">
        <v>-3160507</v>
      </c>
    </row>
    <row r="5">
      <c r="A5" s="4" t="inlineStr">
        <is>
          <t>Foreign currency translation difference</t>
        </is>
      </c>
      <c r="I5" s="5" t="n">
        <v>79433</v>
      </c>
      <c r="O5" s="5" t="n">
        <v>79433</v>
      </c>
      <c r="R5" s="5" t="n">
        <v>79433</v>
      </c>
    </row>
    <row r="6">
      <c r="A6" s="4" t="inlineStr">
        <is>
          <t>Issuance of shares</t>
        </is>
      </c>
      <c r="B6" s="6" t="n">
        <v>5</v>
      </c>
      <c r="G6" s="5" t="n">
        <v>4508503</v>
      </c>
      <c r="O6" s="5" t="n">
        <v>4508508</v>
      </c>
      <c r="R6" s="5" t="n">
        <v>4508508</v>
      </c>
    </row>
    <row r="7">
      <c r="A7" s="4" t="inlineStr">
        <is>
          <t>Issuance of shares (in shares) | shares</t>
        </is>
      </c>
      <c r="B7" s="5" t="n">
        <v>327129412</v>
      </c>
      <c r="C7" s="5" t="n">
        <v>327129412</v>
      </c>
    </row>
    <row r="8">
      <c r="A8" s="4" t="inlineStr">
        <is>
          <t>Accretion to redemption value of convertible redeemable preferred shares</t>
        </is>
      </c>
      <c r="G8" s="5" t="n">
        <v>-94000</v>
      </c>
      <c r="M8" s="5" t="n">
        <v>-458036</v>
      </c>
      <c r="O8" s="5" t="n">
        <v>-552036</v>
      </c>
      <c r="R8" s="5" t="n">
        <v>-552036</v>
      </c>
    </row>
    <row r="9">
      <c r="A9" s="4" t="inlineStr">
        <is>
          <t>Deemed distribution to a certain holder of Series B convertible redeemable preferred shares</t>
        </is>
      </c>
      <c r="G9" s="5" t="n">
        <v>-2127</v>
      </c>
      <c r="O9" s="5" t="n">
        <v>-2127</v>
      </c>
      <c r="R9" s="5" t="n">
        <v>-2127</v>
      </c>
    </row>
    <row r="10">
      <c r="A10" s="4" t="inlineStr">
        <is>
          <t>Conversion from Angel Shares to Class B ordinary shares</t>
        </is>
      </c>
      <c r="D10" s="6" t="n">
        <v>9</v>
      </c>
      <c r="F10" s="6" t="n">
        <v>-1256188</v>
      </c>
      <c r="G10" s="5" t="n">
        <v>1256179</v>
      </c>
    </row>
    <row r="11">
      <c r="A11" s="4" t="inlineStr">
        <is>
          <t>Conversion from Angel Shares to Class B ordinary shares (in shares) | shares</t>
        </is>
      </c>
      <c r="D11" s="5" t="n">
        <v>1428750</v>
      </c>
      <c r="F11" s="5" t="n">
        <v>-1428750</v>
      </c>
    </row>
    <row r="12">
      <c r="A12" s="4" t="inlineStr">
        <is>
          <t>Conversion from Ordinary Shares and Preferred Shares to Class A and Class B ordinary shares</t>
        </is>
      </c>
      <c r="D12" s="6" t="n">
        <v>7</v>
      </c>
      <c r="G12" s="5" t="n">
        <v>5960080</v>
      </c>
      <c r="O12" s="5" t="n">
        <v>5960087</v>
      </c>
      <c r="R12" s="5" t="n">
        <v>5960087</v>
      </c>
    </row>
    <row r="13">
      <c r="A13" s="4" t="inlineStr">
        <is>
          <t>Conversion from Ordinary Shares and Preferred Shares to Class A and Class B ordinary shares (in shares) | shares</t>
        </is>
      </c>
      <c r="B13" s="5" t="n">
        <v>15211</v>
      </c>
      <c r="C13" s="5" t="n">
        <v>15211</v>
      </c>
      <c r="D13" s="5" t="n">
        <v>1747022</v>
      </c>
      <c r="E13" s="5" t="n">
        <v>-750000</v>
      </c>
    </row>
    <row r="14">
      <c r="A14" s="4" t="inlineStr">
        <is>
          <t>1-to-500 share split (in shares) | shares</t>
        </is>
      </c>
      <c r="B14" s="5" t="n">
        <v>7590289</v>
      </c>
      <c r="C14" s="5" t="n">
        <v>7590289</v>
      </c>
      <c r="D14" s="5" t="n">
        <v>1584710228</v>
      </c>
    </row>
    <row r="15">
      <c r="A15" s="4" t="inlineStr">
        <is>
          <t>Conversion from Class B ordinary shares to Class A ordinary shares</t>
        </is>
      </c>
      <c r="B15" s="6" t="n">
        <v>3</v>
      </c>
      <c r="D15" s="6" t="n">
        <v>-3</v>
      </c>
    </row>
    <row r="16">
      <c r="A16" s="4" t="inlineStr">
        <is>
          <t>Conversion from Class B ordinary shares to Class A ordinary shares (in shares) | shares</t>
        </is>
      </c>
      <c r="B16" s="5" t="n">
        <v>310198928</v>
      </c>
      <c r="C16" s="5" t="n">
        <v>310198928</v>
      </c>
      <c r="D16" s="5" t="n">
        <v>-310198928</v>
      </c>
    </row>
    <row r="17">
      <c r="A17" s="4" t="inlineStr">
        <is>
          <t>Issuance of Class A ordinary shares for 2019 share option plan (in shares) | shares</t>
        </is>
      </c>
      <c r="B17" s="5" t="n">
        <v>19753888</v>
      </c>
      <c r="C17" s="5" t="n">
        <v>19753888</v>
      </c>
    </row>
    <row r="18">
      <c r="A18" s="4" t="inlineStr">
        <is>
          <t>Share based compensation</t>
        </is>
      </c>
      <c r="G18" s="5" t="n">
        <v>152285</v>
      </c>
      <c r="O18" s="5" t="n">
        <v>152285</v>
      </c>
      <c r="R18" s="5" t="n">
        <v>152285</v>
      </c>
    </row>
    <row r="19">
      <c r="A19" s="4" t="inlineStr">
        <is>
          <t>Appropriation to statutory reserves</t>
        </is>
      </c>
      <c r="K19" s="6" t="n">
        <v>421</v>
      </c>
      <c r="M19" s="5" t="n">
        <v>-421</v>
      </c>
    </row>
    <row r="20">
      <c r="A20" s="4" t="inlineStr">
        <is>
          <t>Contribution from non-controlling shareholder in a subsidiary</t>
        </is>
      </c>
      <c r="Q20" s="5" t="n">
        <v>84477</v>
      </c>
      <c r="R20" s="5" t="n">
        <v>84477</v>
      </c>
    </row>
    <row r="21">
      <c r="A21" s="4" t="inlineStr">
        <is>
          <t>Ending balance at Dec. 31, 2019</t>
        </is>
      </c>
      <c r="B21" s="6" t="n">
        <v>8</v>
      </c>
      <c r="D21" s="6" t="n">
        <v>13</v>
      </c>
      <c r="G21" s="5" t="n">
        <v>11845920</v>
      </c>
      <c r="I21" s="5" t="n">
        <v>77357</v>
      </c>
      <c r="K21" s="5" t="n">
        <v>421</v>
      </c>
      <c r="M21" s="5" t="n">
        <v>-6863595</v>
      </c>
      <c r="O21" s="5" t="n">
        <v>5060124</v>
      </c>
      <c r="Q21" s="5" t="n">
        <v>82403</v>
      </c>
      <c r="R21" s="5" t="n">
        <v>5142527</v>
      </c>
    </row>
    <row r="22">
      <c r="A22" s="4" t="inlineStr">
        <is>
          <t>Ending balance (in shares) at Dec. 31, 2019 | shares</t>
        </is>
      </c>
      <c r="B22" s="5" t="n">
        <v>664687728</v>
      </c>
      <c r="C22" s="5" t="n">
        <v>664687728</v>
      </c>
      <c r="D22" s="5" t="n">
        <v>1277687072</v>
      </c>
    </row>
    <row r="23">
      <c r="A23" s="4" t="inlineStr">
        <is>
          <t>Net (loss)/income</t>
        </is>
      </c>
      <c r="M23" s="5" t="n">
        <v>-5589105</v>
      </c>
      <c r="O23" s="5" t="n">
        <v>-5589105</v>
      </c>
      <c r="Q23" s="5" t="n">
        <v>-13885</v>
      </c>
      <c r="R23" s="5" t="n">
        <v>-5602990</v>
      </c>
    </row>
    <row r="24">
      <c r="A24" s="4" t="inlineStr">
        <is>
          <t>Foreign currency translation difference</t>
        </is>
      </c>
      <c r="G24" s="5" t="n">
        <v>-190</v>
      </c>
      <c r="I24" s="5" t="n">
        <v>286697</v>
      </c>
      <c r="O24" s="5" t="n">
        <v>286507</v>
      </c>
      <c r="R24" s="5" t="n">
        <v>286507</v>
      </c>
    </row>
    <row r="25">
      <c r="A25" s="4" t="inlineStr">
        <is>
          <t>Issuance of shares</t>
        </is>
      </c>
      <c r="B25" s="6" t="n">
        <v>1</v>
      </c>
      <c r="G25" s="5" t="n">
        <v>2876810</v>
      </c>
      <c r="O25" s="5" t="n">
        <v>2876811</v>
      </c>
      <c r="R25" s="5" t="n">
        <v>2876811</v>
      </c>
    </row>
    <row r="26">
      <c r="A26" s="4" t="inlineStr">
        <is>
          <t>Issuance of shares (in shares) | shares</t>
        </is>
      </c>
      <c r="B26" s="5" t="n">
        <v>82800000</v>
      </c>
      <c r="C26" s="5" t="n">
        <v>82800000</v>
      </c>
    </row>
    <row r="27">
      <c r="A27" s="4" t="inlineStr">
        <is>
          <t>Conversion from Class B ordinary shares to Class A ordinary shares</t>
        </is>
      </c>
      <c r="B27" s="6" t="n">
        <v>11</v>
      </c>
      <c r="D27" s="6" t="n">
        <v>-11</v>
      </c>
    </row>
    <row r="28">
      <c r="A28" s="4" t="inlineStr">
        <is>
          <t>Conversion from Class B ordinary shares to Class A ordinary shares (in shares) | shares</t>
        </is>
      </c>
      <c r="B28" s="5" t="n">
        <v>1132908520</v>
      </c>
      <c r="C28" s="5" t="n">
        <v>1132908520</v>
      </c>
      <c r="D28" s="5" t="n">
        <v>-1132908520</v>
      </c>
    </row>
    <row r="29">
      <c r="A29" s="4" t="inlineStr">
        <is>
          <t>Surrender of Class A ordinary shares (in shares) | shares</t>
        </is>
      </c>
      <c r="B29" s="5" t="n">
        <v>-4</v>
      </c>
      <c r="C29" s="5" t="n">
        <v>-4</v>
      </c>
    </row>
    <row r="30">
      <c r="A30" s="4" t="inlineStr">
        <is>
          <t>Share based compensation</t>
        </is>
      </c>
      <c r="G30" s="5" t="n">
        <v>22029</v>
      </c>
      <c r="O30" s="5" t="n">
        <v>22029</v>
      </c>
      <c r="R30" s="5" t="n">
        <v>22029</v>
      </c>
    </row>
    <row r="31">
      <c r="A31" s="4" t="inlineStr">
        <is>
          <t>Appropriation to statutory reserves</t>
        </is>
      </c>
      <c r="K31" s="5" t="n">
        <v>182</v>
      </c>
      <c r="M31" s="5" t="n">
        <v>-182</v>
      </c>
    </row>
    <row r="32">
      <c r="A32" s="4" t="inlineStr">
        <is>
          <t>Ending balance at Dec. 31, 2020</t>
        </is>
      </c>
      <c r="B32" s="6" t="n">
        <v>20</v>
      </c>
      <c r="D32" s="6" t="n">
        <v>2</v>
      </c>
      <c r="G32" s="5" t="n">
        <v>14744569</v>
      </c>
      <c r="I32" s="5" t="n">
        <v>364054</v>
      </c>
      <c r="K32" s="5" t="n">
        <v>603</v>
      </c>
      <c r="M32" s="5" t="n">
        <v>-12452882</v>
      </c>
      <c r="O32" s="5" t="n">
        <v>2656366</v>
      </c>
      <c r="Q32" s="5" t="n">
        <v>68518</v>
      </c>
      <c r="R32" s="5" t="n">
        <v>2724884</v>
      </c>
    </row>
    <row r="33">
      <c r="A33" s="4" t="inlineStr">
        <is>
          <t>Ending balance (in shares) at Dec. 31, 2020 | shares</t>
        </is>
      </c>
      <c r="B33" s="5" t="n">
        <v>1880396244</v>
      </c>
      <c r="C33" s="5" t="n">
        <v>1880396244</v>
      </c>
      <c r="D33" s="5" t="n">
        <v>144778552</v>
      </c>
    </row>
    <row r="34">
      <c r="A34" s="4" t="inlineStr">
        <is>
          <t>Net (loss)/income</t>
        </is>
      </c>
      <c r="M34" s="5" t="n">
        <v>686270</v>
      </c>
      <c r="O34" s="5" t="n">
        <v>686270</v>
      </c>
      <c r="Q34" s="5" t="n">
        <v>108</v>
      </c>
      <c r="R34" s="5" t="n">
        <v>686378</v>
      </c>
      <c r="S34" s="7" t="n">
        <v>107708</v>
      </c>
    </row>
    <row r="35">
      <c r="A35" s="4" t="inlineStr">
        <is>
          <t>Foreign currency translation difference</t>
        </is>
      </c>
      <c r="I35" s="5" t="n">
        <v>-4923</v>
      </c>
      <c r="O35" s="5" t="n">
        <v>-4923</v>
      </c>
      <c r="R35" s="5" t="n">
        <v>-4923</v>
      </c>
    </row>
    <row r="36">
      <c r="A36" s="4" t="inlineStr">
        <is>
          <t>Issuance of shares</t>
        </is>
      </c>
      <c r="B36" s="6" t="n">
        <v>1</v>
      </c>
      <c r="G36" s="5" t="n">
        <v>-1</v>
      </c>
    </row>
    <row r="37">
      <c r="A37" s="4" t="inlineStr">
        <is>
          <t>Issuance of shares (in shares) | shares</t>
        </is>
      </c>
      <c r="B37" s="5" t="n">
        <v>70061136</v>
      </c>
      <c r="C37" s="5" t="n">
        <v>70061136</v>
      </c>
    </row>
    <row r="38">
      <c r="A38" s="4" t="inlineStr">
        <is>
          <t>Share based compensation</t>
        </is>
      </c>
      <c r="G38" s="5" t="n">
        <v>302734</v>
      </c>
      <c r="O38" s="5" t="n">
        <v>302734</v>
      </c>
      <c r="R38" s="5" t="n">
        <v>302734</v>
      </c>
    </row>
    <row r="39">
      <c r="A39" s="4" t="inlineStr">
        <is>
          <t>Purchase of non-controlling interest in a subsidiary</t>
        </is>
      </c>
      <c r="G39" s="5" t="n">
        <v>-9310</v>
      </c>
      <c r="O39" s="5" t="n">
        <v>-9310</v>
      </c>
      <c r="Q39" s="6" t="n">
        <v>-68626</v>
      </c>
      <c r="R39" s="5" t="n">
        <v>-77936</v>
      </c>
    </row>
    <row r="40">
      <c r="A40" s="4" t="inlineStr">
        <is>
          <t>Appropriation to statutory reserves</t>
        </is>
      </c>
      <c r="K40" s="5" t="n">
        <v>2014</v>
      </c>
      <c r="M40" s="5" t="n">
        <v>-2014</v>
      </c>
    </row>
    <row r="41">
      <c r="A41" s="4" t="inlineStr">
        <is>
          <t>Ending balance at Dec. 31, 2021</t>
        </is>
      </c>
      <c r="B41" s="6" t="n">
        <v>21</v>
      </c>
      <c r="C41" s="7" t="n">
        <v>3</v>
      </c>
      <c r="D41" s="6" t="n">
        <v>2</v>
      </c>
      <c r="G41" s="6" t="n">
        <v>15037992</v>
      </c>
      <c r="H41" s="7" t="n">
        <v>2359789</v>
      </c>
      <c r="I41" s="6" t="n">
        <v>359131</v>
      </c>
      <c r="J41" s="7" t="n">
        <v>56355</v>
      </c>
      <c r="K41" s="6" t="n">
        <v>2617</v>
      </c>
      <c r="L41" s="7" t="n">
        <v>411</v>
      </c>
      <c r="M41" s="6" t="n">
        <v>-11768626</v>
      </c>
      <c r="N41" s="7" t="n">
        <v>-1846754</v>
      </c>
      <c r="O41" s="6" t="n">
        <v>3631137</v>
      </c>
      <c r="P41" s="7" t="n">
        <v>569804</v>
      </c>
      <c r="R41" s="6" t="n">
        <v>3631137</v>
      </c>
      <c r="S41" s="7" t="n">
        <v>569804</v>
      </c>
    </row>
    <row r="42">
      <c r="A42" s="4" t="inlineStr">
        <is>
          <t>Ending balance (in shares) at Dec. 31, 2021 | shares</t>
        </is>
      </c>
      <c r="B42" s="5" t="n">
        <v>1950457380</v>
      </c>
      <c r="C42" s="5" t="n">
        <v>1950457380</v>
      </c>
      <c r="D42" s="5" t="n">
        <v>1447785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s>
  <sheetData>
    <row r="1">
      <c r="A1" s="1" t="inlineStr">
        <is>
          <t>INVENTORIES (Details) ¥ in Thousands, $ in Thousands</t>
        </is>
      </c>
      <c r="B1" s="2" t="inlineStr">
        <is>
          <t>Dec. 31, 2021CNY (¥)</t>
        </is>
      </c>
      <c r="C1" s="2" t="inlineStr">
        <is>
          <t>Dec. 31, 2021USD ($)</t>
        </is>
      </c>
      <c r="D1" s="2" t="inlineStr">
        <is>
          <t>Dec. 31, 2020CNY (¥)</t>
        </is>
      </c>
    </row>
    <row r="2">
      <c r="A2" s="3" t="inlineStr">
        <is>
          <t>INVENTORIES</t>
        </is>
      </c>
    </row>
    <row r="3">
      <c r="A3" s="4" t="inlineStr">
        <is>
          <t>Raw materials</t>
        </is>
      </c>
      <c r="B3" s="6" t="n">
        <v>378520</v>
      </c>
      <c r="C3" s="7" t="n">
        <v>59398</v>
      </c>
      <c r="D3" s="6" t="n">
        <v>121600</v>
      </c>
    </row>
    <row r="4">
      <c r="A4" s="4" t="inlineStr">
        <is>
          <t>Packaging and other supplies</t>
        </is>
      </c>
      <c r="B4" s="5" t="n">
        <v>191188</v>
      </c>
      <c r="C4" s="5" t="n">
        <v>30002</v>
      </c>
      <c r="D4" s="5" t="n">
        <v>132593</v>
      </c>
    </row>
    <row r="5">
      <c r="A5" s="4" t="inlineStr">
        <is>
          <t>Pre-made food and beverage items</t>
        </is>
      </c>
      <c r="B5" s="5" t="n">
        <v>23632</v>
      </c>
      <c r="C5" s="5" t="n">
        <v>3708</v>
      </c>
      <c r="D5" s="5" t="n">
        <v>21375</v>
      </c>
    </row>
    <row r="6">
      <c r="A6" s="4" t="inlineStr">
        <is>
          <t>Inventory, net</t>
        </is>
      </c>
      <c r="B6" s="6" t="n">
        <v>593340</v>
      </c>
      <c r="C6" s="7" t="n">
        <v>93108</v>
      </c>
      <c r="D6" s="6" t="n">
        <v>27556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EPAID EXPENSES AND OTHER CURRENT ASSETS, NET (Details) ¥ in Thousands, $ in Thousands</t>
        </is>
      </c>
      <c r="B1" s="2" t="inlineStr">
        <is>
          <t>Dec. 31, 2021CNY (¥)</t>
        </is>
      </c>
      <c r="C1" s="2" t="inlineStr">
        <is>
          <t>Dec. 31, 2021USD ($)</t>
        </is>
      </c>
      <c r="D1" s="2" t="inlineStr">
        <is>
          <t>Dec. 31, 2020CNY (¥)</t>
        </is>
      </c>
    </row>
    <row r="2">
      <c r="A2" s="3" t="inlineStr">
        <is>
          <t>PREPAID EXPENSES AND OTHER CURRENT ASSETS, NET</t>
        </is>
      </c>
    </row>
    <row r="3">
      <c r="A3" s="4" t="inlineStr">
        <is>
          <t>Deductible input VAT</t>
        </is>
      </c>
      <c r="B3" s="6" t="n">
        <v>636923</v>
      </c>
      <c r="C3" s="7" t="n">
        <v>99947</v>
      </c>
      <c r="D3" s="6" t="n">
        <v>606520</v>
      </c>
    </row>
    <row r="4">
      <c r="A4" s="4" t="inlineStr">
        <is>
          <t>Prepaid rental and deposits</t>
        </is>
      </c>
      <c r="B4" s="5" t="n">
        <v>234885</v>
      </c>
      <c r="C4" s="5" t="n">
        <v>36859</v>
      </c>
      <c r="D4" s="5" t="n">
        <v>241718</v>
      </c>
    </row>
    <row r="5">
      <c r="A5" s="4" t="inlineStr">
        <is>
          <t>Prepayments for materials and advertising fees</t>
        </is>
      </c>
      <c r="B5" s="5" t="n">
        <v>79332</v>
      </c>
      <c r="C5" s="5" t="n">
        <v>12449</v>
      </c>
      <c r="D5" s="5" t="n">
        <v>19677</v>
      </c>
    </row>
    <row r="6">
      <c r="A6" s="4" t="inlineStr">
        <is>
          <t>Interest receivables</t>
        </is>
      </c>
      <c r="B6" s="5" t="n">
        <v>4360</v>
      </c>
      <c r="C6" s="5" t="n">
        <v>684</v>
      </c>
      <c r="D6" s="5" t="n">
        <v>5975</v>
      </c>
    </row>
    <row r="7">
      <c r="A7" s="4" t="inlineStr">
        <is>
          <t>Others</t>
        </is>
      </c>
      <c r="B7" s="5" t="n">
        <v>88507</v>
      </c>
      <c r="C7" s="5" t="n">
        <v>13889</v>
      </c>
      <c r="D7" s="5" t="n">
        <v>61607</v>
      </c>
    </row>
    <row r="8">
      <c r="A8" s="4" t="inlineStr">
        <is>
          <t>Prepaid expenses and other current assets, net</t>
        </is>
      </c>
      <c r="B8" s="6" t="n">
        <v>1044007</v>
      </c>
      <c r="C8" s="7" t="n">
        <v>163828</v>
      </c>
      <c r="D8" s="6" t="n">
        <v>93549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1" customWidth="1" min="6" max="6"/>
  </cols>
  <sheetData>
    <row r="1">
      <c r="A1" s="1" t="inlineStr">
        <is>
          <t>PROPERTY AND EQUIPMENT, NET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Property and equipment</t>
        </is>
      </c>
    </row>
    <row r="4">
      <c r="A4" s="4" t="inlineStr">
        <is>
          <t>Property and equipment, Gross</t>
        </is>
      </c>
      <c r="B4" s="6" t="n">
        <v>3130576</v>
      </c>
      <c r="D4" s="6" t="n">
        <v>3300404</v>
      </c>
      <c r="F4" s="7" t="n">
        <v>491256</v>
      </c>
    </row>
    <row r="5">
      <c r="A5" s="4" t="inlineStr">
        <is>
          <t>Less: accumulated depreciation</t>
        </is>
      </c>
      <c r="B5" s="5" t="n">
        <v>-1244914</v>
      </c>
      <c r="D5" s="5" t="n">
        <v>-1001459</v>
      </c>
      <c r="F5" s="5" t="n">
        <v>-195354</v>
      </c>
    </row>
    <row r="6">
      <c r="A6" s="4" t="inlineStr">
        <is>
          <t>Less: impairment</t>
        </is>
      </c>
      <c r="B6" s="5" t="n">
        <v>-80561</v>
      </c>
      <c r="D6" s="5" t="n">
        <v>-228487</v>
      </c>
      <c r="F6" s="5" t="n">
        <v>-12642</v>
      </c>
    </row>
    <row r="7">
      <c r="A7" s="4" t="inlineStr">
        <is>
          <t>Property, Plant and Equipment, Net</t>
        </is>
      </c>
      <c r="B7" s="5" t="n">
        <v>1805101</v>
      </c>
      <c r="D7" s="5" t="n">
        <v>2070458</v>
      </c>
      <c r="F7" s="5" t="n">
        <v>283260</v>
      </c>
    </row>
    <row r="8">
      <c r="A8" s="4" t="inlineStr">
        <is>
          <t>Depreciation</t>
        </is>
      </c>
      <c r="B8" s="5" t="n">
        <v>465237</v>
      </c>
      <c r="C8" s="7" t="n">
        <v>73006</v>
      </c>
      <c r="D8" s="5" t="n">
        <v>483279</v>
      </c>
      <c r="E8" s="6" t="n">
        <v>411713</v>
      </c>
    </row>
    <row r="9">
      <c r="A9" s="4" t="inlineStr">
        <is>
          <t>Impairment loss</t>
        </is>
      </c>
      <c r="B9" s="5" t="n">
        <v>80561</v>
      </c>
      <c r="C9" s="5" t="n">
        <v>12642</v>
      </c>
      <c r="D9" s="5" t="n">
        <v>228487</v>
      </c>
    </row>
    <row r="10">
      <c r="A10" s="4" t="inlineStr">
        <is>
          <t>Luckin Coffee EXPRESS</t>
        </is>
      </c>
    </row>
    <row r="11">
      <c r="A11" s="3" t="inlineStr">
        <is>
          <t>Property and equipment</t>
        </is>
      </c>
    </row>
    <row r="12">
      <c r="A12" s="4" t="inlineStr">
        <is>
          <t>Impairment loss</t>
        </is>
      </c>
      <c r="B12" s="5" t="n">
        <v>53957</v>
      </c>
      <c r="C12" s="5" t="n">
        <v>8467</v>
      </c>
      <c r="D12" s="5" t="n">
        <v>54179</v>
      </c>
    </row>
    <row r="13">
      <c r="A13" s="4" t="inlineStr">
        <is>
          <t>Impairment provision written off</t>
        </is>
      </c>
      <c r="B13" s="5" t="n">
        <v>222</v>
      </c>
      <c r="C13" s="5" t="n">
        <v>35</v>
      </c>
    </row>
    <row r="14">
      <c r="A14" s="4" t="inlineStr">
        <is>
          <t>Self-operating stores</t>
        </is>
      </c>
    </row>
    <row r="15">
      <c r="A15" s="3" t="inlineStr">
        <is>
          <t>Property and equipment</t>
        </is>
      </c>
    </row>
    <row r="16">
      <c r="A16" s="4" t="inlineStr">
        <is>
          <t>Impairment loss</t>
        </is>
      </c>
      <c r="B16" s="5" t="n">
        <v>0</v>
      </c>
      <c r="D16" s="5" t="n">
        <v>117778</v>
      </c>
    </row>
    <row r="17">
      <c r="A17" s="4" t="inlineStr">
        <is>
          <t>Impairment provision written off</t>
        </is>
      </c>
      <c r="B17" s="5" t="n">
        <v>117778</v>
      </c>
      <c r="C17" s="5" t="n">
        <v>18482</v>
      </c>
    </row>
    <row r="18">
      <c r="A18" s="4" t="inlineStr">
        <is>
          <t>Store operating equipment</t>
        </is>
      </c>
    </row>
    <row r="19">
      <c r="A19" s="3" t="inlineStr">
        <is>
          <t>Property and equipment</t>
        </is>
      </c>
    </row>
    <row r="20">
      <c r="A20" s="4" t="inlineStr">
        <is>
          <t>Property and equipment, Gross</t>
        </is>
      </c>
      <c r="B20" s="5" t="n">
        <v>1260623</v>
      </c>
      <c r="D20" s="5" t="n">
        <v>1287211</v>
      </c>
      <c r="F20" s="5" t="n">
        <v>197819</v>
      </c>
    </row>
    <row r="21">
      <c r="A21" s="4" t="inlineStr">
        <is>
          <t>Impairment loss</t>
        </is>
      </c>
      <c r="B21" s="5" t="n">
        <v>26543</v>
      </c>
      <c r="C21" s="5" t="n">
        <v>4165</v>
      </c>
      <c r="D21" s="5" t="n">
        <v>9834</v>
      </c>
    </row>
    <row r="22">
      <c r="A22" s="4" t="inlineStr">
        <is>
          <t>Impairment provision written off</t>
        </is>
      </c>
      <c r="B22" s="5" t="n">
        <v>707</v>
      </c>
      <c r="C22" s="5" t="n">
        <v>111</v>
      </c>
    </row>
    <row r="23">
      <c r="A23" s="4" t="inlineStr">
        <is>
          <t>Leasehold improvements</t>
        </is>
      </c>
    </row>
    <row r="24">
      <c r="A24" s="3" t="inlineStr">
        <is>
          <t>Property and equipment</t>
        </is>
      </c>
    </row>
    <row r="25">
      <c r="A25" s="4" t="inlineStr">
        <is>
          <t>Property and equipment, Gross</t>
        </is>
      </c>
      <c r="B25" s="5" t="n">
        <v>873449</v>
      </c>
      <c r="D25" s="5" t="n">
        <v>1048351</v>
      </c>
      <c r="F25" s="5" t="n">
        <v>137063</v>
      </c>
    </row>
    <row r="26">
      <c r="A26" s="4" t="inlineStr">
        <is>
          <t>Office equipment and others</t>
        </is>
      </c>
    </row>
    <row r="27">
      <c r="A27" s="3" t="inlineStr">
        <is>
          <t>Property and equipment</t>
        </is>
      </c>
    </row>
    <row r="28">
      <c r="A28" s="4" t="inlineStr">
        <is>
          <t>Property and equipment, Gross</t>
        </is>
      </c>
      <c r="B28" s="5" t="n">
        <v>105721</v>
      </c>
      <c r="D28" s="5" t="n">
        <v>97322</v>
      </c>
      <c r="F28" s="5" t="n">
        <v>16590</v>
      </c>
    </row>
    <row r="29">
      <c r="A29" s="4" t="inlineStr">
        <is>
          <t>Office Building</t>
        </is>
      </c>
    </row>
    <row r="30">
      <c r="A30" s="3" t="inlineStr">
        <is>
          <t>Property and equipment</t>
        </is>
      </c>
    </row>
    <row r="31">
      <c r="A31" s="4" t="inlineStr">
        <is>
          <t>Property and equipment, Gross</t>
        </is>
      </c>
      <c r="B31" s="5" t="n">
        <v>798657</v>
      </c>
      <c r="D31" s="5" t="n">
        <v>675488</v>
      </c>
      <c r="F31" s="5" t="n">
        <v>125327</v>
      </c>
    </row>
    <row r="32">
      <c r="A32" s="4" t="inlineStr">
        <is>
          <t>Mechanical equipment</t>
        </is>
      </c>
    </row>
    <row r="33">
      <c r="A33" s="3" t="inlineStr">
        <is>
          <t>Property and equipment</t>
        </is>
      </c>
    </row>
    <row r="34">
      <c r="A34" s="4" t="inlineStr">
        <is>
          <t>Property and equipment, Gross</t>
        </is>
      </c>
      <c r="B34" s="5" t="n">
        <v>77072</v>
      </c>
      <c r="F34" s="5" t="n">
        <v>12094</v>
      </c>
    </row>
    <row r="35">
      <c r="A35" s="4" t="inlineStr">
        <is>
          <t>Construction in progress</t>
        </is>
      </c>
    </row>
    <row r="36">
      <c r="A36" s="3" t="inlineStr">
        <is>
          <t>Property and equipment</t>
        </is>
      </c>
    </row>
    <row r="37">
      <c r="A37" s="4" t="inlineStr">
        <is>
          <t>Property and equipment, Gross</t>
        </is>
      </c>
      <c r="B37" s="5" t="n">
        <v>15054</v>
      </c>
      <c r="D37" s="5" t="n">
        <v>192032</v>
      </c>
      <c r="F37" s="7" t="n">
        <v>2363</v>
      </c>
    </row>
    <row r="38">
      <c r="A38" s="4" t="inlineStr">
        <is>
          <t>Luckin Pop Mini</t>
        </is>
      </c>
    </row>
    <row r="39">
      <c r="A39" s="3" t="inlineStr">
        <is>
          <t>Property and equipment</t>
        </is>
      </c>
    </row>
    <row r="40">
      <c r="A40" s="4" t="inlineStr">
        <is>
          <t>Impairment loss</t>
        </is>
      </c>
      <c r="B40" s="5" t="n">
        <v>61</v>
      </c>
      <c r="C40" s="5" t="n">
        <v>10</v>
      </c>
      <c r="D40" s="6" t="n">
        <v>46696</v>
      </c>
    </row>
    <row r="41">
      <c r="A41" s="4" t="inlineStr">
        <is>
          <t>Impairment provision written off</t>
        </is>
      </c>
      <c r="B41" s="6" t="n">
        <v>46635</v>
      </c>
      <c r="C41" s="7" t="n">
        <v>7318</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1" customWidth="1" min="6" max="6"/>
  </cols>
  <sheetData>
    <row r="1">
      <c r="A1" s="1" t="inlineStr">
        <is>
          <t>OTHER NON-CURRENT ASSETS, NET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OTHER NON-CURRENT ASSETS, NET</t>
        </is>
      </c>
    </row>
    <row r="4">
      <c r="A4" s="4" t="inlineStr">
        <is>
          <t>Long-term deposits</t>
        </is>
      </c>
      <c r="B4" s="6" t="n">
        <v>117345</v>
      </c>
      <c r="D4" s="6" t="n">
        <v>96796</v>
      </c>
      <c r="F4" s="7" t="n">
        <v>18414</v>
      </c>
    </row>
    <row r="5">
      <c r="A5" s="4" t="inlineStr">
        <is>
          <t>Prepayments for equipment, net</t>
        </is>
      </c>
      <c r="B5" s="5" t="n">
        <v>16866</v>
      </c>
      <c r="D5" s="5" t="n">
        <v>25718</v>
      </c>
      <c r="F5" s="5" t="n">
        <v>2647</v>
      </c>
    </row>
    <row r="6">
      <c r="A6" s="4" t="inlineStr">
        <is>
          <t>Land use rights, net</t>
        </is>
      </c>
      <c r="B6" s="5" t="n">
        <v>6947</v>
      </c>
      <c r="D6" s="5" t="n">
        <v>38754</v>
      </c>
      <c r="F6" s="5" t="n">
        <v>1090</v>
      </c>
    </row>
    <row r="7">
      <c r="A7" s="4" t="inlineStr">
        <is>
          <t>Prepaid Leasehold improvements</t>
        </is>
      </c>
      <c r="B7" s="5" t="n">
        <v>22768</v>
      </c>
      <c r="D7" s="5" t="n">
        <v>8734</v>
      </c>
      <c r="F7" s="5" t="n">
        <v>3573</v>
      </c>
    </row>
    <row r="8">
      <c r="A8" s="4" t="inlineStr">
        <is>
          <t>Other non-current assets, net</t>
        </is>
      </c>
      <c r="B8" s="5" t="n">
        <v>163926</v>
      </c>
      <c r="D8" s="5" t="n">
        <v>170002</v>
      </c>
      <c r="F8" s="7" t="n">
        <v>25724</v>
      </c>
    </row>
    <row r="9">
      <c r="A9" s="4" t="inlineStr">
        <is>
          <t>Impairment of deposits for rental</t>
        </is>
      </c>
      <c r="B9" s="5" t="n">
        <v>0</v>
      </c>
      <c r="D9" s="5" t="n">
        <v>7083</v>
      </c>
    </row>
    <row r="10">
      <c r="A10" s="4" t="inlineStr">
        <is>
          <t>Period of land use rights (in years)</t>
        </is>
      </c>
      <c r="E10" s="4" t="inlineStr">
        <is>
          <t>50 years</t>
        </is>
      </c>
    </row>
    <row r="11">
      <c r="A11" s="4" t="inlineStr">
        <is>
          <t>Amortization of land use rights</t>
        </is>
      </c>
      <c r="B11" s="6" t="n">
        <v>147</v>
      </c>
      <c r="C11" s="7" t="n">
        <v>23</v>
      </c>
      <c r="D11" s="5" t="n">
        <v>142</v>
      </c>
      <c r="E11" s="6" t="n">
        <v>170</v>
      </c>
    </row>
    <row r="12">
      <c r="A12" s="4" t="inlineStr">
        <is>
          <t>Impairment of land use rights</t>
        </is>
      </c>
      <c r="D12" s="6" t="n">
        <v>4185</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EXPENSES AND OTHER CURRENT LIABILITIES (Detail) ¥ in Thousands, $ in Thousands</t>
        </is>
      </c>
      <c r="B1" s="2" t="inlineStr">
        <is>
          <t>Dec. 31, 2021CNY (¥)</t>
        </is>
      </c>
      <c r="C1" s="2" t="inlineStr">
        <is>
          <t>Dec. 31, 2021USD ($)</t>
        </is>
      </c>
      <c r="D1" s="2" t="inlineStr">
        <is>
          <t>Dec. 31, 2020CNY (¥)</t>
        </is>
      </c>
    </row>
    <row r="2">
      <c r="A2" s="3" t="inlineStr">
        <is>
          <t>ACCRUED EXPENSES AND OTHER CURRENT LIABILITIES</t>
        </is>
      </c>
    </row>
    <row r="3">
      <c r="A3" s="4" t="inlineStr">
        <is>
          <t>Payables for the purchase of property and equipment</t>
        </is>
      </c>
      <c r="B3" s="6" t="n">
        <v>124456</v>
      </c>
      <c r="C3" s="7" t="n">
        <v>19530</v>
      </c>
      <c r="D3" s="6" t="n">
        <v>87766</v>
      </c>
    </row>
    <row r="4">
      <c r="A4" s="4" t="inlineStr">
        <is>
          <t>Payroll and welfare payables</t>
        </is>
      </c>
      <c r="B4" s="5" t="n">
        <v>260177</v>
      </c>
      <c r="C4" s="5" t="n">
        <v>40827</v>
      </c>
      <c r="D4" s="5" t="n">
        <v>155445</v>
      </c>
    </row>
    <row r="5">
      <c r="A5" s="4" t="inlineStr">
        <is>
          <t>Payables for delivery costs</t>
        </is>
      </c>
      <c r="B5" s="5" t="n">
        <v>138833</v>
      </c>
      <c r="C5" s="5" t="n">
        <v>21786</v>
      </c>
      <c r="D5" s="5" t="n">
        <v>76110</v>
      </c>
    </row>
    <row r="6">
      <c r="A6" s="4" t="inlineStr">
        <is>
          <t>Payables for advertising expenditures</t>
        </is>
      </c>
      <c r="B6" s="5" t="n">
        <v>66203</v>
      </c>
      <c r="C6" s="5" t="n">
        <v>10389</v>
      </c>
      <c r="D6" s="5" t="n">
        <v>64069</v>
      </c>
    </row>
    <row r="7">
      <c r="A7" s="4" t="inlineStr">
        <is>
          <t>Payables for office supplies and utilities</t>
        </is>
      </c>
      <c r="B7" s="5" t="n">
        <v>149557</v>
      </c>
      <c r="C7" s="5" t="n">
        <v>23470</v>
      </c>
      <c r="D7" s="5" t="n">
        <v>111661</v>
      </c>
    </row>
    <row r="8">
      <c r="A8" s="4" t="inlineStr">
        <is>
          <t>Accrued liabilities for free coupons</t>
        </is>
      </c>
      <c r="D8" s="5" t="n">
        <v>19743</v>
      </c>
    </row>
    <row r="9">
      <c r="A9" s="4" t="inlineStr">
        <is>
          <t>Others</t>
        </is>
      </c>
      <c r="B9" s="5" t="n">
        <v>582780</v>
      </c>
      <c r="C9" s="5" t="n">
        <v>91450</v>
      </c>
      <c r="D9" s="5" t="n">
        <v>188323</v>
      </c>
    </row>
    <row r="10">
      <c r="A10" s="4" t="inlineStr">
        <is>
          <t>Accrued expenses and other current liabilities</t>
        </is>
      </c>
      <c r="B10" s="6" t="n">
        <v>1322006</v>
      </c>
      <c r="C10" s="7" t="n">
        <v>207452</v>
      </c>
      <c r="D10" s="6" t="n">
        <v>7031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1" customWidth="1" min="2" max="2"/>
    <col width="21" customWidth="1" min="3" max="3"/>
    <col width="18" customWidth="1" min="4" max="4"/>
    <col width="25" customWidth="1" min="5" max="5"/>
    <col width="21" customWidth="1" min="6" max="6"/>
    <col width="21" customWidth="1" min="7" max="7"/>
  </cols>
  <sheetData>
    <row r="1">
      <c r="A1" s="1" t="inlineStr">
        <is>
          <t>RELATED PARTY TRANSACTIONS - Significant related party transactions (Details) ¥ in Thousands, $ in Thousands</t>
        </is>
      </c>
      <c r="B1" s="2" t="inlineStr">
        <is>
          <t>Jul. 01, 2020CNY (¥)</t>
        </is>
      </c>
      <c r="C1" s="2" t="inlineStr">
        <is>
          <t>Jul. 01, 2020USD ($)</t>
        </is>
      </c>
      <c r="D1" s="2" t="inlineStr">
        <is>
          <t>Dec. 31, 2021item</t>
        </is>
      </c>
      <c r="E1" s="2" t="inlineStr">
        <is>
          <t>Dec. 31, 2020CNY (¥)item</t>
        </is>
      </c>
      <c r="F1" s="2" t="inlineStr">
        <is>
          <t>Dec. 31, 2019CNY (¥)</t>
        </is>
      </c>
      <c r="G1" s="2" t="inlineStr">
        <is>
          <t>Dec. 31, 2019USD ($)</t>
        </is>
      </c>
    </row>
    <row r="2">
      <c r="A2" s="3" t="inlineStr">
        <is>
          <t>Related Party Transaction [Line Items]</t>
        </is>
      </c>
    </row>
    <row r="3">
      <c r="A3" s="4" t="inlineStr">
        <is>
          <t>Number of trust investments | item</t>
        </is>
      </c>
      <c r="D3" s="5" t="n">
        <v>2</v>
      </c>
      <c r="E3" s="5" t="n">
        <v>2</v>
      </c>
    </row>
    <row r="4">
      <c r="A4" s="4" t="inlineStr">
        <is>
          <t>Haode Group Inc. ("Haode Group")</t>
        </is>
      </c>
    </row>
    <row r="5">
      <c r="A5" s="3" t="inlineStr">
        <is>
          <t>Related Party Transaction [Line Items]</t>
        </is>
      </c>
    </row>
    <row r="6">
      <c r="A6" s="4" t="inlineStr">
        <is>
          <t>Cash payment to individual on behalf of related parties</t>
        </is>
      </c>
      <c r="F6" s="6" t="n">
        <v>139236</v>
      </c>
      <c r="G6" s="7" t="n">
        <v>20000</v>
      </c>
    </row>
    <row r="7">
      <c r="A7" s="4" t="inlineStr">
        <is>
          <t>Cash paid to | Haode Group Inc. ("Haode Group")</t>
        </is>
      </c>
    </row>
    <row r="8">
      <c r="A8" s="3" t="inlineStr">
        <is>
          <t>Related Party Transaction [Line Items]</t>
        </is>
      </c>
    </row>
    <row r="9">
      <c r="A9" s="4" t="inlineStr">
        <is>
          <t>Amount of transactions</t>
        </is>
      </c>
      <c r="F9" s="5" t="n">
        <v>306319</v>
      </c>
    </row>
    <row r="10">
      <c r="A10" s="4" t="inlineStr">
        <is>
          <t>Cash received from:</t>
        </is>
      </c>
    </row>
    <row r="11">
      <c r="A11" s="3" t="inlineStr">
        <is>
          <t>Related Party Transaction [Line Items]</t>
        </is>
      </c>
    </row>
    <row r="12">
      <c r="A12" s="4" t="inlineStr">
        <is>
          <t>Amount of transactions</t>
        </is>
      </c>
      <c r="F12" s="5" t="n">
        <v>351319</v>
      </c>
    </row>
    <row r="13">
      <c r="A13" s="4" t="inlineStr">
        <is>
          <t>Cash received from: | Haode Investment Inc. ("Haode Investment")</t>
        </is>
      </c>
    </row>
    <row r="14">
      <c r="A14" s="3" t="inlineStr">
        <is>
          <t>Related Party Transaction [Line Items]</t>
        </is>
      </c>
    </row>
    <row r="15">
      <c r="A15" s="4" t="inlineStr">
        <is>
          <t>Amount of transactions</t>
        </is>
      </c>
      <c r="F15" s="5" t="n">
        <v>306319</v>
      </c>
    </row>
    <row r="16">
      <c r="A16" s="4" t="inlineStr">
        <is>
          <t>Cash received from: | Borgward</t>
        </is>
      </c>
    </row>
    <row r="17">
      <c r="A17" s="3" t="inlineStr">
        <is>
          <t>Related Party Transaction [Line Items]</t>
        </is>
      </c>
    </row>
    <row r="18">
      <c r="A18" s="4" t="inlineStr">
        <is>
          <t>Amount of transactions</t>
        </is>
      </c>
      <c r="F18" s="5" t="n">
        <v>45000</v>
      </c>
    </row>
    <row r="19">
      <c r="A19" s="4" t="inlineStr">
        <is>
          <t>Services received from:</t>
        </is>
      </c>
    </row>
    <row r="20">
      <c r="A20" s="3" t="inlineStr">
        <is>
          <t>Related Party Transaction [Line Items]</t>
        </is>
      </c>
    </row>
    <row r="21">
      <c r="A21" s="4" t="inlineStr">
        <is>
          <t>Amount of transactions</t>
        </is>
      </c>
      <c r="E21" s="6" t="n">
        <v>35254</v>
      </c>
      <c r="F21" s="5" t="n">
        <v>65940</v>
      </c>
    </row>
    <row r="22">
      <c r="A22" s="4" t="inlineStr">
        <is>
          <t>Services received from: | Beijing QWOM Digital Technology Co., Ltd. ("QWOM")</t>
        </is>
      </c>
    </row>
    <row r="23">
      <c r="A23" s="3" t="inlineStr">
        <is>
          <t>Related Party Transaction [Line Items]</t>
        </is>
      </c>
    </row>
    <row r="24">
      <c r="A24" s="4" t="inlineStr">
        <is>
          <t>Amount of transactions</t>
        </is>
      </c>
      <c r="E24" s="5" t="n">
        <v>28920</v>
      </c>
      <c r="F24" s="5" t="n">
        <v>60391</v>
      </c>
    </row>
    <row r="25">
      <c r="A25" s="4" t="inlineStr">
        <is>
          <t>Services received from: | UCAR Inc. ("UCAR")</t>
        </is>
      </c>
    </row>
    <row r="26">
      <c r="A26" s="3" t="inlineStr">
        <is>
          <t>Related Party Transaction [Line Items]</t>
        </is>
      </c>
    </row>
    <row r="27">
      <c r="A27" s="4" t="inlineStr">
        <is>
          <t>Amount of transactions</t>
        </is>
      </c>
      <c r="E27" s="5" t="n">
        <v>6334</v>
      </c>
      <c r="F27" s="5" t="n">
        <v>5549</v>
      </c>
    </row>
    <row r="28">
      <c r="A28" s="4" t="inlineStr">
        <is>
          <t>Repayments of loans from: | Haode Group Inc. ("Haode Group")</t>
        </is>
      </c>
    </row>
    <row r="29">
      <c r="A29" s="3" t="inlineStr">
        <is>
          <t>Related Party Transaction [Line Items]</t>
        </is>
      </c>
    </row>
    <row r="30">
      <c r="A30" s="4" t="inlineStr">
        <is>
          <t>Amount of transactions</t>
        </is>
      </c>
      <c r="F30" s="5" t="n">
        <v>147559</v>
      </c>
    </row>
    <row r="31">
      <c r="A31" s="4" t="inlineStr">
        <is>
          <t>Goods supplied to: | UCAR Inc. ("UCAR")</t>
        </is>
      </c>
    </row>
    <row r="32">
      <c r="A32" s="3" t="inlineStr">
        <is>
          <t>Related Party Transaction [Line Items]</t>
        </is>
      </c>
    </row>
    <row r="33">
      <c r="A33" s="4" t="inlineStr">
        <is>
          <t>Amount of transactions</t>
        </is>
      </c>
      <c r="F33" s="6" t="n">
        <v>80</v>
      </c>
    </row>
    <row r="34">
      <c r="A34" s="4" t="inlineStr">
        <is>
          <t>Agreement of payment for leasehold improvement of sublet rental office to: | UCAR Inc. ("UCAR")</t>
        </is>
      </c>
    </row>
    <row r="35">
      <c r="A35" s="3" t="inlineStr">
        <is>
          <t>Related Party Transaction [Line Items]</t>
        </is>
      </c>
    </row>
    <row r="36">
      <c r="A36" s="4" t="inlineStr">
        <is>
          <t>Amount of transactions</t>
        </is>
      </c>
      <c r="B36" s="6" t="n">
        <v>36599</v>
      </c>
      <c r="C36" s="7" t="n">
        <v>5609</v>
      </c>
      <c r="E36" s="5" t="n">
        <v>36599</v>
      </c>
    </row>
    <row r="37">
      <c r="A37" s="4" t="inlineStr">
        <is>
          <t>Trust investments</t>
        </is>
      </c>
    </row>
    <row r="38">
      <c r="A38" s="3" t="inlineStr">
        <is>
          <t>Related Party Transaction [Line Items]</t>
        </is>
      </c>
    </row>
    <row r="39">
      <c r="A39" s="4" t="inlineStr">
        <is>
          <t>Amount of transactions</t>
        </is>
      </c>
      <c r="E39" s="5" t="n">
        <v>1140000</v>
      </c>
    </row>
    <row r="40">
      <c r="A40" s="4" t="inlineStr">
        <is>
          <t>Trust investments | Xiamen Trust</t>
        </is>
      </c>
    </row>
    <row r="41">
      <c r="A41" s="3" t="inlineStr">
        <is>
          <t>Related Party Transaction [Line Items]</t>
        </is>
      </c>
    </row>
    <row r="42">
      <c r="A42" s="4" t="inlineStr">
        <is>
          <t>Amount of transactions</t>
        </is>
      </c>
      <c r="E42" s="5" t="n">
        <v>590000</v>
      </c>
    </row>
    <row r="43">
      <c r="A43" s="4" t="inlineStr">
        <is>
          <t>Trust investments | Yunnan Trust</t>
        </is>
      </c>
    </row>
    <row r="44">
      <c r="A44" s="3" t="inlineStr">
        <is>
          <t>Related Party Transaction [Line Items]</t>
        </is>
      </c>
    </row>
    <row r="45">
      <c r="A45" s="4" t="inlineStr">
        <is>
          <t>Amount of transactions</t>
        </is>
      </c>
      <c r="E45" s="6" t="n">
        <v>55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RESTRICTED NET ASSET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RESTRICTED NET ASSETS</t>
        </is>
      </c>
    </row>
    <row r="4">
      <c r="A4" s="4" t="inlineStr">
        <is>
          <t>Minimum percentage of after-tax profits appropriated to the general reserve fund</t>
        </is>
      </c>
      <c r="B4" s="4" t="inlineStr">
        <is>
          <t>10.00%</t>
        </is>
      </c>
      <c r="C4" s="4" t="inlineStr">
        <is>
          <t>10.00%</t>
        </is>
      </c>
    </row>
    <row r="5">
      <c r="A5" s="4" t="inlineStr">
        <is>
          <t>Maximum percentage of after-tax profits appropriated to the general reserve fund</t>
        </is>
      </c>
      <c r="B5" s="4" t="inlineStr">
        <is>
          <t>50.00%</t>
        </is>
      </c>
      <c r="C5" s="4" t="inlineStr">
        <is>
          <t>50.00%</t>
        </is>
      </c>
    </row>
    <row r="6">
      <c r="A6" s="4" t="inlineStr">
        <is>
          <t>Statutory reserves allocated</t>
        </is>
      </c>
      <c r="B6" s="6" t="n">
        <v>2617</v>
      </c>
      <c r="C6" s="7" t="n">
        <v>411</v>
      </c>
      <c r="D6" s="6" t="n">
        <v>603</v>
      </c>
      <c r="E6" s="6" t="n">
        <v>421</v>
      </c>
    </row>
    <row r="7">
      <c r="A7" s="4" t="inlineStr">
        <is>
          <t>Appropriation to other reserve funds</t>
        </is>
      </c>
      <c r="B7" s="5" t="n">
        <v>0</v>
      </c>
      <c r="D7" s="5" t="n">
        <v>0</v>
      </c>
      <c r="E7" s="6" t="n">
        <v>0</v>
      </c>
    </row>
    <row r="8">
      <c r="A8" s="4" t="inlineStr">
        <is>
          <t>Restricted net assets of PRC subsidiaries and the VIE</t>
        </is>
      </c>
      <c r="B8" s="6" t="n">
        <v>6606949</v>
      </c>
      <c r="D8" s="6" t="n">
        <v>8512475</v>
      </c>
      <c r="F8" s="7" t="n">
        <v>1036775</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20" customWidth="1" min="2" max="2"/>
    <col width="27" customWidth="1" min="3" max="3"/>
    <col width="14" customWidth="1" min="4" max="4"/>
    <col width="14" customWidth="1" min="5" max="5"/>
    <col width="21" customWidth="1" min="6" max="6"/>
    <col width="21" customWidth="1" min="7" max="7"/>
    <col width="20" customWidth="1" min="8" max="8"/>
    <col width="21" customWidth="1" min="9" max="9"/>
    <col width="21" customWidth="1" min="10" max="10"/>
    <col width="21" customWidth="1" min="11" max="11"/>
    <col width="21" customWidth="1" min="12" max="12"/>
  </cols>
  <sheetData>
    <row r="1">
      <c r="A1" s="1" t="inlineStr">
        <is>
          <t>CONVERTIBLE SENIOR NOTES (Details) ¥ in Thousands, $ in Thousands</t>
        </is>
      </c>
      <c r="B1" s="2" t="inlineStr">
        <is>
          <t>Apr. 04, 2022shares</t>
        </is>
      </c>
      <c r="C1" s="2" t="inlineStr">
        <is>
          <t>Jan. 28, 2022USD ($)shares</t>
        </is>
      </c>
      <c r="D1" s="2" t="inlineStr">
        <is>
          <t>Dec. 01, 2021</t>
        </is>
      </c>
      <c r="E1" s="2" t="inlineStr">
        <is>
          <t>Jul. 15, 2020</t>
        </is>
      </c>
      <c r="F1" s="2" t="inlineStr">
        <is>
          <t>Jan. 17, 2020USD ($)</t>
        </is>
      </c>
      <c r="G1" s="2" t="inlineStr">
        <is>
          <t>Jan. 14, 2020USD ($)</t>
        </is>
      </c>
      <c r="H1" s="2" t="inlineStr">
        <is>
          <t>Dec. 31, 2019shares</t>
        </is>
      </c>
      <c r="I1" s="2" t="inlineStr">
        <is>
          <t>Dec. 31, 2021CNY (¥)</t>
        </is>
      </c>
      <c r="J1" s="2" t="inlineStr">
        <is>
          <t>Dec. 31, 2021USD ($)</t>
        </is>
      </c>
      <c r="K1" s="2" t="inlineStr">
        <is>
          <t>Dec. 31, 2020CNY (¥)</t>
        </is>
      </c>
      <c r="L1" s="2" t="inlineStr">
        <is>
          <t>Dec. 31, 2020USD ($)</t>
        </is>
      </c>
    </row>
    <row r="2">
      <c r="A2" s="3" t="inlineStr">
        <is>
          <t>Debt Instrument [Line Items]</t>
        </is>
      </c>
    </row>
    <row r="3">
      <c r="A3" s="4" t="inlineStr">
        <is>
          <t>Net proceeds from Notes Offering | ¥</t>
        </is>
      </c>
      <c r="K3" s="6" t="n">
        <v>3098069</v>
      </c>
    </row>
    <row r="4">
      <c r="A4" s="4" t="inlineStr">
        <is>
          <t>Interest expenses</t>
        </is>
      </c>
      <c r="I4" s="6" t="n">
        <v>35490</v>
      </c>
      <c r="J4" s="7" t="n">
        <v>5569</v>
      </c>
      <c r="K4" s="6" t="n">
        <v>107014</v>
      </c>
    </row>
    <row r="5">
      <c r="A5" s="4" t="inlineStr">
        <is>
          <t>Percentage of aggregate principal amount of creditors to approve the scheme</t>
        </is>
      </c>
      <c r="D5" s="4" t="inlineStr">
        <is>
          <t>97.70%</t>
        </is>
      </c>
    </row>
    <row r="6">
      <c r="A6" s="4" t="inlineStr">
        <is>
          <t>Convertible senior notes due 2025</t>
        </is>
      </c>
    </row>
    <row r="7">
      <c r="A7" s="3" t="inlineStr">
        <is>
          <t>Debt Instrument [Line Items]</t>
        </is>
      </c>
    </row>
    <row r="8">
      <c r="A8" s="4" t="inlineStr">
        <is>
          <t>Net proceeds from Notes Offering</t>
        </is>
      </c>
      <c r="F8" s="7" t="n">
        <v>449654</v>
      </c>
    </row>
    <row r="9">
      <c r="A9" s="4" t="inlineStr">
        <is>
          <t>Beneficial conversion feature</t>
        </is>
      </c>
      <c r="G9" s="7" t="n">
        <v>0</v>
      </c>
    </row>
    <row r="10">
      <c r="A10" s="4" t="inlineStr">
        <is>
          <t>Additional interest rate</t>
        </is>
      </c>
      <c r="E10" s="4" t="inlineStr">
        <is>
          <t>0.50%</t>
        </is>
      </c>
    </row>
    <row r="11">
      <c r="A11" s="4" t="inlineStr">
        <is>
          <t>Aggregate principal amount</t>
        </is>
      </c>
      <c r="F11" s="7" t="n">
        <v>60000</v>
      </c>
      <c r="G11" s="7" t="n">
        <v>400000</v>
      </c>
    </row>
    <row r="12">
      <c r="A12" s="4" t="inlineStr">
        <is>
          <t>Total amount due</t>
        </is>
      </c>
      <c r="J12" s="5" t="n">
        <v>469909</v>
      </c>
      <c r="L12" s="7" t="n">
        <v>464412</v>
      </c>
    </row>
    <row r="13">
      <c r="A13" s="4" t="inlineStr">
        <is>
          <t>Interest expenses</t>
        </is>
      </c>
      <c r="J13" s="7" t="n">
        <v>5497</v>
      </c>
      <c r="L13" s="5" t="n">
        <v>15362</v>
      </c>
    </row>
    <row r="14">
      <c r="A14" s="4" t="inlineStr">
        <is>
          <t>Class A ordinary shares</t>
        </is>
      </c>
    </row>
    <row r="15">
      <c r="A15" s="3" t="inlineStr">
        <is>
          <t>Debt Instrument [Line Items]</t>
        </is>
      </c>
    </row>
    <row r="16">
      <c r="A16" s="4" t="inlineStr">
        <is>
          <t>Issuance of shares (in shares) | shares</t>
        </is>
      </c>
      <c r="H16" s="5" t="n">
        <v>19753888</v>
      </c>
    </row>
    <row r="17">
      <c r="A17" s="4" t="inlineStr">
        <is>
          <t>Class A ordinary shares | Subsequent event</t>
        </is>
      </c>
    </row>
    <row r="18">
      <c r="A18" s="3" t="inlineStr">
        <is>
          <t>Debt Instrument [Line Items]</t>
        </is>
      </c>
    </row>
    <row r="19">
      <c r="A19" s="4" t="inlineStr">
        <is>
          <t>Issuance of shares (in shares) | shares</t>
        </is>
      </c>
      <c r="B19" s="5" t="n">
        <v>2333592</v>
      </c>
    </row>
    <row r="20">
      <c r="A20" s="4" t="inlineStr">
        <is>
          <t>ADSs | Subsequent event</t>
        </is>
      </c>
    </row>
    <row r="21">
      <c r="A21" s="3" t="inlineStr">
        <is>
          <t>Debt Instrument [Line Items]</t>
        </is>
      </c>
    </row>
    <row r="22">
      <c r="A22" s="4" t="inlineStr">
        <is>
          <t>Issuance of shares (in shares) | shares</t>
        </is>
      </c>
      <c r="B22" s="5" t="n">
        <v>291699</v>
      </c>
    </row>
    <row r="23">
      <c r="A23" s="4" t="inlineStr">
        <is>
          <t>Restructuring Support Agreement | Convertible senior notes due 2025</t>
        </is>
      </c>
    </row>
    <row r="24">
      <c r="A24" s="3" t="inlineStr">
        <is>
          <t>Debt Instrument [Line Items]</t>
        </is>
      </c>
    </row>
    <row r="25">
      <c r="A25" s="4" t="inlineStr">
        <is>
          <t>Percentage of principal and accrued and unpaid interest on Notes which automatically became due and payable</t>
        </is>
      </c>
      <c r="I25" s="4" t="inlineStr">
        <is>
          <t>100.00%</t>
        </is>
      </c>
      <c r="J25" s="4" t="inlineStr">
        <is>
          <t>100.00%</t>
        </is>
      </c>
    </row>
    <row r="26">
      <c r="A26" s="4" t="inlineStr">
        <is>
          <t>Threshold number of days for additional interest</t>
        </is>
      </c>
      <c r="E26" s="4" t="inlineStr">
        <is>
          <t>380 days</t>
        </is>
      </c>
    </row>
    <row r="27">
      <c r="A27" s="4" t="inlineStr">
        <is>
          <t>Additional interest payable</t>
        </is>
      </c>
      <c r="J27" s="7" t="n">
        <v>2083</v>
      </c>
      <c r="L27" s="5" t="n">
        <v>1071</v>
      </c>
    </row>
    <row r="28">
      <c r="A28" s="4" t="inlineStr">
        <is>
          <t>Percentage of principal of notes upon default</t>
        </is>
      </c>
      <c r="I28" s="4" t="inlineStr">
        <is>
          <t>100.00%</t>
        </is>
      </c>
      <c r="J28" s="4" t="inlineStr">
        <is>
          <t>100.00%</t>
        </is>
      </c>
    </row>
    <row r="29">
      <c r="A29" s="4" t="inlineStr">
        <is>
          <t>Aggregate principal amount</t>
        </is>
      </c>
      <c r="J29" s="7" t="n">
        <v>460000</v>
      </c>
    </row>
    <row r="30">
      <c r="A30" s="4" t="inlineStr">
        <is>
          <t>Accrued and unpaid interest</t>
        </is>
      </c>
      <c r="J30" s="5" t="n">
        <v>6826</v>
      </c>
      <c r="L30" s="5" t="n">
        <v>3341</v>
      </c>
    </row>
    <row r="31">
      <c r="A31" s="4" t="inlineStr">
        <is>
          <t>Interest expenses</t>
        </is>
      </c>
      <c r="J31" s="7" t="n">
        <v>2012</v>
      </c>
      <c r="L31" s="7" t="n">
        <v>1071</v>
      </c>
    </row>
    <row r="32">
      <c r="A32" s="4" t="inlineStr">
        <is>
          <t>Restructuring Support Agreement | Subsequent event</t>
        </is>
      </c>
    </row>
    <row r="33">
      <c r="A33" s="3" t="inlineStr">
        <is>
          <t>Debt Instrument [Line Items]</t>
        </is>
      </c>
    </row>
    <row r="34">
      <c r="A34" s="4" t="inlineStr">
        <is>
          <t>Cash consideration principle amount</t>
        </is>
      </c>
      <c r="C34" s="7" t="n">
        <v>245455</v>
      </c>
    </row>
    <row r="35">
      <c r="A35" s="4" t="inlineStr">
        <is>
          <t>Restructuring Support Agreement | Subsequent event | 9% Series B - Senior Secured Notes due 2027</t>
        </is>
      </c>
    </row>
    <row r="36">
      <c r="A36" s="3" t="inlineStr">
        <is>
          <t>Debt Instrument [Line Items]</t>
        </is>
      </c>
    </row>
    <row r="37">
      <c r="A37" s="4" t="inlineStr">
        <is>
          <t>Net proceeds from Notes Offering</t>
        </is>
      </c>
      <c r="C37" s="7" t="n">
        <v>109855</v>
      </c>
    </row>
    <row r="38">
      <c r="A38" s="4" t="inlineStr">
        <is>
          <t>Additional interest rate</t>
        </is>
      </c>
      <c r="C38" s="4" t="inlineStr">
        <is>
          <t>9.00%</t>
        </is>
      </c>
    </row>
    <row r="39">
      <c r="A39" s="4" t="inlineStr">
        <is>
          <t>Cash consideration principle amount</t>
        </is>
      </c>
      <c r="C39" s="7" t="n">
        <v>245455</v>
      </c>
    </row>
    <row r="40">
      <c r="A40" s="4" t="inlineStr">
        <is>
          <t>Restructuring Support Agreement | Class A ordinary shares | Subsequent event</t>
        </is>
      </c>
    </row>
    <row r="41">
      <c r="A41" s="3" t="inlineStr">
        <is>
          <t>Debt Instrument [Line Items]</t>
        </is>
      </c>
    </row>
    <row r="42">
      <c r="A42" s="4" t="inlineStr">
        <is>
          <t>Issuance of shares (in shares) | shares</t>
        </is>
      </c>
      <c r="C42" s="5" t="n">
        <v>73887216</v>
      </c>
    </row>
    <row r="43">
      <c r="A43" s="4" t="inlineStr">
        <is>
          <t>Issuance of shares including shares issued under top-up mechanism (in shares) | shares</t>
        </is>
      </c>
      <c r="C43" s="5" t="n">
        <v>76220808</v>
      </c>
    </row>
    <row r="44">
      <c r="A44" s="4" t="inlineStr">
        <is>
          <t>Restructuring Support Agreement | ADSs | Subsequent event</t>
        </is>
      </c>
    </row>
    <row r="45">
      <c r="A45" s="3" t="inlineStr">
        <is>
          <t>Debt Instrument [Line Items]</t>
        </is>
      </c>
    </row>
    <row r="46">
      <c r="A46" s="4" t="inlineStr">
        <is>
          <t>Issuance of shares (in shares) | shares</t>
        </is>
      </c>
      <c r="B46" s="5" t="n">
        <v>291699</v>
      </c>
      <c r="C46" s="5" t="n">
        <v>9235902</v>
      </c>
    </row>
    <row r="47">
      <c r="A47" s="4" t="inlineStr">
        <is>
          <t>Issuance of shares including shares issued under top-up mechanism (in shares) | shares</t>
        </is>
      </c>
      <c r="C47" s="5" t="n">
        <v>95276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27" customWidth="1" min="5" max="5"/>
    <col width="36" customWidth="1" min="6" max="6"/>
    <col width="26" customWidth="1" min="7" max="7"/>
    <col width="20" customWidth="1" min="8" max="8"/>
    <col width="20" customWidth="1" min="9" max="9"/>
    <col width="24" customWidth="1" min="10" max="10"/>
    <col width="20" customWidth="1" min="11" max="11"/>
    <col width="14" customWidth="1" min="12" max="12"/>
  </cols>
  <sheetData>
    <row r="1">
      <c r="A1" s="1" t="inlineStr">
        <is>
          <t>ORDINARY SHARES (Details) $ / shares in Units, ¥ in Thousands, $ in Thousands</t>
        </is>
      </c>
      <c r="B1" s="2" t="inlineStr">
        <is>
          <t>Jan. 09, 2020USD ($)$ / sharesshares</t>
        </is>
      </c>
      <c r="C1" s="2" t="inlineStr">
        <is>
          <t>Jan. 09, 2020CNY (¥)shares</t>
        </is>
      </c>
      <c r="D1" s="2" t="inlineStr">
        <is>
          <t>Jun. 18, 2019USD ($)shares</t>
        </is>
      </c>
      <c r="E1" s="2" t="inlineStr">
        <is>
          <t>Jun. 18, 2019CNY (¥)shares</t>
        </is>
      </c>
      <c r="F1" s="2" t="inlineStr">
        <is>
          <t>May 17, 2019USD ($)$ / sharesshares</t>
        </is>
      </c>
      <c r="G1" s="2" t="inlineStr">
        <is>
          <t>May 17, 2019CNY (¥)shares</t>
        </is>
      </c>
      <c r="H1" s="2" t="inlineStr">
        <is>
          <t>Dec. 31, 2019shares</t>
        </is>
      </c>
      <c r="I1" s="2" t="inlineStr">
        <is>
          <t>Nov. 30, 2019shares</t>
        </is>
      </c>
      <c r="J1" s="2" t="inlineStr">
        <is>
          <t>Dec. 31, 2021Voteshares</t>
        </is>
      </c>
      <c r="K1" s="2" t="inlineStr">
        <is>
          <t>Dec. 31, 2020shares</t>
        </is>
      </c>
      <c r="L1" s="2" t="inlineStr">
        <is>
          <t>Dec. 31, 2019</t>
        </is>
      </c>
    </row>
    <row r="2">
      <c r="A2" s="3" t="inlineStr">
        <is>
          <t>ORDINARY SHARES</t>
        </is>
      </c>
    </row>
    <row r="3">
      <c r="A3" s="4" t="inlineStr">
        <is>
          <t>Share split ratio</t>
        </is>
      </c>
      <c r="L3" s="5" t="n">
        <v>500</v>
      </c>
    </row>
    <row r="4">
      <c r="A4" s="4" t="inlineStr">
        <is>
          <t>IPO</t>
        </is>
      </c>
    </row>
    <row r="5">
      <c r="A5" s="3" t="inlineStr">
        <is>
          <t>ORDINARY SHARES</t>
        </is>
      </c>
    </row>
    <row r="6">
      <c r="A6" s="4" t="inlineStr">
        <is>
          <t>Total proceeds, net of underwriting discounts and commissions</t>
        </is>
      </c>
      <c r="F6" s="7" t="n">
        <v>527724</v>
      </c>
      <c r="G6" s="6" t="n">
        <v>3640876</v>
      </c>
    </row>
    <row r="7">
      <c r="A7" s="4" t="inlineStr">
        <is>
          <t>Overallotment option</t>
        </is>
      </c>
    </row>
    <row r="8">
      <c r="A8" s="3" t="inlineStr">
        <is>
          <t>ORDINARY SHARES</t>
        </is>
      </c>
    </row>
    <row r="9">
      <c r="A9" s="4" t="inlineStr">
        <is>
          <t>Total proceeds, net of underwriting discounts and commissions</t>
        </is>
      </c>
      <c r="D9" s="7" t="n">
        <v>79522</v>
      </c>
      <c r="E9" s="6" t="n">
        <v>547977</v>
      </c>
    </row>
    <row r="10">
      <c r="A10" s="4" t="inlineStr">
        <is>
          <t>Conversion into Class B ordinary shares</t>
        </is>
      </c>
    </row>
    <row r="11">
      <c r="A11" s="3" t="inlineStr">
        <is>
          <t>ORDINARY SHARES</t>
        </is>
      </c>
    </row>
    <row r="12">
      <c r="A12" s="4" t="inlineStr">
        <is>
          <t>Conversion ratio</t>
        </is>
      </c>
      <c r="F12" s="5" t="n">
        <v>1</v>
      </c>
      <c r="G12" s="5" t="n">
        <v>1</v>
      </c>
    </row>
    <row r="13">
      <c r="A13" s="4" t="inlineStr">
        <is>
          <t>Conversion into Class A ordinary shares</t>
        </is>
      </c>
    </row>
    <row r="14">
      <c r="A14" s="3" t="inlineStr">
        <is>
          <t>ORDINARY SHARES</t>
        </is>
      </c>
    </row>
    <row r="15">
      <c r="A15" s="4" t="inlineStr">
        <is>
          <t>Conversion ratio</t>
        </is>
      </c>
      <c r="F15" s="5" t="n">
        <v>1</v>
      </c>
      <c r="G15" s="5" t="n">
        <v>1</v>
      </c>
      <c r="I15" s="5" t="n">
        <v>1</v>
      </c>
    </row>
    <row r="16">
      <c r="A16" s="4" t="inlineStr">
        <is>
          <t>Ordinary shares | Conversion into Class B ordinary shares</t>
        </is>
      </c>
    </row>
    <row r="17">
      <c r="A17" s="3" t="inlineStr">
        <is>
          <t>ORDINARY SHARES</t>
        </is>
      </c>
    </row>
    <row r="18">
      <c r="A18" s="4" t="inlineStr">
        <is>
          <t>Number of shares converted</t>
        </is>
      </c>
      <c r="F18" s="5" t="n">
        <v>750000</v>
      </c>
      <c r="G18" s="5" t="n">
        <v>750000</v>
      </c>
    </row>
    <row r="19">
      <c r="A19" s="4" t="inlineStr">
        <is>
          <t>Angel shares | Conversion into Class B ordinary shares</t>
        </is>
      </c>
    </row>
    <row r="20">
      <c r="A20" s="3" t="inlineStr">
        <is>
          <t>ORDINARY SHARES</t>
        </is>
      </c>
    </row>
    <row r="21">
      <c r="A21" s="4" t="inlineStr">
        <is>
          <t>Number of shares converted</t>
        </is>
      </c>
      <c r="F21" s="5" t="n">
        <v>1428750</v>
      </c>
      <c r="G21" s="5" t="n">
        <v>1428750</v>
      </c>
    </row>
    <row r="22">
      <c r="A22" s="4" t="inlineStr">
        <is>
          <t>Series A convertible redeemable preferred shares | Conversion into Class B ordinary shares</t>
        </is>
      </c>
    </row>
    <row r="23">
      <c r="A23" s="3" t="inlineStr">
        <is>
          <t>ORDINARY SHARES</t>
        </is>
      </c>
    </row>
    <row r="24">
      <c r="A24" s="4" t="inlineStr">
        <is>
          <t>Number of shares converted</t>
        </is>
      </c>
      <c r="F24" s="5" t="n">
        <v>544688</v>
      </c>
      <c r="G24" s="5" t="n">
        <v>544688</v>
      </c>
    </row>
    <row r="25">
      <c r="A25" s="4" t="inlineStr">
        <is>
          <t>Series B convertible redeemable preferred shares | Conversion into Class B ordinary shares</t>
        </is>
      </c>
    </row>
    <row r="26">
      <c r="A26" s="3" t="inlineStr">
        <is>
          <t>ORDINARY SHARES</t>
        </is>
      </c>
    </row>
    <row r="27">
      <c r="A27" s="4" t="inlineStr">
        <is>
          <t>Number of shares converted</t>
        </is>
      </c>
      <c r="F27" s="5" t="n">
        <v>279152</v>
      </c>
      <c r="G27" s="5" t="n">
        <v>279152</v>
      </c>
    </row>
    <row r="28">
      <c r="A28" s="4" t="inlineStr">
        <is>
          <t>Series B-1 Preferred Shares | Conversion into Class B ordinary shares</t>
        </is>
      </c>
    </row>
    <row r="29">
      <c r="A29" s="3" t="inlineStr">
        <is>
          <t>ORDINARY SHARES</t>
        </is>
      </c>
    </row>
    <row r="30">
      <c r="A30" s="4" t="inlineStr">
        <is>
          <t>Number of shares converted</t>
        </is>
      </c>
      <c r="F30" s="5" t="n">
        <v>173182</v>
      </c>
      <c r="G30" s="5" t="n">
        <v>173182</v>
      </c>
    </row>
    <row r="31">
      <c r="A31" s="4" t="inlineStr">
        <is>
          <t>Series B-1 Preferred Shares | Conversion into Class A ordinary shares</t>
        </is>
      </c>
    </row>
    <row r="32">
      <c r="A32" s="3" t="inlineStr">
        <is>
          <t>ORDINARY SHARES</t>
        </is>
      </c>
    </row>
    <row r="33">
      <c r="A33" s="4" t="inlineStr">
        <is>
          <t>Number of shares converted</t>
        </is>
      </c>
      <c r="F33" s="5" t="n">
        <v>15211</v>
      </c>
      <c r="G33" s="5" t="n">
        <v>15211</v>
      </c>
    </row>
    <row r="34">
      <c r="A34" s="4" t="inlineStr">
        <is>
          <t>Class B ordinary shares</t>
        </is>
      </c>
    </row>
    <row r="35">
      <c r="A35" s="3" t="inlineStr">
        <is>
          <t>ORDINARY SHARES</t>
        </is>
      </c>
    </row>
    <row r="36">
      <c r="A36" s="4" t="inlineStr">
        <is>
          <t>Number of shares issued upon conversion</t>
        </is>
      </c>
      <c r="F36" s="5" t="n">
        <v>3175772</v>
      </c>
      <c r="G36" s="5" t="n">
        <v>3175772</v>
      </c>
    </row>
    <row r="37">
      <c r="A37" s="4" t="inlineStr">
        <is>
          <t>Number of shares after share split</t>
        </is>
      </c>
      <c r="F37" s="5" t="n">
        <v>1587886000</v>
      </c>
    </row>
    <row r="38">
      <c r="A38" s="4" t="inlineStr">
        <is>
          <t>Par value per share (in US dollars per share) | $ / shares</t>
        </is>
      </c>
      <c r="F38" s="8" t="n">
        <v>2e-06</v>
      </c>
    </row>
    <row r="39">
      <c r="A39" s="4" t="inlineStr">
        <is>
          <t>Share split ratio</t>
        </is>
      </c>
      <c r="F39" s="5" t="n">
        <v>500</v>
      </c>
      <c r="G39" s="5" t="n">
        <v>500</v>
      </c>
    </row>
    <row r="40">
      <c r="A40" s="4" t="inlineStr">
        <is>
          <t>Number of voting rights entitled | Vote</t>
        </is>
      </c>
      <c r="J40" s="5" t="n">
        <v>10</v>
      </c>
    </row>
    <row r="41">
      <c r="A41" s="4" t="inlineStr">
        <is>
          <t>Class B ordinary shares | Conversion into Class A ordinary shares</t>
        </is>
      </c>
    </row>
    <row r="42">
      <c r="A42" s="3" t="inlineStr">
        <is>
          <t>ORDINARY SHARES</t>
        </is>
      </c>
    </row>
    <row r="43">
      <c r="A43" s="4" t="inlineStr">
        <is>
          <t>Number of shares issued upon conversion</t>
        </is>
      </c>
      <c r="K43" s="5" t="n">
        <v>1132908520</v>
      </c>
    </row>
    <row r="44">
      <c r="A44" s="4" t="inlineStr">
        <is>
          <t>Conversion ratio</t>
        </is>
      </c>
      <c r="J44" s="5" t="n">
        <v>1</v>
      </c>
      <c r="K44" s="5" t="n">
        <v>1</v>
      </c>
    </row>
    <row r="45">
      <c r="A45" s="4" t="inlineStr">
        <is>
          <t>Class A ordinary shares</t>
        </is>
      </c>
    </row>
    <row r="46">
      <c r="A46" s="3" t="inlineStr">
        <is>
          <t>ORDINARY SHARES</t>
        </is>
      </c>
    </row>
    <row r="47">
      <c r="A47" s="4" t="inlineStr">
        <is>
          <t>Number of shares issued upon conversion</t>
        </is>
      </c>
      <c r="F47" s="5" t="n">
        <v>15211</v>
      </c>
      <c r="G47" s="5" t="n">
        <v>15211</v>
      </c>
      <c r="I47" s="5" t="n">
        <v>310198928</v>
      </c>
    </row>
    <row r="48">
      <c r="A48" s="4" t="inlineStr">
        <is>
          <t>Number of shares after share split</t>
        </is>
      </c>
      <c r="F48" s="5" t="n">
        <v>7605500</v>
      </c>
    </row>
    <row r="49">
      <c r="A49" s="4" t="inlineStr">
        <is>
          <t>Par value per share (in US dollars per share) | $ / shares</t>
        </is>
      </c>
      <c r="F49" s="8" t="n">
        <v>2e-06</v>
      </c>
    </row>
    <row r="50">
      <c r="A50" s="4" t="inlineStr">
        <is>
          <t>Share split ratio</t>
        </is>
      </c>
      <c r="F50" s="5" t="n">
        <v>500</v>
      </c>
      <c r="G50" s="5" t="n">
        <v>500</v>
      </c>
    </row>
    <row r="51">
      <c r="A51" s="4" t="inlineStr">
        <is>
          <t>Aggregate shares issued</t>
        </is>
      </c>
      <c r="H51" s="5" t="n">
        <v>19753888</v>
      </c>
    </row>
    <row r="52">
      <c r="A52" s="4" t="inlineStr">
        <is>
          <t>Number of voting rights entitled | Vote</t>
        </is>
      </c>
      <c r="J52" s="5" t="n">
        <v>1</v>
      </c>
    </row>
    <row r="53">
      <c r="A53" s="4" t="inlineStr">
        <is>
          <t>Issue of class A ordinary shares for vested options and RSU</t>
        </is>
      </c>
      <c r="J53" s="5" t="n">
        <v>70061136</v>
      </c>
    </row>
    <row r="54">
      <c r="A54" s="4" t="inlineStr">
        <is>
          <t>Class A ordinary shares | IPO</t>
        </is>
      </c>
    </row>
    <row r="55">
      <c r="A55" s="3" t="inlineStr">
        <is>
          <t>ORDINARY SHARES</t>
        </is>
      </c>
    </row>
    <row r="56">
      <c r="A56" s="4" t="inlineStr">
        <is>
          <t>Aggregate shares issued</t>
        </is>
      </c>
      <c r="F56" s="5" t="n">
        <v>264000000</v>
      </c>
      <c r="G56" s="5" t="n">
        <v>264000000</v>
      </c>
    </row>
    <row r="57">
      <c r="A57" s="4" t="inlineStr">
        <is>
          <t>Class A ordinary shares | Follow on offering</t>
        </is>
      </c>
    </row>
    <row r="58">
      <c r="A58" s="3" t="inlineStr">
        <is>
          <t>ORDINARY SHARES</t>
        </is>
      </c>
    </row>
    <row r="59">
      <c r="A59" s="4" t="inlineStr">
        <is>
          <t>Aggregate shares issued</t>
        </is>
      </c>
      <c r="B59" s="5" t="n">
        <v>82800000</v>
      </c>
      <c r="C59" s="5" t="n">
        <v>82800000</v>
      </c>
    </row>
    <row r="60">
      <c r="A60" s="4" t="inlineStr">
        <is>
          <t>Class A ordinary shares | Private placement</t>
        </is>
      </c>
    </row>
    <row r="61">
      <c r="A61" s="3" t="inlineStr">
        <is>
          <t>ORDINARY SHARES</t>
        </is>
      </c>
    </row>
    <row r="62">
      <c r="A62" s="4" t="inlineStr">
        <is>
          <t>Aggregate shares issued</t>
        </is>
      </c>
      <c r="F62" s="5" t="n">
        <v>23529412</v>
      </c>
      <c r="G62" s="5" t="n">
        <v>23529412</v>
      </c>
    </row>
    <row r="63">
      <c r="A63" s="4" t="inlineStr">
        <is>
          <t>Total proceeds, net of issuance costs</t>
        </is>
      </c>
      <c r="F63" s="7" t="n">
        <v>50000</v>
      </c>
      <c r="G63" s="6" t="n">
        <v>344950</v>
      </c>
    </row>
    <row r="64">
      <c r="A64" s="4" t="inlineStr">
        <is>
          <t>Issue price per share (in US dollars per share) | $ / shares</t>
        </is>
      </c>
      <c r="F64" s="12" t="n">
        <v>2.125</v>
      </c>
    </row>
    <row r="65">
      <c r="A65" s="4" t="inlineStr">
        <is>
          <t>Class A ordinary shares | Overallotment option</t>
        </is>
      </c>
    </row>
    <row r="66">
      <c r="A66" s="3" t="inlineStr">
        <is>
          <t>ORDINARY SHARES</t>
        </is>
      </c>
    </row>
    <row r="67">
      <c r="A67" s="4" t="inlineStr">
        <is>
          <t>Aggregate shares issued</t>
        </is>
      </c>
      <c r="D67" s="5" t="n">
        <v>39600000</v>
      </c>
      <c r="E67" s="5" t="n">
        <v>39600000</v>
      </c>
    </row>
    <row r="68">
      <c r="A68" s="4" t="inlineStr">
        <is>
          <t>ADSs</t>
        </is>
      </c>
    </row>
    <row r="69">
      <c r="A69" s="3" t="inlineStr">
        <is>
          <t>ORDINARY SHARES</t>
        </is>
      </c>
    </row>
    <row r="70">
      <c r="A70" s="4" t="inlineStr">
        <is>
          <t>Total proceeds, net of underwriting discounts and commissions</t>
        </is>
      </c>
      <c r="B70" s="7" t="n">
        <v>419485</v>
      </c>
      <c r="C70" s="6" t="n">
        <v>2888517</v>
      </c>
    </row>
    <row r="71">
      <c r="A71" s="4" t="inlineStr">
        <is>
          <t>Issue price per share (in US dollars per share) | $ / shares</t>
        </is>
      </c>
      <c r="B71" s="7" t="n">
        <v>42</v>
      </c>
    </row>
    <row r="72">
      <c r="A72" s="4" t="inlineStr">
        <is>
          <t>ADSs | IPO</t>
        </is>
      </c>
    </row>
    <row r="73">
      <c r="A73" s="3" t="inlineStr">
        <is>
          <t>ORDINARY SHARES</t>
        </is>
      </c>
    </row>
    <row r="74">
      <c r="A74" s="4" t="inlineStr">
        <is>
          <t>Aggregate shares issued</t>
        </is>
      </c>
      <c r="F74" s="5" t="n">
        <v>33000000</v>
      </c>
      <c r="G74" s="5" t="n">
        <v>33000000</v>
      </c>
    </row>
    <row r="75">
      <c r="A75" s="4" t="inlineStr">
        <is>
          <t>ADSs | Follow on offering</t>
        </is>
      </c>
    </row>
    <row r="76">
      <c r="A76" s="3" t="inlineStr">
        <is>
          <t>ORDINARY SHARES</t>
        </is>
      </c>
    </row>
    <row r="77">
      <c r="A77" s="4" t="inlineStr">
        <is>
          <t>Aggregate shares issued</t>
        </is>
      </c>
      <c r="B77" s="5" t="n">
        <v>10350000</v>
      </c>
      <c r="C77" s="5" t="n">
        <v>10350000</v>
      </c>
    </row>
    <row r="78">
      <c r="A78" s="4" t="inlineStr">
        <is>
          <t>ADSs | Overallotment option</t>
        </is>
      </c>
    </row>
    <row r="79">
      <c r="A79" s="3" t="inlineStr">
        <is>
          <t>ORDINARY SHARES</t>
        </is>
      </c>
    </row>
    <row r="80">
      <c r="A80" s="4" t="inlineStr">
        <is>
          <t>Aggregate shares issued</t>
        </is>
      </c>
      <c r="B80" s="5" t="n">
        <v>4950000</v>
      </c>
      <c r="C80" s="5" t="n">
        <v>4950000</v>
      </c>
      <c r="D80" s="5" t="n">
        <v>4950000</v>
      </c>
      <c r="E80" s="5" t="n">
        <v>495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7" customWidth="1" min="2" max="2"/>
    <col width="37" customWidth="1" min="3" max="3"/>
    <col width="21" customWidth="1" min="4" max="4"/>
    <col width="21" customWidth="1" min="5" max="5"/>
    <col width="21" customWidth="1" min="6" max="6"/>
  </cols>
  <sheetData>
    <row r="1">
      <c r="A1" s="1" t="inlineStr">
        <is>
          <t>SENIOR PREFERRED SHARES (Details) $ / shares in Units, ¥ in Thousands, $ in Thousands</t>
        </is>
      </c>
      <c r="B1" s="2" t="inlineStr">
        <is>
          <t>Nov. 30, 2021CNY (¥)shares</t>
        </is>
      </c>
      <c r="C1" s="2" t="inlineStr">
        <is>
          <t>Nov. 30, 2021USD ($)$ / sharesshares</t>
        </is>
      </c>
      <c r="D1" s="2" t="inlineStr">
        <is>
          <t>Apr. 15, 2021USD ($)</t>
        </is>
      </c>
      <c r="E1" s="2" t="inlineStr">
        <is>
          <t>Dec. 31, 2021CNY (¥)</t>
        </is>
      </c>
      <c r="F1" s="2" t="inlineStr">
        <is>
          <t>Dec. 31, 2021USD ($)</t>
        </is>
      </c>
    </row>
    <row r="2">
      <c r="A2" s="3" t="inlineStr">
        <is>
          <t>SENIOR PREFERRED SHARES</t>
        </is>
      </c>
    </row>
    <row r="3">
      <c r="A3" s="4" t="inlineStr">
        <is>
          <t>Proceeds from issuance of Senior Preferred Shares</t>
        </is>
      </c>
      <c r="E3" s="6" t="n">
        <v>1514660</v>
      </c>
      <c r="F3" s="7" t="n">
        <v>237683</v>
      </c>
    </row>
    <row r="4">
      <c r="A4" s="4" t="inlineStr">
        <is>
          <t>Convertible Senior Preferred Shares</t>
        </is>
      </c>
    </row>
    <row r="5">
      <c r="A5" s="3" t="inlineStr">
        <is>
          <t>SENIOR PREFERRED SHARES</t>
        </is>
      </c>
    </row>
    <row r="6">
      <c r="A6" s="4" t="inlineStr">
        <is>
          <t>Percentage of the original aggregate subscription price of the Senior Preferred Sahres</t>
        </is>
      </c>
      <c r="D6" s="4" t="inlineStr">
        <is>
          <t>100.00%</t>
        </is>
      </c>
    </row>
    <row r="7">
      <c r="A7" s="4" t="inlineStr">
        <is>
          <t>Initial conversion ratio of Senior Preferred Shares to Ordinary shares</t>
        </is>
      </c>
      <c r="D7" s="5" t="n">
        <v>1</v>
      </c>
    </row>
    <row r="8">
      <c r="A8" s="4" t="inlineStr">
        <is>
          <t>Convertible Senior Preferred Shares | Centurium Capital</t>
        </is>
      </c>
    </row>
    <row r="9">
      <c r="A9" s="3" t="inlineStr">
        <is>
          <t>SENIOR PREFERRED SHARES</t>
        </is>
      </c>
    </row>
    <row r="10">
      <c r="A10" s="4" t="inlineStr">
        <is>
          <t>Value of temporary equity to be issued under the investment agreement</t>
        </is>
      </c>
      <c r="D10" s="7" t="n">
        <v>240000</v>
      </c>
    </row>
    <row r="11">
      <c r="A11" s="4" t="inlineStr">
        <is>
          <t>Senior Preferred Shares issued (in shares) | shares</t>
        </is>
      </c>
      <c r="B11" s="5" t="n">
        <v>295384615</v>
      </c>
      <c r="C11" s="5" t="n">
        <v>295384615</v>
      </c>
    </row>
    <row r="12">
      <c r="A12" s="4" t="inlineStr">
        <is>
          <t>Proceeds from issuance of Senior Preferred Shares</t>
        </is>
      </c>
      <c r="B12" s="6" t="n">
        <v>1527360</v>
      </c>
      <c r="C12" s="7" t="n">
        <v>240000</v>
      </c>
    </row>
    <row r="13">
      <c r="A13" s="4" t="inlineStr">
        <is>
          <t>Issue price per share (in US dollars per share) | $ / shares</t>
        </is>
      </c>
      <c r="C13" s="13" t="n">
        <v>0.8125</v>
      </c>
    </row>
    <row r="14">
      <c r="A14" s="4" t="inlineStr">
        <is>
          <t>Convertible Senior Preferred Shares | Joy Capital</t>
        </is>
      </c>
    </row>
    <row r="15">
      <c r="A15" s="3" t="inlineStr">
        <is>
          <t>SENIOR PREFERRED SHARES</t>
        </is>
      </c>
    </row>
    <row r="16">
      <c r="A16" s="4" t="inlineStr">
        <is>
          <t>Value of temporary equity to be issued under the investment agreement</t>
        </is>
      </c>
      <c r="D16" s="7" t="n">
        <v>1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6" customWidth="1" min="2" max="2"/>
  </cols>
  <sheetData>
    <row r="1">
      <c r="A1" s="1" t="inlineStr">
        <is>
          <t>CONSOLIDATED STATEMENTS OF SHAREHOLDERS' (DEFICITS)/EQUITY (Parenthetical)</t>
        </is>
      </c>
      <c r="B1" s="2" t="inlineStr">
        <is>
          <t>12 Months Ended</t>
        </is>
      </c>
    </row>
    <row r="2">
      <c r="B2" s="2" t="inlineStr">
        <is>
          <t>Dec. 31, 2019</t>
        </is>
      </c>
    </row>
    <row r="3">
      <c r="A3" s="3" t="inlineStr">
        <is>
          <t>CONSOLIDATED STATEMENTS OF SHAREHOLDERS' (DEFICITS)/EQUITY</t>
        </is>
      </c>
    </row>
    <row r="4">
      <c r="A4" s="4" t="inlineStr">
        <is>
          <t>Share split ratio</t>
        </is>
      </c>
      <c r="B4" s="5" t="n">
        <v>5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s>
  <sheetData>
    <row r="1">
      <c r="A1" s="1" t="inlineStr">
        <is>
          <t>SHARE BASED COMPENSATION (Details)</t>
        </is>
      </c>
      <c r="B1" s="2" t="inlineStr">
        <is>
          <t>Jan. 18, 2019shares</t>
        </is>
      </c>
      <c r="C1" s="2" t="inlineStr">
        <is>
          <t>Dec. 31, 2021shares</t>
        </is>
      </c>
      <c r="D1" s="2" t="inlineStr">
        <is>
          <t>Dec. 31, 2020shares</t>
        </is>
      </c>
      <c r="E1" s="2" t="inlineStr">
        <is>
          <t>Dec. 31, 2019shares</t>
        </is>
      </c>
    </row>
    <row r="2">
      <c r="A2" s="3" t="inlineStr">
        <is>
          <t>SHARE BASED COMPENSATION</t>
        </is>
      </c>
    </row>
    <row r="3">
      <c r="A3" s="4" t="inlineStr">
        <is>
          <t>Share split ratio</t>
        </is>
      </c>
      <c r="E3" s="5" t="n">
        <v>500</v>
      </c>
    </row>
    <row r="4">
      <c r="A4" s="4" t="inlineStr">
        <is>
          <t>2019 Plan</t>
        </is>
      </c>
    </row>
    <row r="5">
      <c r="A5" s="3" t="inlineStr">
        <is>
          <t>SHARE BASED COMPENSATION</t>
        </is>
      </c>
    </row>
    <row r="6">
      <c r="A6" s="4" t="inlineStr">
        <is>
          <t>Term (in years)</t>
        </is>
      </c>
      <c r="B6" s="4" t="inlineStr">
        <is>
          <t>10 years</t>
        </is>
      </c>
    </row>
    <row r="7">
      <c r="A7" s="4" t="inlineStr">
        <is>
          <t>Granted</t>
        </is>
      </c>
      <c r="B7" s="5" t="n">
        <v>79015500</v>
      </c>
      <c r="C7" s="5" t="n">
        <v>2795601</v>
      </c>
      <c r="D7" s="5" t="n">
        <v>25917240</v>
      </c>
      <c r="E7" s="5" t="n">
        <v>79015500</v>
      </c>
    </row>
    <row r="8">
      <c r="A8" s="4" t="inlineStr">
        <is>
          <t>Share split ratio</t>
        </is>
      </c>
      <c r="B8" s="5" t="n">
        <v>500</v>
      </c>
    </row>
    <row r="9">
      <c r="A9" s="4" t="inlineStr">
        <is>
          <t>2019 Plan | The First Vesting Date</t>
        </is>
      </c>
    </row>
    <row r="10">
      <c r="A10" s="3" t="inlineStr">
        <is>
          <t>SHARE BASED COMPENSATION</t>
        </is>
      </c>
    </row>
    <row r="11">
      <c r="A11" s="4" t="inlineStr">
        <is>
          <t>Vesting percentage (as a percent)</t>
        </is>
      </c>
      <c r="E11" s="4" t="inlineStr">
        <is>
          <t>25.00%</t>
        </is>
      </c>
    </row>
    <row r="12">
      <c r="A12" s="4" t="inlineStr">
        <is>
          <t>2019 Plan | Vest on each anniversary day from the First Vesting Date thereafter over the next three years</t>
        </is>
      </c>
    </row>
    <row r="13">
      <c r="A13" s="3" t="inlineStr">
        <is>
          <t>SHARE BASED COMPENSATION</t>
        </is>
      </c>
    </row>
    <row r="14">
      <c r="A14" s="4" t="inlineStr">
        <is>
          <t>Vesting percentage (as a percent)</t>
        </is>
      </c>
      <c r="C14" s="4" t="inlineStr">
        <is>
          <t>25.00%</t>
        </is>
      </c>
    </row>
    <row r="15">
      <c r="A15" s="4" t="inlineStr">
        <is>
          <t>Vesting period (in years)</t>
        </is>
      </c>
      <c r="C15" s="4" t="inlineStr">
        <is>
          <t>3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20" customWidth="1" min="2" max="2"/>
    <col width="20" customWidth="1" min="3" max="3"/>
    <col width="37" customWidth="1" min="4" max="4"/>
    <col width="27" customWidth="1" min="5" max="5"/>
    <col width="37" customWidth="1" min="6" max="6"/>
    <col width="27" customWidth="1" min="7" max="7"/>
    <col width="37" customWidth="1" min="8" max="8"/>
    <col width="27" customWidth="1" min="9" max="9"/>
  </cols>
  <sheetData>
    <row r="1">
      <c r="A1" s="1" t="inlineStr">
        <is>
          <t>SHARE BASED COMPENSATION - Options granted to employees (Details) $ / shares in Units, ¥ in Thousands, $ in Thousands</t>
        </is>
      </c>
      <c r="B1" s="2" t="inlineStr">
        <is>
          <t>Jan. 25, 2021shares</t>
        </is>
      </c>
      <c r="C1" s="2" t="inlineStr">
        <is>
          <t>Jan. 18, 2019shares</t>
        </is>
      </c>
      <c r="D1" s="2" t="inlineStr">
        <is>
          <t>Dec. 31, 2021USD ($)$ / sharesshares</t>
        </is>
      </c>
      <c r="E1" s="2" t="inlineStr">
        <is>
          <t>Dec. 31, 2021CNY (¥)shares</t>
        </is>
      </c>
      <c r="F1" s="2" t="inlineStr">
        <is>
          <t>Dec. 31, 2020USD ($)$ / sharesshares</t>
        </is>
      </c>
      <c r="G1" s="2" t="inlineStr">
        <is>
          <t>Dec. 31, 2020CNY (¥)shares</t>
        </is>
      </c>
      <c r="H1" s="2" t="inlineStr">
        <is>
          <t>Dec. 31, 2019USD ($)$ / sharesshares</t>
        </is>
      </c>
      <c r="I1" s="2" t="inlineStr">
        <is>
          <t>Dec. 31, 2019CNY (¥)shares</t>
        </is>
      </c>
    </row>
    <row r="2">
      <c r="A2" s="3" t="inlineStr">
        <is>
          <t>Aggregated intrinsic value</t>
        </is>
      </c>
    </row>
    <row r="3">
      <c r="A3" s="4" t="inlineStr">
        <is>
          <t>Total weighted average grant-date fair value RSUs (in US dollars per share) | $ / shares</t>
        </is>
      </c>
      <c r="D3" s="13" t="n">
        <v>1.0916</v>
      </c>
    </row>
    <row r="4">
      <c r="A4" s="4" t="inlineStr">
        <is>
          <t>2019 Plan</t>
        </is>
      </c>
    </row>
    <row r="5">
      <c r="A5" s="3" t="inlineStr">
        <is>
          <t>Number of options</t>
        </is>
      </c>
    </row>
    <row r="6">
      <c r="A6" s="4" t="inlineStr">
        <is>
          <t>Outstanding, at the beginning of period | shares</t>
        </is>
      </c>
      <c r="D6" s="5" t="n">
        <v>34186296</v>
      </c>
      <c r="E6" s="5" t="n">
        <v>34186296</v>
      </c>
      <c r="F6" s="5" t="n">
        <v>59261584</v>
      </c>
      <c r="G6" s="5" t="n">
        <v>59261584</v>
      </c>
    </row>
    <row r="7">
      <c r="A7" s="4" t="inlineStr">
        <is>
          <t>Granted | shares</t>
        </is>
      </c>
      <c r="C7" s="5" t="n">
        <v>79015500</v>
      </c>
      <c r="D7" s="5" t="n">
        <v>2795601</v>
      </c>
      <c r="E7" s="5" t="n">
        <v>2795601</v>
      </c>
      <c r="F7" s="5" t="n">
        <v>25917240</v>
      </c>
      <c r="G7" s="5" t="n">
        <v>25917240</v>
      </c>
      <c r="H7" s="5" t="n">
        <v>79015500</v>
      </c>
      <c r="I7" s="5" t="n">
        <v>79015500</v>
      </c>
    </row>
    <row r="8">
      <c r="A8" s="4" t="inlineStr">
        <is>
          <t>Vested | shares</t>
        </is>
      </c>
      <c r="D8" s="5" t="n">
        <v>-19617776</v>
      </c>
      <c r="E8" s="5" t="n">
        <v>-19617776</v>
      </c>
      <c r="F8" s="5" t="n">
        <v>-18499536</v>
      </c>
      <c r="G8" s="5" t="n">
        <v>-18499536</v>
      </c>
      <c r="H8" s="5" t="n">
        <v>-19753888</v>
      </c>
      <c r="I8" s="5" t="n">
        <v>-19753888</v>
      </c>
    </row>
    <row r="9">
      <c r="A9" s="4" t="inlineStr">
        <is>
          <t>Forfeit | shares</t>
        </is>
      </c>
      <c r="D9" s="5" t="n">
        <v>-2370736</v>
      </c>
      <c r="E9" s="5" t="n">
        <v>-2370736</v>
      </c>
      <c r="F9" s="5" t="n">
        <v>-32492992</v>
      </c>
      <c r="G9" s="5" t="n">
        <v>-32492992</v>
      </c>
    </row>
    <row r="10">
      <c r="A10" s="4" t="inlineStr">
        <is>
          <t>Outstanding, at the end of period | shares</t>
        </is>
      </c>
      <c r="D10" s="5" t="n">
        <v>14993385</v>
      </c>
      <c r="E10" s="5" t="n">
        <v>14993385</v>
      </c>
      <c r="F10" s="5" t="n">
        <v>34186296</v>
      </c>
      <c r="G10" s="5" t="n">
        <v>34186296</v>
      </c>
      <c r="H10" s="5" t="n">
        <v>59261584</v>
      </c>
      <c r="I10" s="5" t="n">
        <v>59261584</v>
      </c>
    </row>
    <row r="11">
      <c r="A11" s="4" t="inlineStr">
        <is>
          <t>Vested and expected to vest at the end of period | shares</t>
        </is>
      </c>
      <c r="D11" s="5" t="n">
        <v>14993385</v>
      </c>
    </row>
    <row r="12">
      <c r="A12" s="4" t="inlineStr">
        <is>
          <t>Exercisable at the end of period | shares</t>
        </is>
      </c>
      <c r="D12" s="5" t="n">
        <v>45459688</v>
      </c>
    </row>
    <row r="13">
      <c r="A13" s="3" t="inlineStr">
        <is>
          <t>Weighted-average exercise price</t>
        </is>
      </c>
    </row>
    <row r="14">
      <c r="A14" s="4" t="inlineStr">
        <is>
          <t>Outstanding, at the beginning of period | $ / shares</t>
        </is>
      </c>
      <c r="D14" s="13" t="n">
        <v>0.0002</v>
      </c>
      <c r="F14" s="13" t="n">
        <v>0.0002</v>
      </c>
    </row>
    <row r="15">
      <c r="A15" s="4" t="inlineStr">
        <is>
          <t>Granted | $ / shares</t>
        </is>
      </c>
      <c r="D15" s="11" t="n">
        <v>0.0002</v>
      </c>
      <c r="F15" s="11" t="n">
        <v>0.0002</v>
      </c>
      <c r="H15" s="13" t="n">
        <v>0.0002</v>
      </c>
    </row>
    <row r="16">
      <c r="A16" s="4" t="inlineStr">
        <is>
          <t>Vested | $ / shares</t>
        </is>
      </c>
      <c r="D16" s="11" t="n">
        <v>0.0002</v>
      </c>
      <c r="F16" s="11" t="n">
        <v>0.0002</v>
      </c>
      <c r="H16" s="11" t="n">
        <v>0.0002</v>
      </c>
    </row>
    <row r="17">
      <c r="A17" s="4" t="inlineStr">
        <is>
          <t>Forfeit | $ / shares</t>
        </is>
      </c>
      <c r="D17" s="11" t="n">
        <v>0.0002</v>
      </c>
      <c r="F17" s="11" t="n">
        <v>0.0002</v>
      </c>
    </row>
    <row r="18">
      <c r="A18" s="4" t="inlineStr">
        <is>
          <t>Outstanding, at the end of period | $ / shares</t>
        </is>
      </c>
      <c r="D18" s="11" t="n">
        <v>0.0002</v>
      </c>
      <c r="F18" s="13" t="n">
        <v>0.0002</v>
      </c>
      <c r="H18" s="13" t="n">
        <v>0.0002</v>
      </c>
    </row>
    <row r="19">
      <c r="A19" s="4" t="inlineStr">
        <is>
          <t>Vested and expected to vest at the end of period | $ / shares</t>
        </is>
      </c>
      <c r="D19" s="11" t="n">
        <v>0.0002</v>
      </c>
    </row>
    <row r="20">
      <c r="A20" s="4" t="inlineStr">
        <is>
          <t>Exercisable at the end of period | $ / shares</t>
        </is>
      </c>
      <c r="D20" s="13" t="n">
        <v>0.0002</v>
      </c>
    </row>
    <row r="21">
      <c r="A21" s="3" t="inlineStr">
        <is>
          <t>Weighted-average grant-date fair value</t>
        </is>
      </c>
    </row>
    <row r="22">
      <c r="A22" s="4" t="inlineStr">
        <is>
          <t>Outstanding, at the beginning of period | $</t>
        </is>
      </c>
      <c r="D22" s="7" t="n">
        <v>19985</v>
      </c>
      <c r="F22" s="7" t="n">
        <v>32284</v>
      </c>
    </row>
    <row r="23">
      <c r="A23" s="4" t="inlineStr">
        <is>
          <t>Granted | $</t>
        </is>
      </c>
      <c r="D23" s="5" t="n">
        <v>2984</v>
      </c>
      <c r="F23" s="5" t="n">
        <v>16387</v>
      </c>
      <c r="H23" s="7" t="n">
        <v>43045</v>
      </c>
    </row>
    <row r="24">
      <c r="A24" s="4" t="inlineStr">
        <is>
          <t>vested | $</t>
        </is>
      </c>
      <c r="D24" s="5" t="n">
        <v>12181</v>
      </c>
      <c r="F24" s="5" t="n">
        <v>10985</v>
      </c>
      <c r="H24" s="5" t="n">
        <v>10761</v>
      </c>
    </row>
    <row r="25">
      <c r="A25" s="4" t="inlineStr">
        <is>
          <t>Forfeit | $</t>
        </is>
      </c>
      <c r="D25" s="5" t="n">
        <v>1292</v>
      </c>
      <c r="F25" s="5" t="n">
        <v>17701</v>
      </c>
    </row>
    <row r="26">
      <c r="A26" s="4" t="inlineStr">
        <is>
          <t>Outstanding, at the end of period | $</t>
        </is>
      </c>
      <c r="D26" s="5" t="n">
        <v>9496</v>
      </c>
      <c r="F26" s="7" t="n">
        <v>19985</v>
      </c>
      <c r="H26" s="7" t="n">
        <v>32284</v>
      </c>
    </row>
    <row r="27">
      <c r="A27" s="4" t="inlineStr">
        <is>
          <t>Vested and expected to vest at the end of period | $</t>
        </is>
      </c>
      <c r="D27" s="5" t="n">
        <v>9496</v>
      </c>
    </row>
    <row r="28">
      <c r="A28" s="4" t="inlineStr">
        <is>
          <t>Exercise at the end of period | $</t>
        </is>
      </c>
      <c r="D28" s="7" t="n">
        <v>27168</v>
      </c>
    </row>
    <row r="29">
      <c r="A29" s="3" t="inlineStr">
        <is>
          <t>Weighted-average remaining contractual term</t>
        </is>
      </c>
    </row>
    <row r="30">
      <c r="A30" s="4" t="inlineStr">
        <is>
          <t>Weighted-average remaining contractual term of outstanding stock options</t>
        </is>
      </c>
      <c r="D30" s="4" t="inlineStr">
        <is>
          <t>7 years</t>
        </is>
      </c>
      <c r="E30" s="4" t="inlineStr">
        <is>
          <t>7 years</t>
        </is>
      </c>
      <c r="F30" s="4" t="inlineStr">
        <is>
          <t>8 years</t>
        </is>
      </c>
      <c r="G30" s="4" t="inlineStr">
        <is>
          <t>8 years</t>
        </is>
      </c>
      <c r="H30" s="4" t="inlineStr">
        <is>
          <t>9 years</t>
        </is>
      </c>
      <c r="I30" s="4" t="inlineStr">
        <is>
          <t>9 years</t>
        </is>
      </c>
    </row>
    <row r="31">
      <c r="A31" s="3" t="inlineStr">
        <is>
          <t>Aggregated intrinsic value</t>
        </is>
      </c>
    </row>
    <row r="32">
      <c r="A32" s="4" t="inlineStr">
        <is>
          <t>Outstanding, at the beginning of period | $</t>
        </is>
      </c>
      <c r="D32" s="7" t="n">
        <v>36237</v>
      </c>
      <c r="F32" s="7" t="n">
        <v>291567</v>
      </c>
    </row>
    <row r="33">
      <c r="A33" s="4" t="inlineStr">
        <is>
          <t>Outstanding, at the end of period | $</t>
        </is>
      </c>
      <c r="D33" s="5" t="n">
        <v>17692</v>
      </c>
      <c r="F33" s="7" t="n">
        <v>36237</v>
      </c>
      <c r="H33" s="7" t="n">
        <v>291567</v>
      </c>
    </row>
    <row r="34">
      <c r="A34" s="4" t="inlineStr">
        <is>
          <t>Vested and expected to vest | $</t>
        </is>
      </c>
      <c r="D34" s="5" t="n">
        <v>17692</v>
      </c>
    </row>
    <row r="35">
      <c r="A35" s="4" t="inlineStr">
        <is>
          <t>Exercisable | $</t>
        </is>
      </c>
      <c r="D35" s="7" t="n">
        <v>53642</v>
      </c>
    </row>
    <row r="36">
      <c r="A36" s="4" t="inlineStr">
        <is>
          <t>Closing price of shares | $ / shares</t>
        </is>
      </c>
      <c r="D36" s="13" t="n">
        <v>1.0675</v>
      </c>
      <c r="F36" s="13" t="n">
        <v>0.6323</v>
      </c>
    </row>
    <row r="37">
      <c r="A37" s="4" t="inlineStr">
        <is>
          <t>Vesting of stock options (in shares) | shares</t>
        </is>
      </c>
      <c r="D37" s="5" t="n">
        <v>19617776</v>
      </c>
      <c r="E37" s="5" t="n">
        <v>19617776</v>
      </c>
      <c r="F37" s="5" t="n">
        <v>18499536</v>
      </c>
      <c r="G37" s="5" t="n">
        <v>18499536</v>
      </c>
      <c r="H37" s="5" t="n">
        <v>19753888</v>
      </c>
      <c r="I37" s="5" t="n">
        <v>19753888</v>
      </c>
    </row>
    <row r="38">
      <c r="A38" s="4" t="inlineStr">
        <is>
          <t>Term (in years)</t>
        </is>
      </c>
      <c r="C38" s="4" t="inlineStr">
        <is>
          <t>10 years</t>
        </is>
      </c>
    </row>
    <row r="39">
      <c r="A39" s="4" t="inlineStr">
        <is>
          <t>2019 Plan | ADSs</t>
        </is>
      </c>
    </row>
    <row r="40">
      <c r="A40" s="3" t="inlineStr">
        <is>
          <t>Aggregated intrinsic value</t>
        </is>
      </c>
    </row>
    <row r="41">
      <c r="A41" s="4" t="inlineStr">
        <is>
          <t>Closing price of shares | $ / shares</t>
        </is>
      </c>
      <c r="H41" s="10" t="n">
        <v>39.36</v>
      </c>
    </row>
    <row r="42">
      <c r="A42" s="4" t="inlineStr">
        <is>
          <t>2021 plan</t>
        </is>
      </c>
    </row>
    <row r="43">
      <c r="A43" s="3" t="inlineStr">
        <is>
          <t>Number of options</t>
        </is>
      </c>
    </row>
    <row r="44">
      <c r="A44" s="4" t="inlineStr">
        <is>
          <t>Vested | shares</t>
        </is>
      </c>
      <c r="D44" s="5" t="n">
        <v>-31943824</v>
      </c>
      <c r="E44" s="5" t="n">
        <v>-31943824</v>
      </c>
      <c r="H44" s="5" t="n">
        <v>-19753888</v>
      </c>
      <c r="I44" s="5" t="n">
        <v>-19753888</v>
      </c>
    </row>
    <row r="45">
      <c r="A45" s="4" t="inlineStr">
        <is>
          <t>Forfeit | shares</t>
        </is>
      </c>
      <c r="D45" s="5" t="n">
        <v>-6368184</v>
      </c>
      <c r="E45" s="5" t="n">
        <v>-6368184</v>
      </c>
    </row>
    <row r="46">
      <c r="A46" s="3" t="inlineStr">
        <is>
          <t>Weighted-average grant-date fair value</t>
        </is>
      </c>
    </row>
    <row r="47">
      <c r="A47" s="4" t="inlineStr">
        <is>
          <t>Granted | $</t>
        </is>
      </c>
      <c r="D47" s="7" t="n">
        <v>44585350</v>
      </c>
    </row>
    <row r="48">
      <c r="A48" s="4" t="inlineStr">
        <is>
          <t>vested | $</t>
        </is>
      </c>
      <c r="D48" s="5" t="n">
        <v>-35084762</v>
      </c>
    </row>
    <row r="49">
      <c r="A49" s="4" t="inlineStr">
        <is>
          <t>Forfeit | $</t>
        </is>
      </c>
      <c r="D49" s="5" t="n">
        <v>-6749550</v>
      </c>
    </row>
    <row r="50">
      <c r="A50" s="4" t="inlineStr">
        <is>
          <t>Outstanding, at the end of period | $</t>
        </is>
      </c>
      <c r="D50" s="7" t="n">
        <v>2751038</v>
      </c>
    </row>
    <row r="51">
      <c r="A51" s="3" t="inlineStr">
        <is>
          <t>Number of RSUs</t>
        </is>
      </c>
    </row>
    <row r="52">
      <c r="A52" s="4" t="inlineStr">
        <is>
          <t>Granted | shares</t>
        </is>
      </c>
      <c r="D52" s="5" t="n">
        <v>-40842760</v>
      </c>
      <c r="E52" s="5" t="n">
        <v>-40842760</v>
      </c>
    </row>
    <row r="53">
      <c r="A53" s="4" t="inlineStr">
        <is>
          <t>Vested | shares</t>
        </is>
      </c>
      <c r="D53" s="5" t="n">
        <v>-31943824</v>
      </c>
      <c r="E53" s="5" t="n">
        <v>-31943824</v>
      </c>
    </row>
    <row r="54">
      <c r="A54" s="4" t="inlineStr">
        <is>
          <t>Outstanding, at the end of period | shares</t>
        </is>
      </c>
      <c r="D54" s="5" t="n">
        <v>2530752</v>
      </c>
      <c r="E54" s="5" t="n">
        <v>2530752</v>
      </c>
    </row>
    <row r="55">
      <c r="A55" s="3" t="inlineStr">
        <is>
          <t>Aggregated intrinsic value</t>
        </is>
      </c>
    </row>
    <row r="56">
      <c r="A56" s="4" t="inlineStr">
        <is>
          <t>Total weighted average grant-date fair value (in US dollars per share) | $ / shares</t>
        </is>
      </c>
      <c r="D56" s="13" t="n">
        <v>1.0673</v>
      </c>
      <c r="F56" s="13" t="n">
        <v>0.6323</v>
      </c>
      <c r="H56" s="13" t="n">
        <v>0.5448</v>
      </c>
    </row>
    <row r="57">
      <c r="A57" s="4" t="inlineStr">
        <is>
          <t>Unrecognized share-based compensation expense | $</t>
        </is>
      </c>
      <c r="D57" s="7" t="n">
        <v>5842</v>
      </c>
    </row>
    <row r="58">
      <c r="A58" s="4" t="inlineStr">
        <is>
          <t>Weighted average period to recognize unrecognized share-based compensation expense (in years)</t>
        </is>
      </c>
      <c r="D58" s="4" t="inlineStr">
        <is>
          <t>8 months 1 day</t>
        </is>
      </c>
      <c r="E58" s="4" t="inlineStr">
        <is>
          <t>8 months 1 day</t>
        </is>
      </c>
    </row>
    <row r="59">
      <c r="A59" s="4" t="inlineStr">
        <is>
          <t>Vesting of stock options (in shares) | shares</t>
        </is>
      </c>
      <c r="D59" s="5" t="n">
        <v>31943824</v>
      </c>
      <c r="E59" s="5" t="n">
        <v>31943824</v>
      </c>
      <c r="H59" s="5" t="n">
        <v>19753888</v>
      </c>
      <c r="I59" s="5" t="n">
        <v>19753888</v>
      </c>
    </row>
    <row r="60">
      <c r="A60" s="4" t="inlineStr">
        <is>
          <t>Term (in years)</t>
        </is>
      </c>
      <c r="B60" s="4" t="inlineStr">
        <is>
          <t>10 years</t>
        </is>
      </c>
    </row>
    <row r="61">
      <c r="A61" s="4" t="inlineStr">
        <is>
          <t>2021 plan | ADSs</t>
        </is>
      </c>
    </row>
    <row r="62">
      <c r="A62" s="3" t="inlineStr">
        <is>
          <t>Aggregated intrinsic value</t>
        </is>
      </c>
    </row>
    <row r="63">
      <c r="A63" s="4" t="inlineStr">
        <is>
          <t>Closing price of shares | $ / shares</t>
        </is>
      </c>
      <c r="D63" s="10" t="n">
        <v>9.44</v>
      </c>
      <c r="F63" s="14" t="n">
        <v>8.5</v>
      </c>
      <c r="H63" s="10" t="n">
        <v>39.36</v>
      </c>
    </row>
    <row r="64">
      <c r="A64" s="4" t="inlineStr">
        <is>
          <t>Maximum number of shares authorized | shares</t>
        </is>
      </c>
      <c r="B64" s="5" t="n">
        <v>27846154</v>
      </c>
    </row>
    <row r="65">
      <c r="A65" s="4" t="inlineStr">
        <is>
          <t>2021 plan | Ordinary shares</t>
        </is>
      </c>
    </row>
    <row r="66">
      <c r="A66" s="3" t="inlineStr">
        <is>
          <t>Aggregated intrinsic value</t>
        </is>
      </c>
    </row>
    <row r="67">
      <c r="A67" s="4" t="inlineStr">
        <is>
          <t>Closing price of shares | $ / shares</t>
        </is>
      </c>
      <c r="D67" s="10" t="n">
        <v>1.18</v>
      </c>
      <c r="F67" s="10" t="n">
        <v>1.06</v>
      </c>
      <c r="H67" s="10" t="n">
        <v>4.92</v>
      </c>
    </row>
    <row r="68">
      <c r="A68" s="4" t="inlineStr">
        <is>
          <t>Maximum number of shares authorized | shares</t>
        </is>
      </c>
      <c r="B68" s="5" t="n">
        <v>222769232</v>
      </c>
    </row>
    <row r="69">
      <c r="A69" s="4" t="inlineStr">
        <is>
          <t>2021 plan | Sales and marketing expenses</t>
        </is>
      </c>
    </row>
    <row r="70">
      <c r="A70" s="3" t="inlineStr">
        <is>
          <t>Aggregated intrinsic value</t>
        </is>
      </c>
    </row>
    <row r="71">
      <c r="A71" s="4" t="inlineStr">
        <is>
          <t>Share-based compensation expense</t>
        </is>
      </c>
      <c r="D71" s="7" t="n">
        <v>1441</v>
      </c>
      <c r="E71" s="6" t="n">
        <v>9185</v>
      </c>
      <c r="G71" s="6" t="n">
        <v>0</v>
      </c>
      <c r="I71" s="6" t="n">
        <v>0</v>
      </c>
    </row>
    <row r="72">
      <c r="A72" s="4" t="inlineStr">
        <is>
          <t>2021 plan | General and administrative expenses</t>
        </is>
      </c>
    </row>
    <row r="73">
      <c r="A73" s="3" t="inlineStr">
        <is>
          <t>Aggregated intrinsic value</t>
        </is>
      </c>
    </row>
    <row r="74">
      <c r="A74" s="4" t="inlineStr">
        <is>
          <t>Share-based compensation expense</t>
        </is>
      </c>
      <c r="D74" s="7" t="n">
        <v>46064</v>
      </c>
      <c r="E74" s="6" t="n">
        <v>293549</v>
      </c>
      <c r="G74" s="6" t="n">
        <v>22029</v>
      </c>
      <c r="I74" s="6" t="n">
        <v>15228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Fair value of employee share options (Details) - 2019 Plan - $ / shares</t>
        </is>
      </c>
      <c r="B1" s="2" t="inlineStr">
        <is>
          <t>12 Months Ended</t>
        </is>
      </c>
    </row>
    <row r="2">
      <c r="B2" s="2" t="inlineStr">
        <is>
          <t>Dec. 31, 2021</t>
        </is>
      </c>
      <c r="C2" s="2" t="inlineStr">
        <is>
          <t>Dec. 31, 2020</t>
        </is>
      </c>
    </row>
    <row r="3">
      <c r="A3" s="3" t="inlineStr">
        <is>
          <t>SHARE BASED COMPENSATION</t>
        </is>
      </c>
    </row>
    <row r="4">
      <c r="A4" s="4" t="inlineStr">
        <is>
          <t>Risk-free interest rate</t>
        </is>
      </c>
      <c r="B4" s="4" t="inlineStr">
        <is>
          <t>1.04%</t>
        </is>
      </c>
      <c r="C4" s="4" t="inlineStr">
        <is>
          <t>0.82%</t>
        </is>
      </c>
    </row>
    <row r="5">
      <c r="A5" s="4" t="inlineStr">
        <is>
          <t>Expected volatility</t>
        </is>
      </c>
      <c r="B5" s="4" t="inlineStr">
        <is>
          <t>74.49%</t>
        </is>
      </c>
      <c r="C5" s="4" t="inlineStr">
        <is>
          <t>74.37%</t>
        </is>
      </c>
    </row>
    <row r="6">
      <c r="A6" s="4" t="inlineStr">
        <is>
          <t>Expected dividend yield</t>
        </is>
      </c>
      <c r="B6" s="4" t="inlineStr">
        <is>
          <t>0.00%</t>
        </is>
      </c>
      <c r="C6" s="4" t="inlineStr">
        <is>
          <t>0.00%</t>
        </is>
      </c>
    </row>
    <row r="7">
      <c r="A7" s="4" t="inlineStr">
        <is>
          <t>Exercise multiple</t>
        </is>
      </c>
      <c r="B7" s="10" t="n">
        <v>2.2</v>
      </c>
      <c r="C7" s="10" t="n">
        <v>2.2</v>
      </c>
    </row>
    <row r="8">
      <c r="A8" s="4" t="inlineStr">
        <is>
          <t>Expected post-vesting forfeiture rate</t>
        </is>
      </c>
      <c r="B8" s="4" t="inlineStr">
        <is>
          <t>0.00%</t>
        </is>
      </c>
      <c r="C8" s="4" t="inlineStr">
        <is>
          <t>0.00%</t>
        </is>
      </c>
    </row>
    <row r="9">
      <c r="A9" s="4" t="inlineStr">
        <is>
          <t>Fair value of share option</t>
        </is>
      </c>
      <c r="B9" s="13" t="n">
        <v>1.0675</v>
      </c>
      <c r="C9" s="13" t="n">
        <v>0.632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14" customWidth="1" min="5" max="5"/>
    <col width="14" customWidth="1" min="6" max="6"/>
    <col width="16" customWidth="1" min="7" max="7"/>
    <col width="16" customWidth="1" min="8" max="8"/>
  </cols>
  <sheetData>
    <row r="1">
      <c r="A1" s="1" t="inlineStr">
        <is>
          <t>TAXATION - Enterprise income tax ("EIT") (Details) $ in Thousands, $ in Thousands</t>
        </is>
      </c>
      <c r="B1" s="2" t="inlineStr">
        <is>
          <t>1 Months Ended</t>
        </is>
      </c>
      <c r="C1" s="2" t="inlineStr">
        <is>
          <t>12 Months Ended</t>
        </is>
      </c>
      <c r="G1" s="2" t="inlineStr">
        <is>
          <t>24 Months Ended</t>
        </is>
      </c>
      <c r="H1" s="2" t="inlineStr">
        <is>
          <t>36 Months Ended</t>
        </is>
      </c>
    </row>
    <row r="2">
      <c r="B2" s="2" t="inlineStr">
        <is>
          <t>Jan. 31, 2019</t>
        </is>
      </c>
      <c r="C2" s="2" t="inlineStr">
        <is>
          <t>Dec. 31, 2021USD ($)</t>
        </is>
      </c>
      <c r="D2" s="2" t="inlineStr">
        <is>
          <t>Dec. 31, 2021HKD ($)</t>
        </is>
      </c>
      <c r="E2" s="2" t="inlineStr">
        <is>
          <t>Dec. 31, 2020</t>
        </is>
      </c>
      <c r="F2" s="2" t="inlineStr">
        <is>
          <t>Dec. 31, 2019</t>
        </is>
      </c>
      <c r="G2" s="2" t="inlineStr">
        <is>
          <t>Dec. 31, 2022</t>
        </is>
      </c>
      <c r="H2" s="2" t="inlineStr">
        <is>
          <t>Dec. 31, 2024</t>
        </is>
      </c>
    </row>
    <row r="3">
      <c r="A3" s="4" t="inlineStr">
        <is>
          <t>Tax rate (as a percent)</t>
        </is>
      </c>
      <c r="C3" s="4" t="inlineStr">
        <is>
          <t>25.00%</t>
        </is>
      </c>
      <c r="D3" s="4" t="inlineStr">
        <is>
          <t>25.00%</t>
        </is>
      </c>
      <c r="E3" s="4" t="inlineStr">
        <is>
          <t>25.00%</t>
        </is>
      </c>
      <c r="F3" s="4" t="inlineStr">
        <is>
          <t>25.00%</t>
        </is>
      </c>
    </row>
    <row r="4">
      <c r="A4" s="4" t="inlineStr">
        <is>
          <t>Hong Kong</t>
        </is>
      </c>
    </row>
    <row r="5">
      <c r="A5" s="4" t="inlineStr">
        <is>
          <t>payments of dividends by the Company</t>
        </is>
      </c>
      <c r="D5" s="7" t="n">
        <v>0</v>
      </c>
    </row>
    <row r="6">
      <c r="A6" s="4" t="inlineStr">
        <is>
          <t>Hong Kong | First 2,000,000 Hong Kong Dollar ("HKD") of profits</t>
        </is>
      </c>
    </row>
    <row r="7">
      <c r="A7" s="4" t="inlineStr">
        <is>
          <t>Tax rate (as a percent)</t>
        </is>
      </c>
      <c r="C7" s="4" t="inlineStr">
        <is>
          <t>8.25%</t>
        </is>
      </c>
      <c r="D7" s="4" t="inlineStr">
        <is>
          <t>8.25%</t>
        </is>
      </c>
    </row>
    <row r="8">
      <c r="A8" s="4" t="inlineStr">
        <is>
          <t>Profit to qualify for tax rate</t>
        </is>
      </c>
      <c r="D8" s="7" t="n">
        <v>2000</v>
      </c>
    </row>
    <row r="9">
      <c r="A9" s="4" t="inlineStr">
        <is>
          <t>Hong Kong | Above 2,000,000 Hong Kong Dollar ("HKD") of profits</t>
        </is>
      </c>
    </row>
    <row r="10">
      <c r="A10" s="4" t="inlineStr">
        <is>
          <t>Tax rate (as a percent)</t>
        </is>
      </c>
      <c r="C10" s="4" t="inlineStr">
        <is>
          <t>16.50%</t>
        </is>
      </c>
      <c r="D10" s="4" t="inlineStr">
        <is>
          <t>16.50%</t>
        </is>
      </c>
    </row>
    <row r="11">
      <c r="A11" s="4" t="inlineStr">
        <is>
          <t>Profit to qualify for tax rate</t>
        </is>
      </c>
      <c r="D11" s="7" t="n">
        <v>2000</v>
      </c>
    </row>
    <row r="12">
      <c r="A12" s="4" t="inlineStr">
        <is>
          <t>PRC</t>
        </is>
      </c>
    </row>
    <row r="13">
      <c r="A13" s="4" t="inlineStr">
        <is>
          <t>Tax rate (as a percent)</t>
        </is>
      </c>
      <c r="C13" s="4" t="inlineStr">
        <is>
          <t>25.00%</t>
        </is>
      </c>
      <c r="D13" s="4" t="inlineStr">
        <is>
          <t>25.00%</t>
        </is>
      </c>
    </row>
    <row r="14">
      <c r="A14" s="4" t="inlineStr">
        <is>
          <t>Preferential corporate income tax rate</t>
        </is>
      </c>
      <c r="B14" s="5" t="n">
        <v>20</v>
      </c>
    </row>
    <row r="15">
      <c r="A15" s="4" t="inlineStr">
        <is>
          <t>Withholding tax rate (as a percent)</t>
        </is>
      </c>
      <c r="C15" s="4" t="inlineStr">
        <is>
          <t>10.00%</t>
        </is>
      </c>
      <c r="D15" s="4" t="inlineStr">
        <is>
          <t>10.00%</t>
        </is>
      </c>
    </row>
    <row r="16">
      <c r="A16" s="4" t="inlineStr">
        <is>
          <t>PRC | Maximum</t>
        </is>
      </c>
    </row>
    <row r="17">
      <c r="A17" s="4" t="inlineStr">
        <is>
          <t>Exemption range in taxable profits</t>
        </is>
      </c>
      <c r="B17" s="4" t="inlineStr">
        <is>
          <t>75.00%</t>
        </is>
      </c>
    </row>
    <row r="18">
      <c r="A18" s="4" t="inlineStr">
        <is>
          <t>Change in exemption range</t>
        </is>
      </c>
      <c r="G18" s="4" t="inlineStr">
        <is>
          <t>87.50%</t>
        </is>
      </c>
      <c r="H18" s="4" t="inlineStr">
        <is>
          <t>87.50%</t>
        </is>
      </c>
    </row>
    <row r="19">
      <c r="A19" s="4" t="inlineStr">
        <is>
          <t>PRC | Minimum</t>
        </is>
      </c>
    </row>
    <row r="20">
      <c r="A20" s="4" t="inlineStr">
        <is>
          <t>Exemption range in taxable profits</t>
        </is>
      </c>
      <c r="B20" s="4" t="inlineStr">
        <is>
          <t>50.00%</t>
        </is>
      </c>
    </row>
    <row r="21">
      <c r="A21" s="4" t="inlineStr">
        <is>
          <t>Change in exemption range</t>
        </is>
      </c>
      <c r="G21" s="4" t="inlineStr">
        <is>
          <t>50.00%</t>
        </is>
      </c>
      <c r="H21" s="4" t="inlineStr">
        <is>
          <t>75.00%</t>
        </is>
      </c>
    </row>
    <row r="22">
      <c r="A22" s="4" t="inlineStr">
        <is>
          <t>Cayman Islands</t>
        </is>
      </c>
    </row>
    <row r="23">
      <c r="A23" s="4" t="inlineStr">
        <is>
          <t>payments of dividends by the Company</t>
        </is>
      </c>
      <c r="C23" s="7" t="n">
        <v>0</v>
      </c>
    </row>
    <row r="24">
      <c r="A24" s="4" t="inlineStr">
        <is>
          <t>British Virgin Islands</t>
        </is>
      </c>
    </row>
    <row r="25">
      <c r="A25" s="4" t="inlineStr">
        <is>
          <t>payments of dividends by the Company</t>
        </is>
      </c>
      <c r="C25" s="7" t="n">
        <v>0</v>
      </c>
    </row>
  </sheetData>
  <mergeCells count="2">
    <mergeCell ref="A1:A2"/>
    <mergeCell ref="C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AXATION - The Components of income(loss) before tax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4" t="inlineStr">
        <is>
          <t>Total (loss)/income before tax</t>
        </is>
      </c>
      <c r="B3" s="6" t="n">
        <v>622517</v>
      </c>
      <c r="C3" s="7" t="n">
        <v>97687</v>
      </c>
      <c r="D3" s="6" t="n">
        <v>-6240791</v>
      </c>
      <c r="E3" s="6" t="n">
        <v>-3159120</v>
      </c>
    </row>
    <row r="4">
      <c r="A4" s="3" t="inlineStr">
        <is>
          <t>Income tax (expense)/benefit</t>
        </is>
      </c>
    </row>
    <row r="5">
      <c r="A5" s="4" t="inlineStr">
        <is>
          <t>Current income tax expenses</t>
        </is>
      </c>
      <c r="B5" s="5" t="n">
        <v>-360</v>
      </c>
      <c r="C5" s="5" t="n">
        <v>-57</v>
      </c>
      <c r="D5" s="5" t="n">
        <v>-919</v>
      </c>
      <c r="E5" s="5" t="n">
        <v>-1387</v>
      </c>
    </row>
    <row r="6">
      <c r="A6" s="4" t="inlineStr">
        <is>
          <t>Deferred tax benefits</t>
        </is>
      </c>
      <c r="B6" s="5" t="n">
        <v>64221</v>
      </c>
      <c r="C6" s="5" t="n">
        <v>10078</v>
      </c>
      <c r="D6" s="5" t="n">
        <v>638720</v>
      </c>
    </row>
    <row r="7">
      <c r="A7" s="4" t="inlineStr">
        <is>
          <t>Income tax (expenses)/benefits</t>
        </is>
      </c>
      <c r="B7" s="5" t="n">
        <v>63861</v>
      </c>
      <c r="C7" s="5" t="n">
        <v>10021</v>
      </c>
      <c r="D7" s="5" t="n">
        <v>637801</v>
      </c>
      <c r="E7" s="5" t="n">
        <v>-1387</v>
      </c>
    </row>
    <row r="8">
      <c r="A8" s="4" t="inlineStr">
        <is>
          <t>Non-PRC</t>
        </is>
      </c>
    </row>
    <row r="9">
      <c r="A9" s="4" t="inlineStr">
        <is>
          <t>Total (loss)/income before tax</t>
        </is>
      </c>
      <c r="B9" s="5" t="n">
        <v>617090</v>
      </c>
      <c r="C9" s="5" t="n">
        <v>96835</v>
      </c>
      <c r="D9" s="5" t="n">
        <v>-2937591</v>
      </c>
      <c r="E9" s="5" t="n">
        <v>750</v>
      </c>
    </row>
    <row r="10">
      <c r="A10" s="4" t="inlineStr">
        <is>
          <t>PRC</t>
        </is>
      </c>
    </row>
    <row r="11">
      <c r="A11" s="4" t="inlineStr">
        <is>
          <t>Total (loss)/income before tax</t>
        </is>
      </c>
      <c r="B11" s="6" t="n">
        <v>5427</v>
      </c>
      <c r="C11" s="7" t="n">
        <v>852</v>
      </c>
      <c r="D11" s="6" t="n">
        <v>-3303200</v>
      </c>
      <c r="E11" s="6" t="n">
        <v>-3159870</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s>
  <sheetData>
    <row r="1">
      <c r="A1" s="1" t="inlineStr">
        <is>
          <t>TAXATION - Reconciliation of tax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TAXATION</t>
        </is>
      </c>
    </row>
    <row r="4">
      <c r="A4" s="4" t="inlineStr">
        <is>
          <t>Statutory income tax rate (as a percent)</t>
        </is>
      </c>
      <c r="B4" s="4" t="inlineStr">
        <is>
          <t>25.00%</t>
        </is>
      </c>
      <c r="C4" s="4" t="inlineStr">
        <is>
          <t>25.00%</t>
        </is>
      </c>
      <c r="D4" s="4" t="inlineStr">
        <is>
          <t>25.00%</t>
        </is>
      </c>
      <c r="E4" s="4" t="inlineStr">
        <is>
          <t>25.00%</t>
        </is>
      </c>
    </row>
    <row r="5">
      <c r="A5" s="4" t="inlineStr">
        <is>
          <t>(Loss)/income before income taxes</t>
        </is>
      </c>
      <c r="B5" s="6" t="n">
        <v>622517</v>
      </c>
      <c r="C5" s="7" t="n">
        <v>97687</v>
      </c>
      <c r="D5" s="6" t="n">
        <v>-6240791</v>
      </c>
      <c r="E5" s="6" t="n">
        <v>-3159120</v>
      </c>
    </row>
    <row r="6">
      <c r="A6" s="4" t="inlineStr">
        <is>
          <t>Income tax benefit computed at PRC statutory income tax rate of 25%</t>
        </is>
      </c>
      <c r="B6" s="5" t="n">
        <v>-155629</v>
      </c>
      <c r="C6" s="5" t="n">
        <v>-24422</v>
      </c>
      <c r="D6" s="5" t="n">
        <v>1560198</v>
      </c>
      <c r="E6" s="5" t="n">
        <v>789780</v>
      </c>
    </row>
    <row r="7">
      <c r="A7" s="4" t="inlineStr">
        <is>
          <t>Additional deduction for R&amp;D expenses</t>
        </is>
      </c>
      <c r="B7" s="5" t="n">
        <v>11095</v>
      </c>
      <c r="C7" s="5" t="n">
        <v>1741</v>
      </c>
      <c r="D7" s="5" t="n">
        <v>9108</v>
      </c>
      <c r="E7" s="5" t="n">
        <v>4192</v>
      </c>
    </row>
    <row r="8">
      <c r="A8" s="4" t="inlineStr">
        <is>
          <t>Non-deductible share-based compensation expenses</t>
        </is>
      </c>
      <c r="B8" s="5" t="n">
        <v>-58581</v>
      </c>
      <c r="C8" s="5" t="n">
        <v>-9193</v>
      </c>
      <c r="D8" s="5" t="n">
        <v>-5507</v>
      </c>
      <c r="E8" s="5" t="n">
        <v>-38071</v>
      </c>
    </row>
    <row r="9">
      <c r="A9" s="4" t="inlineStr">
        <is>
          <t>Non-deductible expenses and non-taxable income</t>
        </is>
      </c>
      <c r="B9" s="5" t="n">
        <v>17516</v>
      </c>
      <c r="C9" s="5" t="n">
        <v>2750</v>
      </c>
      <c r="D9" s="5" t="n">
        <v>-24495</v>
      </c>
      <c r="E9" s="5" t="n">
        <v>-43651</v>
      </c>
    </row>
    <row r="10">
      <c r="A10" s="4" t="inlineStr">
        <is>
          <t>Change of valuation allowance</t>
        </is>
      </c>
      <c r="B10" s="5" t="n">
        <v>-60352</v>
      </c>
      <c r="C10" s="5" t="n">
        <v>-9471</v>
      </c>
      <c r="D10" s="5" t="n">
        <v>-164850</v>
      </c>
      <c r="E10" s="5" t="n">
        <v>-535424</v>
      </c>
    </row>
    <row r="11">
      <c r="A11" s="4" t="inlineStr">
        <is>
          <t>Effect of preferential tax rate</t>
        </is>
      </c>
      <c r="B11" s="5" t="n">
        <v>158362</v>
      </c>
      <c r="C11" s="5" t="n">
        <v>24850</v>
      </c>
      <c r="D11" s="5" t="n">
        <v>-9395</v>
      </c>
      <c r="E11" s="5" t="n">
        <v>-181304</v>
      </c>
    </row>
    <row r="12">
      <c r="A12" s="4" t="inlineStr">
        <is>
          <t>Effect of International tax rates</t>
        </is>
      </c>
      <c r="B12" s="5" t="n">
        <v>155242</v>
      </c>
      <c r="C12" s="5" t="n">
        <v>24361</v>
      </c>
      <c r="D12" s="5" t="n">
        <v>-727446</v>
      </c>
      <c r="E12" s="5" t="n">
        <v>3091</v>
      </c>
    </row>
    <row r="13">
      <c r="A13" s="4" t="inlineStr">
        <is>
          <t>Prior-year tax filing difference</t>
        </is>
      </c>
      <c r="B13" s="5" t="n">
        <v>-3792</v>
      </c>
      <c r="C13" s="5" t="n">
        <v>-595</v>
      </c>
      <c r="D13" s="5" t="n">
        <v>188</v>
      </c>
    </row>
    <row r="14">
      <c r="A14" s="4" t="inlineStr">
        <is>
          <t>Income tax (expenses)/benefits</t>
        </is>
      </c>
      <c r="B14" s="6" t="n">
        <v>63861</v>
      </c>
      <c r="C14" s="7" t="n">
        <v>10021</v>
      </c>
      <c r="D14" s="6" t="n">
        <v>637801</v>
      </c>
      <c r="E14" s="6" t="n">
        <v>-1387</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AXATION - Components of deferred taxes (Details) ¥ in Thousands, $ in Thousands</t>
        </is>
      </c>
      <c r="B1" s="2" t="inlineStr">
        <is>
          <t>Dec. 31, 2021CNY (¥)</t>
        </is>
      </c>
      <c r="C1" s="2" t="inlineStr">
        <is>
          <t>Dec. 31, 2021USD ($)</t>
        </is>
      </c>
      <c r="D1" s="2" t="inlineStr">
        <is>
          <t>Dec. 31, 2020CNY (¥)</t>
        </is>
      </c>
    </row>
    <row r="2">
      <c r="A2" s="3" t="inlineStr">
        <is>
          <t>Deferred tax assets</t>
        </is>
      </c>
    </row>
    <row r="3">
      <c r="A3" s="4" t="inlineStr">
        <is>
          <t>Donation</t>
        </is>
      </c>
      <c r="B3" s="6" t="n">
        <v>4075</v>
      </c>
      <c r="C3" s="7" t="n">
        <v>639</v>
      </c>
      <c r="D3" s="6" t="n">
        <v>1613</v>
      </c>
    </row>
    <row r="4">
      <c r="A4" s="4" t="inlineStr">
        <is>
          <t>Accrued expenses</t>
        </is>
      </c>
      <c r="B4" s="5" t="n">
        <v>31843</v>
      </c>
      <c r="C4" s="5" t="n">
        <v>4997</v>
      </c>
      <c r="D4" s="5" t="n">
        <v>40189</v>
      </c>
    </row>
    <row r="5">
      <c r="A5" s="4" t="inlineStr">
        <is>
          <t>Accrued welfare</t>
        </is>
      </c>
      <c r="B5" s="5" t="n">
        <v>14538</v>
      </c>
      <c r="C5" s="5" t="n">
        <v>2281</v>
      </c>
      <c r="D5" s="5" t="n">
        <v>833</v>
      </c>
    </row>
    <row r="6">
      <c r="A6" s="4" t="inlineStr">
        <is>
          <t>Impairment loss of long-lived assets and investments</t>
        </is>
      </c>
      <c r="B6" s="5" t="n">
        <v>303168</v>
      </c>
      <c r="C6" s="5" t="n">
        <v>47574</v>
      </c>
      <c r="D6" s="5" t="n">
        <v>317846</v>
      </c>
    </row>
    <row r="7">
      <c r="A7" s="4" t="inlineStr">
        <is>
          <t>Allowance for doubtful accounts</t>
        </is>
      </c>
      <c r="B7" s="5" t="n">
        <v>22577</v>
      </c>
      <c r="C7" s="5" t="n">
        <v>3543</v>
      </c>
      <c r="D7" s="5" t="n">
        <v>21122</v>
      </c>
    </row>
    <row r="8">
      <c r="A8" s="4" t="inlineStr">
        <is>
          <t>Tax losses</t>
        </is>
      </c>
      <c r="B8" s="5" t="n">
        <v>1441091</v>
      </c>
      <c r="C8" s="5" t="n">
        <v>226139</v>
      </c>
      <c r="D8" s="5" t="n">
        <v>1359044</v>
      </c>
    </row>
    <row r="9">
      <c r="A9" s="4" t="inlineStr">
        <is>
          <t>Valuation allowance</t>
        </is>
      </c>
      <c r="B9" s="5" t="n">
        <v>-1114351</v>
      </c>
      <c r="C9" s="5" t="n">
        <v>-174866</v>
      </c>
      <c r="D9" s="5" t="n">
        <v>-1101927</v>
      </c>
    </row>
    <row r="10">
      <c r="A10" s="4" t="inlineStr">
        <is>
          <t>Total deferred tax assets, net</t>
        </is>
      </c>
      <c r="B10" s="5" t="n">
        <v>702941</v>
      </c>
      <c r="C10" s="5" t="n">
        <v>110307</v>
      </c>
      <c r="D10" s="5" t="n">
        <v>638720</v>
      </c>
    </row>
    <row r="11">
      <c r="A11" s="4" t="inlineStr">
        <is>
          <t>Accumulated tax losses</t>
        </is>
      </c>
      <c r="B11" s="5" t="n">
        <v>5943276</v>
      </c>
      <c r="C11" s="5" t="n">
        <v>932630</v>
      </c>
    </row>
    <row r="12">
      <c r="A12" s="4" t="inlineStr">
        <is>
          <t>Valuation allowance</t>
        </is>
      </c>
      <c r="B12" s="6" t="n">
        <v>1114351</v>
      </c>
      <c r="C12" s="7" t="n">
        <v>174866</v>
      </c>
      <c r="D12" s="6" t="n">
        <v>110192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s>
  <sheetData>
    <row r="1">
      <c r="A1" s="1" t="inlineStr">
        <is>
          <t>TAXATION - Unrecognized tax benefit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TAXATION</t>
        </is>
      </c>
    </row>
    <row r="4">
      <c r="A4" s="4" t="inlineStr">
        <is>
          <t>Unrecognized tax benefit</t>
        </is>
      </c>
      <c r="B4" s="6" t="n">
        <v>54956</v>
      </c>
      <c r="D4" s="6" t="n">
        <v>53961</v>
      </c>
      <c r="E4" s="6" t="n">
        <v>32480</v>
      </c>
    </row>
    <row r="5">
      <c r="A5" s="3" t="inlineStr">
        <is>
          <t>Roll-forward of unrecognized tax benefits</t>
        </is>
      </c>
    </row>
    <row r="6">
      <c r="A6" s="4" t="inlineStr">
        <is>
          <t>Balance at beginning of year</t>
        </is>
      </c>
      <c r="B6" s="5" t="n">
        <v>53961</v>
      </c>
      <c r="C6" s="7" t="n">
        <v>8468</v>
      </c>
      <c r="D6" s="5" t="n">
        <v>32480</v>
      </c>
    </row>
    <row r="7">
      <c r="A7" s="4" t="inlineStr">
        <is>
          <t>Additions based on tax positions related to the current year</t>
        </is>
      </c>
      <c r="B7" s="5" t="n">
        <v>995</v>
      </c>
      <c r="C7" s="5" t="n">
        <v>156</v>
      </c>
      <c r="D7" s="5" t="n">
        <v>21481</v>
      </c>
    </row>
    <row r="8">
      <c r="A8" s="4" t="inlineStr">
        <is>
          <t>Balance at end of year</t>
        </is>
      </c>
      <c r="B8" s="5" t="n">
        <v>54956</v>
      </c>
      <c r="C8" s="7" t="n">
        <v>8624</v>
      </c>
      <c r="D8" s="5" t="n">
        <v>53961</v>
      </c>
      <c r="E8" s="5" t="n">
        <v>32480</v>
      </c>
    </row>
    <row r="9">
      <c r="A9" s="4" t="inlineStr">
        <is>
          <t>Interest expense or penalty accrued in relation to unrecognized tax benefit</t>
        </is>
      </c>
      <c r="B9" s="6" t="n">
        <v>0</v>
      </c>
      <c r="D9" s="6" t="n">
        <v>0</v>
      </c>
      <c r="E9" s="6" t="n">
        <v>0</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 width="37" customWidth="1" min="5" max="5"/>
    <col width="37" customWidth="1" min="6" max="6"/>
  </cols>
  <sheetData>
    <row r="1">
      <c r="A1" s="1" t="inlineStr">
        <is>
          <t>NET (LOSS) OR INCOME PER SHARE (Details) ¥ / shares in Units, $ / shares in Units, ¥ in Thousands, $ in Thousands</t>
        </is>
      </c>
      <c r="C1" s="2" t="inlineStr">
        <is>
          <t>12 Months Ended</t>
        </is>
      </c>
    </row>
    <row r="2">
      <c r="C2" s="2" t="inlineStr">
        <is>
          <t>Dec. 31, 2021CNY (¥)¥ / sharesshares</t>
        </is>
      </c>
      <c r="D2" s="2" t="inlineStr">
        <is>
          <t>Dec. 31, 2021USD ($)$ / sharesshares</t>
        </is>
      </c>
      <c r="E2" s="2" t="inlineStr">
        <is>
          <t>Dec. 31, 2020CNY (¥)¥ / sharesshares</t>
        </is>
      </c>
      <c r="F2" s="2" t="inlineStr">
        <is>
          <t>Dec. 31, 2019CNY (¥)¥ / sharesshares</t>
        </is>
      </c>
    </row>
    <row r="3">
      <c r="A3" s="3" t="inlineStr">
        <is>
          <t>Numerator:</t>
        </is>
      </c>
    </row>
    <row r="4">
      <c r="A4" s="4" t="inlineStr">
        <is>
          <t>Net (loss)/income</t>
        </is>
      </c>
      <c r="C4" s="6" t="n">
        <v>686378</v>
      </c>
      <c r="D4" s="7" t="n">
        <v>107708</v>
      </c>
      <c r="E4" s="6" t="n">
        <v>-5602990</v>
      </c>
      <c r="F4" s="6" t="n">
        <v>-3160507</v>
      </c>
    </row>
    <row r="5">
      <c r="A5" s="4" t="inlineStr">
        <is>
          <t>Add: Accretion to redemption value of convertible redeemable preferred shares | ¥</t>
        </is>
      </c>
      <c r="F5" s="5" t="n">
        <v>-552036</v>
      </c>
    </row>
    <row r="6">
      <c r="A6" s="4" t="inlineStr">
        <is>
          <t>Add: Deemed distribution to a certain holder of Series B convertible redeemable preferred shares | ¥</t>
        </is>
      </c>
      <c r="F6" s="5" t="n">
        <v>-2127</v>
      </c>
    </row>
    <row r="7">
      <c r="A7" s="4" t="inlineStr">
        <is>
          <t>Less: Net (loss)/income attributable to non-controlling interests</t>
        </is>
      </c>
      <c r="C7" s="5" t="n">
        <v>108</v>
      </c>
      <c r="D7" s="5" t="n">
        <v>17</v>
      </c>
      <c r="E7" s="5" t="n">
        <v>-13885</v>
      </c>
      <c r="F7" s="5" t="n">
        <v>-2074</v>
      </c>
    </row>
    <row r="8">
      <c r="A8" s="4" t="inlineStr">
        <is>
          <t>Net (loss)/income attributable to the Company's ordinary shareholders</t>
        </is>
      </c>
      <c r="C8" s="6" t="n">
        <v>686270</v>
      </c>
      <c r="D8" s="7" t="n">
        <v>107691</v>
      </c>
      <c r="E8" s="6" t="n">
        <v>-5589105</v>
      </c>
      <c r="F8" s="6" t="n">
        <v>-3712596</v>
      </c>
    </row>
    <row r="9">
      <c r="A9" s="3" t="inlineStr">
        <is>
          <t>Denominator:</t>
        </is>
      </c>
    </row>
    <row r="10">
      <c r="A10" s="4" t="inlineStr">
        <is>
          <t>Weighted average number of shares outstanding used in calculating basic loss per share</t>
        </is>
      </c>
      <c r="B10" s="4" t="inlineStr">
        <is>
          <t>[1]</t>
        </is>
      </c>
      <c r="C10" s="5" t="n">
        <v>2025366744</v>
      </c>
      <c r="D10" s="5" t="n">
        <v>2025366744</v>
      </c>
      <c r="E10" s="5" t="n">
        <v>2021919061</v>
      </c>
      <c r="F10" s="5" t="n">
        <v>1609200055</v>
      </c>
    </row>
    <row r="11">
      <c r="A11" s="4" t="inlineStr">
        <is>
          <t>Adjustments for dilutive options, RSUs and preferred shares</t>
        </is>
      </c>
      <c r="C11" s="5" t="n">
        <v>110477513</v>
      </c>
      <c r="D11" s="5" t="n">
        <v>110477513</v>
      </c>
    </row>
    <row r="12">
      <c r="A12" s="4" t="inlineStr">
        <is>
          <t>Weighted average number of shares outstanding used in calculating diluted loss per share</t>
        </is>
      </c>
      <c r="B12" s="4" t="inlineStr">
        <is>
          <t>[1]</t>
        </is>
      </c>
      <c r="C12" s="5" t="n">
        <v>2135844257</v>
      </c>
      <c r="D12" s="5" t="n">
        <v>2135844257</v>
      </c>
      <c r="E12" s="5" t="n">
        <v>2021919061</v>
      </c>
      <c r="F12" s="5" t="n">
        <v>1609200055</v>
      </c>
    </row>
    <row r="13">
      <c r="A13" s="4" t="inlineStr">
        <is>
          <t>Basic net (loss)/income per share attributable to ordinary shareholders | (per share)</t>
        </is>
      </c>
      <c r="B13" s="4" t="inlineStr">
        <is>
          <t>[1]</t>
        </is>
      </c>
      <c r="C13" s="9" t="n">
        <v>0.34</v>
      </c>
      <c r="D13" s="10" t="n">
        <v>0.05</v>
      </c>
      <c r="E13" s="9" t="n">
        <v>-2.76</v>
      </c>
      <c r="F13" s="9" t="n">
        <v>-2.31</v>
      </c>
    </row>
    <row r="14">
      <c r="A14" s="4" t="inlineStr">
        <is>
          <t>Diluted net (loss)/income per share attributable to ordinary shareholders | (per share)</t>
        </is>
      </c>
      <c r="B14" s="4" t="inlineStr">
        <is>
          <t>[1]</t>
        </is>
      </c>
      <c r="C14" s="9" t="n">
        <v>0.32</v>
      </c>
      <c r="D14" s="10" t="n">
        <v>0.05</v>
      </c>
      <c r="E14" s="9" t="n">
        <v>-2.76</v>
      </c>
      <c r="F14" s="9" t="n">
        <v>-2.31</v>
      </c>
    </row>
    <row r="15">
      <c r="A15" s="4" t="inlineStr">
        <is>
          <t>Share split ratio</t>
        </is>
      </c>
      <c r="F15" s="5" t="n">
        <v>500</v>
      </c>
    </row>
    <row r="16">
      <c r="A16" s="4" t="inlineStr">
        <is>
          <t>Antidilutive Securities Excluded from Computation of Earnings Per Share, Amount</t>
        </is>
      </c>
      <c r="C16" s="5" t="n">
        <v>110477513</v>
      </c>
      <c r="D16" s="5" t="n">
        <v>110477513</v>
      </c>
      <c r="E16" s="5" t="n">
        <v>54785705</v>
      </c>
      <c r="F16" s="5" t="n">
        <v>74896940</v>
      </c>
    </row>
    <row r="17"/>
    <row r="18">
      <c r="A18" s="4" t="inlineStr">
        <is>
          <t>[1]</t>
        </is>
      </c>
      <c r="B18" s="4" t="inlineStr">
        <is>
          <t>1-to-500 share split concurrent with the completion of IPO in May 2019 was accounted for on a retrospective basis for the calculation of basic and diluted loss per share as if it was completed at the inception of the Company.</t>
        </is>
      </c>
    </row>
  </sheetData>
  <mergeCells count="4">
    <mergeCell ref="A1:B2"/>
    <mergeCell ref="C1:F1"/>
    <mergeCell ref="A17:E17"/>
    <mergeCell ref="B18:E1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S - Supplemental balance sheet information related to operating lease (Details) - Dec. 31, 2021 ¥ in Thousands, $ in Thousands</t>
        </is>
      </c>
      <c r="B1" s="2" t="inlineStr">
        <is>
          <t>CNY (¥)</t>
        </is>
      </c>
      <c r="C1" s="2" t="inlineStr">
        <is>
          <t>USD ($)</t>
        </is>
      </c>
    </row>
    <row r="2">
      <c r="A2" s="3" t="inlineStr">
        <is>
          <t>Assets and Liabilities, Lessee [Abstract]</t>
        </is>
      </c>
    </row>
    <row r="3">
      <c r="A3" s="4" t="inlineStr">
        <is>
          <t>Right-of-use assets</t>
        </is>
      </c>
      <c r="B3" s="6" t="n">
        <v>1237734</v>
      </c>
      <c r="C3" s="7" t="n">
        <v>194227</v>
      </c>
    </row>
    <row r="4">
      <c r="A4" s="4" t="inlineStr">
        <is>
          <t>Operating lease liabilities - current</t>
        </is>
      </c>
      <c r="B4" s="5" t="n">
        <v>598062</v>
      </c>
      <c r="C4" s="5" t="n">
        <v>93850</v>
      </c>
    </row>
    <row r="5">
      <c r="A5" s="4" t="inlineStr">
        <is>
          <t>Operating lease liabilities - non-current</t>
        </is>
      </c>
      <c r="B5" s="5" t="n">
        <v>575060</v>
      </c>
      <c r="C5" s="5" t="n">
        <v>90239</v>
      </c>
    </row>
    <row r="6">
      <c r="A6" s="4" t="inlineStr">
        <is>
          <t>Total operating lease liabilities</t>
        </is>
      </c>
      <c r="B6" s="6" t="n">
        <v>1173122</v>
      </c>
      <c r="C6" s="7" t="n">
        <v>18408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ASH FLOWS FROM OPERATING ACTIVITIES</t>
        </is>
      </c>
    </row>
    <row r="4">
      <c r="A4" s="4" t="inlineStr">
        <is>
          <t>Net (loss)/income</t>
        </is>
      </c>
      <c r="B4" s="6" t="n">
        <v>686378</v>
      </c>
      <c r="C4" s="7" t="n">
        <v>107708</v>
      </c>
      <c r="D4" s="6" t="n">
        <v>-5602990</v>
      </c>
      <c r="E4" s="6" t="n">
        <v>-3160507</v>
      </c>
    </row>
    <row r="5">
      <c r="A5" s="3" t="inlineStr">
        <is>
          <t>Adjustments to reconcile net loss to net cash provided by operating activities:</t>
        </is>
      </c>
    </row>
    <row r="6">
      <c r="A6" s="4" t="inlineStr">
        <is>
          <t>Foreign exchange loss/ (gain), net</t>
        </is>
      </c>
      <c r="B6" s="5" t="n">
        <v>-120166</v>
      </c>
      <c r="C6" s="5" t="n">
        <v>-18857</v>
      </c>
      <c r="D6" s="5" t="n">
        <v>70937</v>
      </c>
      <c r="E6" s="5" t="n">
        <v>-19953</v>
      </c>
    </row>
    <row r="7">
      <c r="A7" s="4" t="inlineStr">
        <is>
          <t>Loss on disposal of property and equipment</t>
        </is>
      </c>
      <c r="B7" s="5" t="n">
        <v>4834</v>
      </c>
      <c r="C7" s="5" t="n">
        <v>759</v>
      </c>
      <c r="D7" s="5" t="n">
        <v>5648</v>
      </c>
      <c r="E7" s="5" t="n">
        <v>5</v>
      </c>
    </row>
    <row r="8">
      <c r="A8" s="4" t="inlineStr">
        <is>
          <t>Depreciation and amortization</t>
        </is>
      </c>
      <c r="B8" s="5" t="n">
        <v>465384</v>
      </c>
      <c r="C8" s="5" t="n">
        <v>73029</v>
      </c>
      <c r="D8" s="5" t="n">
        <v>483421</v>
      </c>
      <c r="E8" s="5" t="n">
        <v>411883</v>
      </c>
    </row>
    <row r="9">
      <c r="A9" s="4" t="inlineStr">
        <is>
          <t>Amortization of operating lease right-of-use assets</t>
        </is>
      </c>
      <c r="B9" s="5" t="n">
        <v>672910</v>
      </c>
      <c r="C9" s="5" t="n">
        <v>105594</v>
      </c>
    </row>
    <row r="10">
      <c r="A10" s="4" t="inlineStr">
        <is>
          <t>Change in the fair value of warrant liability</t>
        </is>
      </c>
      <c r="E10" s="5" t="n">
        <v>8322</v>
      </c>
    </row>
    <row r="11">
      <c r="A11" s="4" t="inlineStr">
        <is>
          <t>Impairment of long-lived assets</t>
        </is>
      </c>
      <c r="B11" s="5" t="n">
        <v>21368</v>
      </c>
      <c r="C11" s="5" t="n">
        <v>3353</v>
      </c>
      <c r="D11" s="5" t="n">
        <v>71467</v>
      </c>
      <c r="E11" s="5" t="n">
        <v>209249</v>
      </c>
    </row>
    <row r="12">
      <c r="A12" s="4" t="inlineStr">
        <is>
          <t>Allowance for unrecoverable payments in relation to Fabricated Transactions</t>
        </is>
      </c>
      <c r="E12" s="5" t="n">
        <v>49829</v>
      </c>
    </row>
    <row r="13">
      <c r="A13" s="4" t="inlineStr">
        <is>
          <t>Allowance for prepayments and accounts receivable</t>
        </is>
      </c>
      <c r="B13" s="5" t="n">
        <v>4467</v>
      </c>
      <c r="C13" s="5" t="n">
        <v>701</v>
      </c>
      <c r="D13" s="5" t="n">
        <v>83230</v>
      </c>
      <c r="E13" s="5" t="n">
        <v>8585</v>
      </c>
    </row>
    <row r="14">
      <c r="A14" s="4" t="inlineStr">
        <is>
          <t>Loss on disposal of other non-current assets</t>
        </is>
      </c>
      <c r="D14" s="5" t="n">
        <v>34709</v>
      </c>
    </row>
    <row r="15">
      <c r="A15" s="4" t="inlineStr">
        <is>
          <t>Deferred income tax</t>
        </is>
      </c>
      <c r="B15" s="5" t="n">
        <v>-64221</v>
      </c>
      <c r="C15" s="5" t="n">
        <v>-10078</v>
      </c>
      <c r="D15" s="5" t="n">
        <v>-638720</v>
      </c>
    </row>
    <row r="16">
      <c r="A16" s="4" t="inlineStr">
        <is>
          <t>Impairment of trust investments</t>
        </is>
      </c>
      <c r="D16" s="5" t="n">
        <v>1140000</v>
      </c>
    </row>
    <row r="17">
      <c r="A17" s="4" t="inlineStr">
        <is>
          <t>Interest expenses of convertible senior notes</t>
        </is>
      </c>
      <c r="B17" s="5" t="n">
        <v>35490</v>
      </c>
      <c r="C17" s="5" t="n">
        <v>5569</v>
      </c>
      <c r="D17" s="5" t="n">
        <v>107014</v>
      </c>
    </row>
    <row r="18">
      <c r="A18" s="4" t="inlineStr">
        <is>
          <t>Share-based compensation expenses</t>
        </is>
      </c>
      <c r="B18" s="5" t="n">
        <v>302734</v>
      </c>
      <c r="C18" s="5" t="n">
        <v>47505</v>
      </c>
      <c r="D18" s="5" t="n">
        <v>22029</v>
      </c>
      <c r="E18" s="5" t="n">
        <v>152285</v>
      </c>
    </row>
    <row r="19">
      <c r="A19" s="4" t="inlineStr">
        <is>
          <t>Amortized income for the refund from shares depositary bank</t>
        </is>
      </c>
      <c r="E19" s="5" t="n">
        <v>3854</v>
      </c>
    </row>
    <row r="20">
      <c r="A20" s="4" t="inlineStr">
        <is>
          <t>Provision /(reversal) for SEC settlement</t>
        </is>
      </c>
      <c r="B20" s="5" t="n">
        <v>-1146474</v>
      </c>
      <c r="C20" s="5" t="n">
        <v>-179907</v>
      </c>
      <c r="D20" s="5" t="n">
        <v>1177074</v>
      </c>
    </row>
    <row r="21">
      <c r="A21" s="4" t="inlineStr">
        <is>
          <t>Provision for equity litigants settlement</t>
        </is>
      </c>
      <c r="B21" s="5" t="n">
        <v>155314</v>
      </c>
      <c r="C21" s="5" t="n">
        <v>24372</v>
      </c>
      <c r="D21" s="5" t="n">
        <v>1226119</v>
      </c>
    </row>
    <row r="22">
      <c r="A22" s="4" t="inlineStr">
        <is>
          <t>Donation of inventory</t>
        </is>
      </c>
      <c r="B22" s="5" t="n">
        <v>3889</v>
      </c>
      <c r="C22" s="5" t="n">
        <v>610</v>
      </c>
    </row>
    <row r="23">
      <c r="A23" s="3" t="inlineStr">
        <is>
          <t>Changes in operating assets and liabilities:</t>
        </is>
      </c>
    </row>
    <row r="24">
      <c r="A24" s="4" t="inlineStr">
        <is>
          <t>Accounts receivable</t>
        </is>
      </c>
      <c r="B24" s="5" t="n">
        <v>-22431</v>
      </c>
      <c r="C24" s="5" t="n">
        <v>-3520</v>
      </c>
      <c r="D24" s="5" t="n">
        <v>5420</v>
      </c>
      <c r="E24" s="5" t="n">
        <v>-22801</v>
      </c>
    </row>
    <row r="25">
      <c r="A25" s="4" t="inlineStr">
        <is>
          <t>Inventories</t>
        </is>
      </c>
      <c r="B25" s="5" t="n">
        <v>-316673</v>
      </c>
      <c r="C25" s="5" t="n">
        <v>-49693</v>
      </c>
      <c r="D25" s="5" t="n">
        <v>109976</v>
      </c>
      <c r="E25" s="5" t="n">
        <v>-235529</v>
      </c>
    </row>
    <row r="26">
      <c r="A26" s="4" t="inlineStr">
        <is>
          <t>Receivables from online payment platforms</t>
        </is>
      </c>
      <c r="B26" s="5" t="n">
        <v>-145834</v>
      </c>
      <c r="C26" s="5" t="n">
        <v>-22885</v>
      </c>
      <c r="D26" s="5" t="n">
        <v>-9538</v>
      </c>
      <c r="E26" s="5" t="n">
        <v>-11581</v>
      </c>
    </row>
    <row r="27">
      <c r="A27" s="4" t="inlineStr">
        <is>
          <t>Prepaid expenses and other current assets</t>
        </is>
      </c>
      <c r="B27" s="5" t="n">
        <v>-101868</v>
      </c>
      <c r="C27" s="5" t="n">
        <v>-15983</v>
      </c>
      <c r="D27" s="5" t="n">
        <v>-263242</v>
      </c>
      <c r="E27" s="5" t="n">
        <v>-382762</v>
      </c>
    </row>
    <row r="28">
      <c r="A28" s="4" t="inlineStr">
        <is>
          <t>Other non-current assets</t>
        </is>
      </c>
      <c r="B28" s="5" t="n">
        <v>-20548</v>
      </c>
      <c r="C28" s="5" t="n">
        <v>-3224</v>
      </c>
      <c r="D28" s="5" t="n">
        <v>20710</v>
      </c>
      <c r="E28" s="5" t="n">
        <v>-35080</v>
      </c>
    </row>
    <row r="29">
      <c r="A29" s="4" t="inlineStr">
        <is>
          <t>Amount due from a related party</t>
        </is>
      </c>
      <c r="D29" s="5" t="n">
        <v>90</v>
      </c>
      <c r="E29" s="5" t="n">
        <v>-90</v>
      </c>
    </row>
    <row r="30">
      <c r="A30" s="4" t="inlineStr">
        <is>
          <t>Accounts payable and notes payable</t>
        </is>
      </c>
      <c r="B30" s="5" t="n">
        <v>84005</v>
      </c>
      <c r="C30" s="5" t="n">
        <v>13182</v>
      </c>
      <c r="D30" s="5" t="n">
        <v>-331848</v>
      </c>
      <c r="E30" s="5" t="n">
        <v>367376</v>
      </c>
    </row>
    <row r="31">
      <c r="A31" s="4" t="inlineStr">
        <is>
          <t>Accrued expenses and other liabilities</t>
        </is>
      </c>
      <c r="B31" s="5" t="n">
        <v>254094</v>
      </c>
      <c r="C31" s="5" t="n">
        <v>39873</v>
      </c>
      <c r="D31" s="5" t="n">
        <v>-12414</v>
      </c>
      <c r="E31" s="5" t="n">
        <v>476513</v>
      </c>
    </row>
    <row r="32">
      <c r="A32" s="4" t="inlineStr">
        <is>
          <t>Amounts due to related parties</t>
        </is>
      </c>
      <c r="D32" s="5" t="n">
        <v>-19174</v>
      </c>
      <c r="E32" s="5" t="n">
        <v>-5023</v>
      </c>
    </row>
    <row r="33">
      <c r="A33" s="4" t="inlineStr">
        <is>
          <t>Deferred revenues</t>
        </is>
      </c>
      <c r="B33" s="5" t="n">
        <v>8038</v>
      </c>
      <c r="C33" s="5" t="n">
        <v>1261</v>
      </c>
      <c r="D33" s="5" t="n">
        <v>-56750</v>
      </c>
      <c r="E33" s="5" t="n">
        <v>18455</v>
      </c>
    </row>
    <row r="34">
      <c r="A34" s="4" t="inlineStr">
        <is>
          <t>Operating lease liabilities</t>
        </is>
      </c>
      <c r="B34" s="5" t="n">
        <v>-637243</v>
      </c>
      <c r="C34" s="5" t="n">
        <v>-99997</v>
      </c>
    </row>
    <row r="35">
      <c r="A35" s="4" t="inlineStr">
        <is>
          <t>Net cash (used in)/provided by operating activities</t>
        </is>
      </c>
      <c r="B35" s="5" t="n">
        <v>123447</v>
      </c>
      <c r="C35" s="5" t="n">
        <v>19372</v>
      </c>
      <c r="D35" s="5" t="n">
        <v>-2376832</v>
      </c>
      <c r="E35" s="5" t="n">
        <v>-2166970</v>
      </c>
    </row>
    <row r="36">
      <c r="A36" s="3" t="inlineStr">
        <is>
          <t>CASH FLOWS FROM INVESTING ACTIVITIES</t>
        </is>
      </c>
    </row>
    <row r="37">
      <c r="A37" s="4" t="inlineStr">
        <is>
          <t>Purchases of property and equipment</t>
        </is>
      </c>
      <c r="B37" s="5" t="n">
        <v>-173217</v>
      </c>
      <c r="C37" s="5" t="n">
        <v>-27182</v>
      </c>
      <c r="D37" s="5" t="n">
        <v>-822333</v>
      </c>
      <c r="E37" s="5" t="n">
        <v>-1570989</v>
      </c>
    </row>
    <row r="38">
      <c r="A38" s="4" t="inlineStr">
        <is>
          <t>Prepayment for land use right</t>
        </is>
      </c>
      <c r="E38" s="5" t="n">
        <v>-43250</v>
      </c>
    </row>
    <row r="39">
      <c r="A39" s="4" t="inlineStr">
        <is>
          <t>Cash received from disposal of property and equipment</t>
        </is>
      </c>
      <c r="B39" s="5" t="n">
        <v>1490</v>
      </c>
      <c r="C39" s="5" t="n">
        <v>234</v>
      </c>
      <c r="E39" s="5" t="n">
        <v>20790</v>
      </c>
    </row>
    <row r="40">
      <c r="A40" s="4" t="inlineStr">
        <is>
          <t>Purchase of two trust investments</t>
        </is>
      </c>
      <c r="D40" s="5" t="n">
        <v>-1140000</v>
      </c>
    </row>
    <row r="41">
      <c r="A41" s="4" t="inlineStr">
        <is>
          <t>Purchases of short-term investments</t>
        </is>
      </c>
      <c r="D41" s="5" t="n">
        <v>-455404</v>
      </c>
      <c r="E41" s="5" t="n">
        <v>-1030000</v>
      </c>
    </row>
    <row r="42">
      <c r="A42" s="4" t="inlineStr">
        <is>
          <t>Proceeds received from maturity of short-term investments</t>
        </is>
      </c>
      <c r="B42" s="5" t="n">
        <v>250000</v>
      </c>
      <c r="C42" s="5" t="n">
        <v>39230</v>
      </c>
      <c r="D42" s="5" t="n">
        <v>705404</v>
      </c>
      <c r="E42" s="5" t="n">
        <v>660000</v>
      </c>
    </row>
    <row r="43">
      <c r="A43" s="4" t="inlineStr">
        <is>
          <t>Repayment from a related party</t>
        </is>
      </c>
      <c r="E43" s="5" t="n">
        <v>147559</v>
      </c>
    </row>
    <row r="44">
      <c r="A44" s="4" t="inlineStr">
        <is>
          <t>Cash paid to a related party and an individual on behalf of the related party</t>
        </is>
      </c>
      <c r="E44" s="5" t="n">
        <v>-306319</v>
      </c>
    </row>
    <row r="45">
      <c r="A45" s="4" t="inlineStr">
        <is>
          <t>Cash repaid from a related party</t>
        </is>
      </c>
      <c r="E45" s="5" t="n">
        <v>306319</v>
      </c>
    </row>
    <row r="46">
      <c r="A46" s="4" t="inlineStr">
        <is>
          <t>Repayment of contribution from noncontrolling interest in a subsidiary</t>
        </is>
      </c>
      <c r="B46" s="5" t="n">
        <v>-77936</v>
      </c>
      <c r="C46" s="5" t="n">
        <v>-12230</v>
      </c>
    </row>
    <row r="47">
      <c r="A47" s="4" t="inlineStr">
        <is>
          <t>Net cash (used in)/provided by investing activities</t>
        </is>
      </c>
      <c r="B47" s="5" t="n">
        <v>337</v>
      </c>
      <c r="C47" s="5" t="n">
        <v>52</v>
      </c>
      <c r="D47" s="5" t="n">
        <v>-1712333</v>
      </c>
      <c r="E47" s="5" t="n">
        <v>-1815890</v>
      </c>
    </row>
    <row r="48">
      <c r="A48" s="3" t="inlineStr">
        <is>
          <t>CASH FLOWS FROM FINANCING ACTIVITIES</t>
        </is>
      </c>
    </row>
    <row r="49">
      <c r="A49" s="4" t="inlineStr">
        <is>
          <t>Proceeds from issuance of Series B convertible redeemable preferred shares, net of issuance costs</t>
        </is>
      </c>
      <c r="E49" s="5" t="n">
        <v>33861</v>
      </c>
    </row>
    <row r="50">
      <c r="A50" s="4" t="inlineStr">
        <is>
          <t>Proceeds from issuance of Series B-1 preferred shares, net of issuance cost</t>
        </is>
      </c>
      <c r="E50" s="5" t="n">
        <v>1065882</v>
      </c>
    </row>
    <row r="51">
      <c r="A51" s="4" t="inlineStr">
        <is>
          <t>Proceeds from issuance of Class A ordinary shares, net of issuance cost</t>
        </is>
      </c>
      <c r="D51" s="5" t="n">
        <v>2876811</v>
      </c>
      <c r="E51" s="5" t="n">
        <v>4508507</v>
      </c>
    </row>
    <row r="52">
      <c r="A52" s="4" t="inlineStr">
        <is>
          <t>Proceeds from short-term borrowings</t>
        </is>
      </c>
      <c r="E52" s="5" t="n">
        <v>59582</v>
      </c>
    </row>
    <row r="53">
      <c r="A53" s="4" t="inlineStr">
        <is>
          <t>Proceeds from capital lease</t>
        </is>
      </c>
      <c r="E53" s="5" t="n">
        <v>44434</v>
      </c>
    </row>
    <row r="54">
      <c r="A54" s="4" t="inlineStr">
        <is>
          <t>Repayments for short-term borrowings</t>
        </is>
      </c>
      <c r="E54" s="5" t="n">
        <v>-67582</v>
      </c>
    </row>
    <row r="55">
      <c r="A55" s="4" t="inlineStr">
        <is>
          <t>Capital lease payments</t>
        </is>
      </c>
      <c r="D55" s="5" t="n">
        <v>-7656</v>
      </c>
      <c r="E55" s="5" t="n">
        <v>-143060</v>
      </c>
    </row>
    <row r="56">
      <c r="A56" s="4" t="inlineStr">
        <is>
          <t>Return of deposit for capital lease</t>
        </is>
      </c>
      <c r="D56" s="5" t="n">
        <v>642</v>
      </c>
      <c r="E56" s="5" t="n">
        <v>13050</v>
      </c>
    </row>
    <row r="57">
      <c r="A57" s="4" t="inlineStr">
        <is>
          <t>Proceeds from long-term borrowing</t>
        </is>
      </c>
      <c r="D57" s="5" t="n">
        <v>69900</v>
      </c>
      <c r="E57" s="5" t="n">
        <v>349650</v>
      </c>
    </row>
    <row r="58">
      <c r="A58" s="4" t="inlineStr">
        <is>
          <t>Proceeds from the issuance of convertible senior notes</t>
        </is>
      </c>
      <c r="D58" s="5" t="n">
        <v>3098069</v>
      </c>
    </row>
    <row r="59">
      <c r="A59" s="4" t="inlineStr">
        <is>
          <t>Repayments for long-term borrowing</t>
        </is>
      </c>
      <c r="D59" s="5" t="n">
        <v>-642433</v>
      </c>
      <c r="E59" s="5" t="n">
        <v>-77117</v>
      </c>
    </row>
    <row r="60">
      <c r="A60" s="4" t="inlineStr">
        <is>
          <t>Contribution from non-controlling shareholder in a subsidiary</t>
        </is>
      </c>
      <c r="E60" s="5" t="n">
        <v>84477</v>
      </c>
    </row>
    <row r="61">
      <c r="A61" s="4" t="inlineStr">
        <is>
          <t>Refund from shares depositary bank</t>
        </is>
      </c>
      <c r="E61" s="5" t="n">
        <v>52628</v>
      </c>
    </row>
    <row r="62">
      <c r="A62" s="4" t="inlineStr">
        <is>
          <t>Cash received in relation to Fabricated Transaction</t>
        </is>
      </c>
      <c r="D62" s="5" t="n">
        <v>942844</v>
      </c>
      <c r="E62" s="5" t="n">
        <v>2309107</v>
      </c>
    </row>
    <row r="63">
      <c r="A63" s="4" t="inlineStr">
        <is>
          <t>Cash paid in relation to Fabricated Transaction</t>
        </is>
      </c>
      <c r="D63" s="5" t="n">
        <v>-2309107</v>
      </c>
      <c r="E63" s="5" t="n">
        <v>-992673</v>
      </c>
    </row>
    <row r="64">
      <c r="A64" s="4" t="inlineStr">
        <is>
          <t>Proceeds from issuance of convertible senior preferred shares</t>
        </is>
      </c>
      <c r="B64" s="5" t="n">
        <v>1514660</v>
      </c>
      <c r="C64" s="5" t="n">
        <v>237683</v>
      </c>
    </row>
    <row r="65">
      <c r="A65" s="4" t="inlineStr">
        <is>
          <t>Net cash provided by financing activities</t>
        </is>
      </c>
      <c r="B65" s="5" t="n">
        <v>1514660</v>
      </c>
      <c r="C65" s="5" t="n">
        <v>237683</v>
      </c>
      <c r="D65" s="5" t="n">
        <v>4029070</v>
      </c>
      <c r="E65" s="5" t="n">
        <v>7240746</v>
      </c>
    </row>
    <row r="66">
      <c r="A66" s="4" t="inlineStr">
        <is>
          <t>Effect of foreign exchange rate changes on cash and cash equivalents and restricted cash</t>
        </is>
      </c>
      <c r="B66" s="5" t="n">
        <v>-22215</v>
      </c>
      <c r="C66" s="5" t="n">
        <v>-3486</v>
      </c>
      <c r="D66" s="5" t="n">
        <v>17711</v>
      </c>
      <c r="E66" s="5" t="n">
        <v>92560</v>
      </c>
    </row>
    <row r="67">
      <c r="A67" s="4" t="inlineStr">
        <is>
          <t>Net increase/(decrease) in cash and cash equivalents and restricted cash</t>
        </is>
      </c>
      <c r="B67" s="5" t="n">
        <v>1616229</v>
      </c>
      <c r="C67" s="5" t="n">
        <v>253621</v>
      </c>
      <c r="D67" s="5" t="n">
        <v>-42384</v>
      </c>
      <c r="E67" s="5" t="n">
        <v>3350446</v>
      </c>
    </row>
    <row r="68">
      <c r="A68" s="4" t="inlineStr">
        <is>
          <t>Cash and cash equivalents and restricted cash at beginning of years</t>
        </is>
      </c>
      <c r="B68" s="5" t="n">
        <v>4939045</v>
      </c>
      <c r="C68" s="5" t="n">
        <v>775044</v>
      </c>
      <c r="D68" s="5" t="n">
        <v>4981429</v>
      </c>
      <c r="E68" s="5" t="n">
        <v>1630983</v>
      </c>
    </row>
    <row r="69">
      <c r="A69" s="4" t="inlineStr">
        <is>
          <t>Cash and cash equivalents and restricted cash at end of years</t>
        </is>
      </c>
      <c r="B69" s="5" t="n">
        <v>6555274</v>
      </c>
      <c r="C69" s="5" t="n">
        <v>1028665</v>
      </c>
      <c r="D69" s="5" t="n">
        <v>4939045</v>
      </c>
      <c r="E69" s="5" t="n">
        <v>4981429</v>
      </c>
    </row>
    <row r="70">
      <c r="A70" s="3" t="inlineStr">
        <is>
          <t>Supplemental disclosures of cash flow information:</t>
        </is>
      </c>
    </row>
    <row r="71">
      <c r="A71" s="4" t="inlineStr">
        <is>
          <t>Interests received</t>
        </is>
      </c>
      <c r="B71" s="5" t="n">
        <v>103863</v>
      </c>
      <c r="C71" s="5" t="n">
        <v>16298</v>
      </c>
      <c r="D71" s="5" t="n">
        <v>132439</v>
      </c>
      <c r="E71" s="5" t="n">
        <v>77045</v>
      </c>
    </row>
    <row r="72">
      <c r="A72" s="4" t="inlineStr">
        <is>
          <t>Interests paid, net of capitalization</t>
        </is>
      </c>
      <c r="D72" s="6" t="n">
        <v>-15171</v>
      </c>
      <c r="E72" s="5" t="n">
        <v>-33040</v>
      </c>
    </row>
    <row r="73">
      <c r="A73" s="3" t="inlineStr">
        <is>
          <t>Supplemental disclosures of non-cash activities:</t>
        </is>
      </c>
    </row>
    <row r="74">
      <c r="A74" s="4" t="inlineStr">
        <is>
          <t>Purchase of property and equipment included in accrued expenses and other liabilities</t>
        </is>
      </c>
      <c r="B74" s="5" t="n">
        <v>46659</v>
      </c>
      <c r="C74" s="5" t="n">
        <v>7322</v>
      </c>
      <c r="E74" s="6" t="n">
        <v>5131</v>
      </c>
    </row>
    <row r="75">
      <c r="A75" s="4" t="inlineStr">
        <is>
          <t>Obtaining right-of-use assets in exchange for lease liabilities</t>
        </is>
      </c>
      <c r="B75" s="6" t="n">
        <v>947853</v>
      </c>
      <c r="C75" s="7" t="n">
        <v>148739</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LEASES - The weighted average remaining lease terms and discount rates (Details) ¥ in Thousands, $ in Thousands</t>
        </is>
      </c>
      <c r="B1" s="2" t="inlineStr">
        <is>
          <t>12 Months Ended</t>
        </is>
      </c>
    </row>
    <row r="2">
      <c r="B2" s="2" t="inlineStr">
        <is>
          <t>Dec. 31, 2021CNY (¥)</t>
        </is>
      </c>
      <c r="C2" s="2" t="inlineStr">
        <is>
          <t>Dec. 31, 2021USD ($)</t>
        </is>
      </c>
    </row>
    <row r="3">
      <c r="A3" s="3" t="inlineStr">
        <is>
          <t>Remaining lease term and discount rate:</t>
        </is>
      </c>
    </row>
    <row r="4">
      <c r="A4" s="4" t="inlineStr">
        <is>
          <t>Weighted average remaining lease term (years)</t>
        </is>
      </c>
      <c r="B4" s="4" t="inlineStr">
        <is>
          <t>1 year 4 months 6 days</t>
        </is>
      </c>
      <c r="C4" s="4" t="inlineStr">
        <is>
          <t>1 year 4 months 6 days</t>
        </is>
      </c>
    </row>
    <row r="5">
      <c r="A5" s="4" t="inlineStr">
        <is>
          <t>Weighted average discount rate</t>
        </is>
      </c>
      <c r="B5" s="4" t="inlineStr">
        <is>
          <t>5.525%</t>
        </is>
      </c>
      <c r="C5" s="4" t="inlineStr">
        <is>
          <t>5.525%</t>
        </is>
      </c>
    </row>
    <row r="6">
      <c r="A6" s="4" t="inlineStr">
        <is>
          <t>Operating lease payments</t>
        </is>
      </c>
      <c r="B6" s="6" t="n">
        <v>637243</v>
      </c>
      <c r="C6" s="7" t="n">
        <v>99997</v>
      </c>
    </row>
    <row r="7">
      <c r="A7" s="4" t="inlineStr">
        <is>
          <t>Total operating lease expenses</t>
        </is>
      </c>
      <c r="B7" s="6" t="n">
        <v>672910</v>
      </c>
      <c r="C7" s="7" t="n">
        <v>10559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S - Future minimum lease payments (Details) - Dec. 31, 2021 ¥ in Thousands, $ in Thousands</t>
        </is>
      </c>
      <c r="B1" s="2" t="inlineStr">
        <is>
          <t>CNY (¥)</t>
        </is>
      </c>
      <c r="C1" s="2" t="inlineStr">
        <is>
          <t>USD ($)</t>
        </is>
      </c>
    </row>
    <row r="2">
      <c r="A2" s="3" t="inlineStr">
        <is>
          <t>Lessee, Operating Lease, Liability, Payment, Due [Abstract]</t>
        </is>
      </c>
    </row>
    <row r="3">
      <c r="A3" s="4" t="inlineStr">
        <is>
          <t>2022</t>
        </is>
      </c>
      <c r="B3" s="6" t="n">
        <v>598062</v>
      </c>
      <c r="C3" s="7" t="n">
        <v>93850</v>
      </c>
    </row>
    <row r="4">
      <c r="A4" s="4" t="inlineStr">
        <is>
          <t>2023</t>
        </is>
      </c>
      <c r="B4" s="5" t="n">
        <v>369272</v>
      </c>
      <c r="C4" s="5" t="n">
        <v>57947</v>
      </c>
    </row>
    <row r="5">
      <c r="A5" s="4" t="inlineStr">
        <is>
          <t>2024</t>
        </is>
      </c>
      <c r="B5" s="5" t="n">
        <v>174845</v>
      </c>
      <c r="C5" s="5" t="n">
        <v>27437</v>
      </c>
    </row>
    <row r="6">
      <c r="A6" s="4" t="inlineStr">
        <is>
          <t>2025</t>
        </is>
      </c>
      <c r="B6" s="5" t="n">
        <v>65989</v>
      </c>
      <c r="C6" s="5" t="n">
        <v>10355</v>
      </c>
    </row>
    <row r="7">
      <c r="A7" s="4" t="inlineStr">
        <is>
          <t>2026 and thereafter</t>
        </is>
      </c>
      <c r="B7" s="5" t="n">
        <v>50459</v>
      </c>
      <c r="C7" s="5" t="n">
        <v>7918</v>
      </c>
    </row>
    <row r="8">
      <c r="A8" s="4" t="inlineStr">
        <is>
          <t>Less: interest</t>
        </is>
      </c>
      <c r="B8" s="5" t="n">
        <v>-85505</v>
      </c>
      <c r="C8" s="5" t="n">
        <v>-13418</v>
      </c>
    </row>
    <row r="9">
      <c r="A9" s="4" t="inlineStr">
        <is>
          <t>Total operating lease liabilities</t>
        </is>
      </c>
      <c r="B9" s="6" t="n">
        <v>1173122</v>
      </c>
      <c r="C9" s="7" t="n">
        <v>18408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0" customWidth="1" min="1" max="1"/>
    <col width="20" customWidth="1" min="2" max="2"/>
    <col width="20" customWidth="1" min="3" max="3"/>
    <col width="21" customWidth="1" min="4" max="4"/>
    <col width="21" customWidth="1" min="5" max="5"/>
    <col width="21" customWidth="1" min="6" max="6"/>
    <col width="21" customWidth="1" min="7" max="7"/>
    <col width="21" customWidth="1" min="8" max="8"/>
  </cols>
  <sheetData>
    <row r="1">
      <c r="A1" s="1" t="inlineStr">
        <is>
          <t>PROVISION FOR SEC SETTLEMENT (Details) ¥ in Thousands, $ in Thousands</t>
        </is>
      </c>
      <c r="B1" s="2" t="inlineStr">
        <is>
          <t>Apr. 04, 2022shares</t>
        </is>
      </c>
      <c r="C1" s="2" t="inlineStr">
        <is>
          <t>Dec. 31, 2019shares</t>
        </is>
      </c>
      <c r="D1" s="2" t="inlineStr">
        <is>
          <t>Jan. 31, 2022USD ($)</t>
        </is>
      </c>
      <c r="E1" s="2" t="inlineStr">
        <is>
          <t>Dec. 31, 2021USD ($)</t>
        </is>
      </c>
      <c r="F1" s="2" t="inlineStr">
        <is>
          <t>Dec. 31, 2020CNY (¥)</t>
        </is>
      </c>
      <c r="G1" s="2" t="inlineStr">
        <is>
          <t>Dec. 31, 2020USD ($)</t>
        </is>
      </c>
      <c r="H1" s="2" t="inlineStr">
        <is>
          <t>Dec. 16, 2020USD ($)</t>
        </is>
      </c>
    </row>
    <row r="2">
      <c r="A2" s="4" t="inlineStr">
        <is>
          <t>Settlement of civil money penalty amount to SEC | $</t>
        </is>
      </c>
      <c r="H2" s="7" t="n">
        <v>180000</v>
      </c>
    </row>
    <row r="3">
      <c r="A3" s="4" t="inlineStr">
        <is>
          <t>Payable for SEC settlement</t>
        </is>
      </c>
      <c r="F3" s="6" t="n">
        <v>1174500</v>
      </c>
      <c r="G3" s="7" t="n">
        <v>180000</v>
      </c>
    </row>
    <row r="4">
      <c r="A4" s="4" t="inlineStr">
        <is>
          <t>Class A ordinary shares</t>
        </is>
      </c>
    </row>
    <row r="5">
      <c r="A5" s="4" t="inlineStr">
        <is>
          <t>Issuance of shares (in shares) | shares</t>
        </is>
      </c>
      <c r="C5" s="5" t="n">
        <v>19753888</v>
      </c>
    </row>
    <row r="6">
      <c r="A6" s="4" t="inlineStr">
        <is>
          <t>Class A ordinary shares | Forecast [Member]</t>
        </is>
      </c>
    </row>
    <row r="7">
      <c r="A7" s="4" t="inlineStr">
        <is>
          <t>Issuance of shares (in shares) | shares</t>
        </is>
      </c>
      <c r="B7" s="5" t="n">
        <v>2333592</v>
      </c>
    </row>
    <row r="8">
      <c r="A8" s="4" t="inlineStr">
        <is>
          <t>ADSs | Forecast [Member]</t>
        </is>
      </c>
    </row>
    <row r="9">
      <c r="A9" s="4" t="inlineStr">
        <is>
          <t>Issuance of shares (in shares) | shares</t>
        </is>
      </c>
      <c r="B9" s="5" t="n">
        <v>291699</v>
      </c>
    </row>
    <row r="10">
      <c r="A10" s="4" t="inlineStr">
        <is>
          <t>Minimum</t>
        </is>
      </c>
    </row>
    <row r="11">
      <c r="A11" s="4" t="inlineStr">
        <is>
          <t>Settlement of civil money penalty amount to SEC | $</t>
        </is>
      </c>
      <c r="E11" s="7" t="n">
        <v>180000</v>
      </c>
    </row>
    <row r="12">
      <c r="A12" s="4" t="inlineStr">
        <is>
          <t>Minimum | Forecast [Member]</t>
        </is>
      </c>
    </row>
    <row r="13">
      <c r="A13" s="4" t="inlineStr">
        <is>
          <t>Settlement of civil money penalty amount to SEC | $</t>
        </is>
      </c>
      <c r="D13" s="7" t="n">
        <v>18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apital commitments (Details) $ in Thousands</t>
        </is>
      </c>
      <c r="B1" s="2" t="inlineStr">
        <is>
          <t>Dec. 31, 2021USD ($)</t>
        </is>
      </c>
    </row>
    <row r="2">
      <c r="A2" s="4" t="inlineStr">
        <is>
          <t>Capital commitments</t>
        </is>
      </c>
    </row>
    <row r="3">
      <c r="A3" s="3" t="inlineStr">
        <is>
          <t>Capital commitment related to capital expenditures for construction in progress</t>
        </is>
      </c>
    </row>
    <row r="4">
      <c r="A4" s="4" t="inlineStr">
        <is>
          <t>Capital commitments outstanding</t>
        </is>
      </c>
      <c r="B4" s="7"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0"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19" customWidth="1" min="15" max="15"/>
    <col width="21" customWidth="1" min="16" max="16"/>
  </cols>
  <sheetData>
    <row r="1">
      <c r="A1" s="1" t="inlineStr">
        <is>
          <t>COMMITMENTS AND CONTINGENCIES - Contingency (Details) $ in Thousands</t>
        </is>
      </c>
      <c r="B1" s="2" t="inlineStr">
        <is>
          <t>Dec. 07, 2021USD ($)</t>
        </is>
      </c>
      <c r="C1" s="2" t="inlineStr">
        <is>
          <t>Nov. 29, 2021USD ($)</t>
        </is>
      </c>
      <c r="D1" s="2" t="inlineStr">
        <is>
          <t>Oct. 26, 2021USD ($)</t>
        </is>
      </c>
      <c r="E1" s="2" t="inlineStr">
        <is>
          <t>Mar. 26, 2021CNY (¥)</t>
        </is>
      </c>
      <c r="F1" s="2" t="inlineStr">
        <is>
          <t>May 31, 2020USD ($)</t>
        </is>
      </c>
      <c r="G1" s="2" t="inlineStr">
        <is>
          <t>Dec. 31, 2021CNY (¥)</t>
        </is>
      </c>
      <c r="H1" s="2" t="inlineStr">
        <is>
          <t>Dec. 31, 2021USD ($)</t>
        </is>
      </c>
      <c r="I1" s="2" t="inlineStr">
        <is>
          <t>Dec. 31, 2020CNY (¥)</t>
        </is>
      </c>
      <c r="J1" s="2" t="inlineStr">
        <is>
          <t>Dec. 31, 2020USD ($)</t>
        </is>
      </c>
      <c r="K1" s="2" t="inlineStr">
        <is>
          <t>Dec. 31, 2019CNY (¥)</t>
        </is>
      </c>
      <c r="L1" s="2" t="inlineStr">
        <is>
          <t>Dec. 31, 2021USD ($)</t>
        </is>
      </c>
      <c r="M1" s="2" t="inlineStr">
        <is>
          <t>Dec. 31, 2020USD ($)</t>
        </is>
      </c>
      <c r="N1" s="2" t="inlineStr">
        <is>
          <t>Dec. 16, 2020USD ($)</t>
        </is>
      </c>
      <c r="O1" s="2" t="inlineStr">
        <is>
          <t>May 06, 2020entity</t>
        </is>
      </c>
      <c r="P1" s="2" t="inlineStr">
        <is>
          <t>Apr. 02, 2020USD ($)</t>
        </is>
      </c>
    </row>
    <row r="2">
      <c r="A2" s="3" t="inlineStr">
        <is>
          <t>Loss Contingencies [Line Items]</t>
        </is>
      </c>
    </row>
    <row r="3">
      <c r="A3" s="4" t="inlineStr">
        <is>
          <t>Net revenues</t>
        </is>
      </c>
      <c r="G3" s="6" t="n">
        <v>7965323000</v>
      </c>
      <c r="H3" s="7" t="n">
        <v>1249933</v>
      </c>
      <c r="I3" s="6" t="n">
        <v>4033418000</v>
      </c>
      <c r="K3" s="6" t="n">
        <v>3024934000</v>
      </c>
    </row>
    <row r="4">
      <c r="A4" s="4" t="inlineStr">
        <is>
          <t>Costs and expenses</t>
        </is>
      </c>
      <c r="G4" s="5" t="n">
        <v>8504377000</v>
      </c>
      <c r="H4" s="5" t="n">
        <v>1334523</v>
      </c>
      <c r="I4" s="5" t="n">
        <v>6620686000</v>
      </c>
      <c r="K4" s="6" t="n">
        <v>6237049000</v>
      </c>
    </row>
    <row r="5">
      <c r="A5" s="4" t="inlineStr">
        <is>
          <t>Settlement of civil money penalty amount to SEC</t>
        </is>
      </c>
      <c r="N5" s="7" t="n">
        <v>180000</v>
      </c>
    </row>
    <row r="6">
      <c r="A6" s="4" t="inlineStr">
        <is>
          <t>Payable for SEC settlement</t>
        </is>
      </c>
      <c r="I6" s="5" t="n">
        <v>1174500000</v>
      </c>
      <c r="M6" s="7" t="n">
        <v>180000</v>
      </c>
    </row>
    <row r="7">
      <c r="A7" s="4" t="inlineStr">
        <is>
          <t>Provision for equity litigants settlement</t>
        </is>
      </c>
      <c r="G7" s="5" t="n">
        <v>155314000</v>
      </c>
      <c r="H7" s="7" t="n">
        <v>24372</v>
      </c>
      <c r="I7" s="5" t="n">
        <v>1226119000</v>
      </c>
    </row>
    <row r="8">
      <c r="A8" s="4" t="inlineStr">
        <is>
          <t>Sought value for losses from Company</t>
        </is>
      </c>
      <c r="C8" s="7" t="n">
        <v>4000</v>
      </c>
    </row>
    <row r="9">
      <c r="A9" s="4" t="inlineStr">
        <is>
          <t>Minimum</t>
        </is>
      </c>
    </row>
    <row r="10">
      <c r="A10" s="3" t="inlineStr">
        <is>
          <t>Loss Contingencies [Line Items]</t>
        </is>
      </c>
    </row>
    <row r="11">
      <c r="A11" s="4" t="inlineStr">
        <is>
          <t>Settlement of civil money penalty amount to SEC</t>
        </is>
      </c>
      <c r="L11" s="7" t="n">
        <v>180000</v>
      </c>
    </row>
    <row r="12">
      <c r="A12" s="4" t="inlineStr">
        <is>
          <t>Luckin China | Xiamen Trust</t>
        </is>
      </c>
    </row>
    <row r="13">
      <c r="A13" s="3" t="inlineStr">
        <is>
          <t>Loss Contingencies [Line Items]</t>
        </is>
      </c>
    </row>
    <row r="14">
      <c r="A14" s="4" t="inlineStr">
        <is>
          <t>Maximum value of assets to freeze upon injunction order | ¥</t>
        </is>
      </c>
      <c r="E14" s="6" t="n">
        <v>1680</v>
      </c>
    </row>
    <row r="15">
      <c r="A15" s="4" t="inlineStr">
        <is>
          <t>Fabrication of Transactions</t>
        </is>
      </c>
    </row>
    <row r="16">
      <c r="A16" s="3" t="inlineStr">
        <is>
          <t>Loss Contingencies [Line Items]</t>
        </is>
      </c>
    </row>
    <row r="17">
      <c r="A17" s="4" t="inlineStr">
        <is>
          <t>Asserted losses</t>
        </is>
      </c>
      <c r="P17" s="7" t="n">
        <v>327700000</v>
      </c>
    </row>
    <row r="18">
      <c r="A18" s="4" t="inlineStr">
        <is>
          <t>U.S. Opt Out Claims</t>
        </is>
      </c>
    </row>
    <row r="19">
      <c r="A19" s="3" t="inlineStr">
        <is>
          <t>Loss Contingencies [Line Items]</t>
        </is>
      </c>
    </row>
    <row r="20">
      <c r="A20" s="4" t="inlineStr">
        <is>
          <t>Settlement amount</t>
        </is>
      </c>
      <c r="D20" s="7" t="n">
        <v>175000</v>
      </c>
    </row>
    <row r="21">
      <c r="A21" s="4" t="inlineStr">
        <is>
          <t>U.S. Department of Justice Investigation</t>
        </is>
      </c>
    </row>
    <row r="22">
      <c r="A22" s="3" t="inlineStr">
        <is>
          <t>Loss Contingencies [Line Items]</t>
        </is>
      </c>
    </row>
    <row r="23">
      <c r="A23" s="4" t="inlineStr">
        <is>
          <t>Liability or loss recognized at the end of year.</t>
        </is>
      </c>
      <c r="L23" s="5" t="n">
        <v>0</v>
      </c>
      <c r="M23" s="5" t="n">
        <v>0</v>
      </c>
    </row>
    <row r="24">
      <c r="A24" s="4" t="inlineStr">
        <is>
          <t>U.S. Securities Litigation</t>
        </is>
      </c>
    </row>
    <row r="25">
      <c r="A25" s="3" t="inlineStr">
        <is>
          <t>Loss Contingencies [Line Items]</t>
        </is>
      </c>
    </row>
    <row r="26">
      <c r="A26" s="4" t="inlineStr">
        <is>
          <t>Provision for equity litigants settlement</t>
        </is>
      </c>
      <c r="I26" s="5" t="n">
        <v>1226119000</v>
      </c>
      <c r="J26" s="7" t="n">
        <v>187500</v>
      </c>
    </row>
    <row r="27">
      <c r="A27" s="4" t="inlineStr">
        <is>
          <t>Additional equity litigation provision</t>
        </is>
      </c>
      <c r="G27" s="5" t="n">
        <v>155314000</v>
      </c>
      <c r="L27" s="5" t="n">
        <v>24385</v>
      </c>
    </row>
    <row r="28">
      <c r="A28" s="4" t="inlineStr">
        <is>
          <t>Ministry of Finance Investigation</t>
        </is>
      </c>
    </row>
    <row r="29">
      <c r="A29" s="3" t="inlineStr">
        <is>
          <t>Loss Contingencies [Line Items]</t>
        </is>
      </c>
    </row>
    <row r="30">
      <c r="A30" s="4" t="inlineStr">
        <is>
          <t>Liability or loss recognized at the end of year.</t>
        </is>
      </c>
      <c r="L30" s="7" t="n">
        <v>0</v>
      </c>
      <c r="M30" s="7" t="n">
        <v>0</v>
      </c>
    </row>
    <row r="31">
      <c r="A31" s="4" t="inlineStr">
        <is>
          <t>Number of entities of the Group | entity</t>
        </is>
      </c>
      <c r="O31" s="5" t="n">
        <v>2</v>
      </c>
    </row>
    <row r="32">
      <c r="A32" s="4" t="inlineStr">
        <is>
          <t>Canadian Class Action</t>
        </is>
      </c>
    </row>
    <row r="33">
      <c r="A33" s="3" t="inlineStr">
        <is>
          <t>Loss Contingencies [Line Items]</t>
        </is>
      </c>
    </row>
    <row r="34">
      <c r="A34" s="4" t="inlineStr">
        <is>
          <t>Liability or loss recognized at the end of year. | ¥</t>
        </is>
      </c>
      <c r="G34" s="5" t="n">
        <v>0</v>
      </c>
      <c r="I34" s="5" t="n">
        <v>0</v>
      </c>
    </row>
    <row r="35">
      <c r="A35" s="4" t="inlineStr">
        <is>
          <t>Cayman Bondholder Action</t>
        </is>
      </c>
    </row>
    <row r="36">
      <c r="A36" s="3" t="inlineStr">
        <is>
          <t>Loss Contingencies [Line Items]</t>
        </is>
      </c>
    </row>
    <row r="37">
      <c r="A37" s="4" t="inlineStr">
        <is>
          <t>Liability or loss recognized at the end of year. | ¥</t>
        </is>
      </c>
      <c r="G37" s="6" t="n">
        <v>0</v>
      </c>
      <c r="I37" s="6" t="n">
        <v>0</v>
      </c>
    </row>
    <row r="38">
      <c r="A38" s="4" t="inlineStr">
        <is>
          <t>Sought value for losses from Company</t>
        </is>
      </c>
      <c r="F38" s="7" t="n">
        <v>155000</v>
      </c>
    </row>
    <row r="39">
      <c r="A39" s="4" t="inlineStr">
        <is>
          <t>Kingstown Capital Management</t>
        </is>
      </c>
    </row>
    <row r="40">
      <c r="A40" s="3" t="inlineStr">
        <is>
          <t>Loss Contingencies [Line Items]</t>
        </is>
      </c>
    </row>
    <row r="41">
      <c r="A41" s="4" t="inlineStr">
        <is>
          <t>Sought value for losses from Company</t>
        </is>
      </c>
      <c r="C41" s="5" t="n">
        <v>22000</v>
      </c>
    </row>
    <row r="42">
      <c r="A42" s="4" t="inlineStr">
        <is>
          <t>Bequai</t>
        </is>
      </c>
    </row>
    <row r="43">
      <c r="A43" s="3" t="inlineStr">
        <is>
          <t>Loss Contingencies [Line Items]</t>
        </is>
      </c>
    </row>
    <row r="44">
      <c r="A44" s="4" t="inlineStr">
        <is>
          <t>Sought value for losses from Company</t>
        </is>
      </c>
      <c r="B44" s="7" t="n">
        <v>25</v>
      </c>
    </row>
    <row r="45">
      <c r="A45" s="4" t="inlineStr">
        <is>
          <t>Lai Ye</t>
        </is>
      </c>
    </row>
    <row r="46">
      <c r="A46" s="3" t="inlineStr">
        <is>
          <t>Loss Contingencies [Line Items]</t>
        </is>
      </c>
    </row>
    <row r="47">
      <c r="A47" s="4" t="inlineStr">
        <is>
          <t>Sought value for losses from Company</t>
        </is>
      </c>
      <c r="C47" s="7" t="n">
        <v>4000</v>
      </c>
    </row>
    <row r="48">
      <c r="A48" s="4" t="inlineStr">
        <is>
          <t>Nuveen Winslow Large-Cap Growth ESG Fund</t>
        </is>
      </c>
    </row>
    <row r="49">
      <c r="A49" s="3" t="inlineStr">
        <is>
          <t>Loss Contingencies [Line Items]</t>
        </is>
      </c>
    </row>
    <row r="50">
      <c r="A50" s="4" t="inlineStr">
        <is>
          <t>Sought value for losses from Company</t>
        </is>
      </c>
      <c r="B50" s="7" t="n">
        <v>1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80" customWidth="1" min="1" max="1"/>
    <col width="20" customWidth="1" min="2" max="2"/>
    <col width="21" customWidth="1" min="3" max="3"/>
    <col width="27" customWidth="1" min="4" max="4"/>
    <col width="27" customWidth="1" min="5" max="5"/>
    <col width="37" customWidth="1" min="6" max="6"/>
    <col width="21" customWidth="1" min="7" max="7"/>
    <col width="20" customWidth="1" min="8" max="8"/>
    <col width="21" customWidth="1" min="9" max="9"/>
    <col width="21" customWidth="1" min="10" max="10"/>
    <col width="21" customWidth="1" min="11" max="11"/>
    <col width="14" customWidth="1" min="12" max="12"/>
    <col width="21" customWidth="1" min="13" max="13"/>
    <col width="24" customWidth="1" min="14" max="14"/>
  </cols>
  <sheetData>
    <row r="1">
      <c r="A1" s="1" t="inlineStr">
        <is>
          <t>SUBSEQUENT EVENTS (Details) $ / shares in Units, ¥ in Thousands, $ in Thousands</t>
        </is>
      </c>
      <c r="B1" s="2" t="inlineStr">
        <is>
          <t>Apr. 04, 2022shares</t>
        </is>
      </c>
      <c r="C1" s="2" t="inlineStr">
        <is>
          <t>Feb. 03, 2022USD ($)</t>
        </is>
      </c>
      <c r="D1" s="2" t="inlineStr">
        <is>
          <t>Jan. 28, 2022USD ($)shares</t>
        </is>
      </c>
      <c r="E1" s="2" t="inlineStr">
        <is>
          <t>Jan. 06, 2022CNY (¥)shares</t>
        </is>
      </c>
      <c r="F1" s="2" t="inlineStr">
        <is>
          <t>Jan. 06, 2022USD ($)$ / sharesshares</t>
        </is>
      </c>
      <c r="G1" s="2" t="inlineStr">
        <is>
          <t>Jan. 17, 2020USD ($)</t>
        </is>
      </c>
      <c r="H1" s="2" t="inlineStr">
        <is>
          <t>Dec. 31, 2019shares</t>
        </is>
      </c>
      <c r="I1" s="2" t="inlineStr">
        <is>
          <t>Dec. 31, 2021CNY (¥)</t>
        </is>
      </c>
      <c r="J1" s="2" t="inlineStr">
        <is>
          <t>Dec. 31, 2021USD ($)</t>
        </is>
      </c>
      <c r="K1" s="2" t="inlineStr">
        <is>
          <t>Dec. 31, 2020CNY (¥)</t>
        </is>
      </c>
      <c r="L1" s="2" t="inlineStr">
        <is>
          <t>Jul. 15, 2020</t>
        </is>
      </c>
      <c r="M1" s="2" t="inlineStr">
        <is>
          <t>Jan. 14, 2020USD ($)</t>
        </is>
      </c>
      <c r="N1" s="2" t="inlineStr">
        <is>
          <t>Jan. 09, 2020$ / shares</t>
        </is>
      </c>
    </row>
    <row r="2">
      <c r="A2" s="3" t="inlineStr">
        <is>
          <t>Subsequent Event [Line Items]</t>
        </is>
      </c>
    </row>
    <row r="3">
      <c r="A3" s="4" t="inlineStr">
        <is>
          <t>Cash proceeds received</t>
        </is>
      </c>
      <c r="I3" s="6" t="n">
        <v>1514660</v>
      </c>
      <c r="J3" s="7" t="n">
        <v>237683</v>
      </c>
    </row>
    <row r="4">
      <c r="A4" s="4" t="inlineStr">
        <is>
          <t>Net proceeds from Notes Offering | ¥</t>
        </is>
      </c>
      <c r="K4" s="6" t="n">
        <v>3098069</v>
      </c>
    </row>
    <row r="5">
      <c r="A5" s="4" t="inlineStr">
        <is>
          <t>Convertible senior notes due 2025</t>
        </is>
      </c>
    </row>
    <row r="6">
      <c r="A6" s="3" t="inlineStr">
        <is>
          <t>Subsequent Event [Line Items]</t>
        </is>
      </c>
    </row>
    <row r="7">
      <c r="A7" s="4" t="inlineStr">
        <is>
          <t>Net proceeds from Notes Offering</t>
        </is>
      </c>
      <c r="G7" s="7" t="n">
        <v>449654</v>
      </c>
    </row>
    <row r="8">
      <c r="A8" s="4" t="inlineStr">
        <is>
          <t>Aggregate principal amount</t>
        </is>
      </c>
      <c r="G8" s="7" t="n">
        <v>60000</v>
      </c>
      <c r="M8" s="7" t="n">
        <v>400000</v>
      </c>
    </row>
    <row r="9">
      <c r="A9" s="4" t="inlineStr">
        <is>
          <t>Interest rate (as a percent)</t>
        </is>
      </c>
      <c r="L9" s="4" t="inlineStr">
        <is>
          <t>0.50%</t>
        </is>
      </c>
    </row>
    <row r="10">
      <c r="A10" s="4" t="inlineStr">
        <is>
          <t>Convertible senior notes due 2025 | Restructuring Support Agreement</t>
        </is>
      </c>
    </row>
    <row r="11">
      <c r="A11" s="3" t="inlineStr">
        <is>
          <t>Subsequent Event [Line Items]</t>
        </is>
      </c>
    </row>
    <row r="12">
      <c r="A12" s="4" t="inlineStr">
        <is>
          <t>Aggregate principal amount</t>
        </is>
      </c>
      <c r="J12" s="7" t="n">
        <v>460000</v>
      </c>
    </row>
    <row r="13">
      <c r="A13" s="4" t="inlineStr">
        <is>
          <t>Class A ordinary shares</t>
        </is>
      </c>
    </row>
    <row r="14">
      <c r="A14" s="3" t="inlineStr">
        <is>
          <t>Subsequent Event [Line Items]</t>
        </is>
      </c>
    </row>
    <row r="15">
      <c r="A15" s="4" t="inlineStr">
        <is>
          <t>Issuance of shares (in shares) | shares</t>
        </is>
      </c>
      <c r="H15" s="5" t="n">
        <v>19753888</v>
      </c>
    </row>
    <row r="16">
      <c r="A16" s="4" t="inlineStr">
        <is>
          <t>ADSs</t>
        </is>
      </c>
    </row>
    <row r="17">
      <c r="A17" s="3" t="inlineStr">
        <is>
          <t>Subsequent Event [Line Items]</t>
        </is>
      </c>
    </row>
    <row r="18">
      <c r="A18" s="4" t="inlineStr">
        <is>
          <t>Issue price per share (in US dollars per share) | $ / shares</t>
        </is>
      </c>
      <c r="N18" s="7" t="n">
        <v>42</v>
      </c>
    </row>
    <row r="19">
      <c r="A19" s="4" t="inlineStr">
        <is>
          <t>Subsequent event | Restructuring Support Agreement</t>
        </is>
      </c>
    </row>
    <row r="20">
      <c r="A20" s="3" t="inlineStr">
        <is>
          <t>Subsequent Event [Line Items]</t>
        </is>
      </c>
    </row>
    <row r="21">
      <c r="A21" s="4" t="inlineStr">
        <is>
          <t>Cash consideration principle amount</t>
        </is>
      </c>
      <c r="D21" s="7" t="n">
        <v>245455</v>
      </c>
    </row>
    <row r="22">
      <c r="A22" s="4" t="inlineStr">
        <is>
          <t>Subsequent event | Penalty From SEC</t>
        </is>
      </c>
    </row>
    <row r="23">
      <c r="A23" s="3" t="inlineStr">
        <is>
          <t>Subsequent Event [Line Items]</t>
        </is>
      </c>
    </row>
    <row r="24">
      <c r="A24" s="4" t="inlineStr">
        <is>
          <t>Penalty loss</t>
        </is>
      </c>
      <c r="C24" s="7" t="n">
        <v>180000</v>
      </c>
    </row>
    <row r="25">
      <c r="A25" s="4" t="inlineStr">
        <is>
          <t>Liability or loss recognized at the end of year.</t>
        </is>
      </c>
      <c r="C25" s="7" t="n">
        <v>0</v>
      </c>
    </row>
    <row r="26">
      <c r="A26" s="4" t="inlineStr">
        <is>
          <t>Subsequent event | 9% Series B - Senior Secured Notes due 2027 | Restructuring Support Agreement</t>
        </is>
      </c>
    </row>
    <row r="27">
      <c r="A27" s="3" t="inlineStr">
        <is>
          <t>Subsequent Event [Line Items]</t>
        </is>
      </c>
    </row>
    <row r="28">
      <c r="A28" s="4" t="inlineStr">
        <is>
          <t>Cash consideration principle amount</t>
        </is>
      </c>
      <c r="D28" s="5" t="n">
        <v>245455</v>
      </c>
    </row>
    <row r="29">
      <c r="A29" s="4" t="inlineStr">
        <is>
          <t>Net proceeds from Notes Offering</t>
        </is>
      </c>
      <c r="D29" s="7" t="n">
        <v>109855</v>
      </c>
    </row>
    <row r="30">
      <c r="A30" s="4" t="inlineStr">
        <is>
          <t>Interest rate (as a percent)</t>
        </is>
      </c>
      <c r="D30" s="4" t="inlineStr">
        <is>
          <t>9.00%</t>
        </is>
      </c>
    </row>
    <row r="31">
      <c r="A31" s="4" t="inlineStr">
        <is>
          <t>Subsequent event | Convertible senior preferred shares | Joy Capital | Investment Agreement</t>
        </is>
      </c>
    </row>
    <row r="32">
      <c r="A32" s="3" t="inlineStr">
        <is>
          <t>Subsequent Event [Line Items]</t>
        </is>
      </c>
    </row>
    <row r="33">
      <c r="A33" s="4" t="inlineStr">
        <is>
          <t>Senior Preferred Shares issued (in shares) | shares</t>
        </is>
      </c>
      <c r="E33" s="5" t="n">
        <v>12307692</v>
      </c>
      <c r="F33" s="5" t="n">
        <v>12307692</v>
      </c>
    </row>
    <row r="34">
      <c r="A34" s="4" t="inlineStr">
        <is>
          <t>Cash proceeds received</t>
        </is>
      </c>
      <c r="E34" s="6" t="n">
        <v>63726</v>
      </c>
      <c r="F34" s="7" t="n">
        <v>10000</v>
      </c>
    </row>
    <row r="35">
      <c r="A35" s="4" t="inlineStr">
        <is>
          <t>Issue price per share (in US dollars per share) | $ / shares</t>
        </is>
      </c>
      <c r="F35" s="13" t="n">
        <v>0.8125</v>
      </c>
    </row>
    <row r="36">
      <c r="A36" s="4" t="inlineStr">
        <is>
          <t>Subsequent event | Class A ordinary shares</t>
        </is>
      </c>
    </row>
    <row r="37">
      <c r="A37" s="3" t="inlineStr">
        <is>
          <t>Subsequent Event [Line Items]</t>
        </is>
      </c>
    </row>
    <row r="38">
      <c r="A38" s="4" t="inlineStr">
        <is>
          <t>Issuance of shares (in shares) | shares</t>
        </is>
      </c>
      <c r="B38" s="5" t="n">
        <v>2333592</v>
      </c>
    </row>
    <row r="39">
      <c r="A39" s="4" t="inlineStr">
        <is>
          <t>Subsequent event | Class A ordinary shares | Restructuring Support Agreement</t>
        </is>
      </c>
    </row>
    <row r="40">
      <c r="A40" s="3" t="inlineStr">
        <is>
          <t>Subsequent Event [Line Items]</t>
        </is>
      </c>
    </row>
    <row r="41">
      <c r="A41" s="4" t="inlineStr">
        <is>
          <t>Issuance of shares (in shares) | shares</t>
        </is>
      </c>
      <c r="D41" s="5" t="n">
        <v>73887216</v>
      </c>
    </row>
    <row r="42">
      <c r="A42" s="4" t="inlineStr">
        <is>
          <t>Subsequent event | ADSs</t>
        </is>
      </c>
    </row>
    <row r="43">
      <c r="A43" s="3" t="inlineStr">
        <is>
          <t>Subsequent Event [Line Items]</t>
        </is>
      </c>
    </row>
    <row r="44">
      <c r="A44" s="4" t="inlineStr">
        <is>
          <t>Issuance of shares (in shares) | shares</t>
        </is>
      </c>
      <c r="B44" s="5" t="n">
        <v>291699</v>
      </c>
    </row>
    <row r="45">
      <c r="A45" s="4" t="inlineStr">
        <is>
          <t>Subsequent event | ADSs | Restructuring Support Agreement</t>
        </is>
      </c>
    </row>
    <row r="46">
      <c r="A46" s="3" t="inlineStr">
        <is>
          <t>Subsequent Event [Line Items]</t>
        </is>
      </c>
    </row>
    <row r="47">
      <c r="A47" s="4" t="inlineStr">
        <is>
          <t>Issuance of shares (in shares) | shares</t>
        </is>
      </c>
      <c r="B47" s="5" t="n">
        <v>291699</v>
      </c>
      <c r="D47" s="5" t="n">
        <v>923590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37" customWidth="1" min="5" max="5"/>
    <col width="23" customWidth="1" min="6" max="6"/>
  </cols>
  <sheetData>
    <row r="1">
      <c r="A1" s="1" t="inlineStr">
        <is>
          <t>PARENT COMPANY ONLY CONDENSED FINANCIAL INFORMATION - Condensed balance sheets (Details) $ / shares in Units, ¥ in Thousands, $ in Thousands</t>
        </is>
      </c>
      <c r="B1" s="2" t="inlineStr">
        <is>
          <t>Dec. 31, 2021CNY (¥)shares</t>
        </is>
      </c>
      <c r="C1" s="2" t="inlineStr">
        <is>
          <t>Dec. 31, 2021USD ($)$ / sharesshares</t>
        </is>
      </c>
      <c r="D1" s="2" t="inlineStr">
        <is>
          <t>Dec. 31, 2020CNY (¥)shares</t>
        </is>
      </c>
      <c r="E1" s="2" t="inlineStr">
        <is>
          <t>Dec. 31, 2020USD ($)$ / sharesshares</t>
        </is>
      </c>
      <c r="F1" s="2" t="inlineStr">
        <is>
          <t>May 17, 2019$ / shares</t>
        </is>
      </c>
    </row>
    <row r="2">
      <c r="A2" s="3" t="inlineStr">
        <is>
          <t>Current assets:</t>
        </is>
      </c>
    </row>
    <row r="3">
      <c r="A3" s="4" t="inlineStr">
        <is>
          <t>Cash and cash equivalents</t>
        </is>
      </c>
      <c r="B3" s="6" t="n">
        <v>6477636</v>
      </c>
      <c r="C3" s="7" t="n">
        <v>1016482</v>
      </c>
      <c r="D3" s="6" t="n">
        <v>4806023</v>
      </c>
    </row>
    <row r="4">
      <c r="A4" s="4" t="inlineStr">
        <is>
          <t>Other current assets</t>
        </is>
      </c>
      <c r="B4" s="5" t="n">
        <v>88507</v>
      </c>
      <c r="C4" s="5" t="n">
        <v>13889</v>
      </c>
      <c r="D4" s="5" t="n">
        <v>61607</v>
      </c>
    </row>
    <row r="5">
      <c r="A5" s="4" t="inlineStr">
        <is>
          <t>Total current assets</t>
        </is>
      </c>
      <c r="B5" s="5" t="n">
        <v>8383350</v>
      </c>
      <c r="C5" s="5" t="n">
        <v>1315531</v>
      </c>
      <c r="D5" s="5" t="n">
        <v>6420197</v>
      </c>
    </row>
    <row r="6">
      <c r="A6" s="3" t="inlineStr">
        <is>
          <t>Non-current assets:</t>
        </is>
      </c>
    </row>
    <row r="7">
      <c r="A7" s="4" t="inlineStr">
        <is>
          <t>Total non-current assets</t>
        </is>
      </c>
      <c r="B7" s="5" t="n">
        <v>3929140</v>
      </c>
      <c r="C7" s="5" t="n">
        <v>616568</v>
      </c>
      <c r="D7" s="5" t="n">
        <v>2902202</v>
      </c>
    </row>
    <row r="8">
      <c r="A8" s="4" t="inlineStr">
        <is>
          <t>Total assets</t>
        </is>
      </c>
      <c r="B8" s="5" t="n">
        <v>12312490</v>
      </c>
      <c r="C8" s="5" t="n">
        <v>1932099</v>
      </c>
      <c r="D8" s="5" t="n">
        <v>9322399</v>
      </c>
    </row>
    <row r="9">
      <c r="A9" s="3" t="inlineStr">
        <is>
          <t>Current liabilities:</t>
        </is>
      </c>
    </row>
    <row r="10">
      <c r="A10" s="4" t="inlineStr">
        <is>
          <t>Other payables</t>
        </is>
      </c>
      <c r="B10" s="5" t="n">
        <v>582780</v>
      </c>
      <c r="C10" s="5" t="n">
        <v>91450</v>
      </c>
      <c r="D10" s="5" t="n">
        <v>188323</v>
      </c>
    </row>
    <row r="11">
      <c r="A11" s="4" t="inlineStr">
        <is>
          <t>Total current liabilities</t>
        </is>
      </c>
      <c r="B11" s="5" t="n">
        <v>6591633</v>
      </c>
      <c r="C11" s="5" t="n">
        <v>1034373</v>
      </c>
      <c r="D11" s="5" t="n">
        <v>1000986</v>
      </c>
    </row>
    <row r="12">
      <c r="A12" s="3" t="inlineStr">
        <is>
          <t>Non-current liabilities:</t>
        </is>
      </c>
    </row>
    <row r="13">
      <c r="A13" s="4" t="inlineStr">
        <is>
          <t>Other non-current liabilities | ¥</t>
        </is>
      </c>
      <c r="D13" s="5" t="n">
        <v>197091</v>
      </c>
    </row>
    <row r="14">
      <c r="A14" s="4" t="inlineStr">
        <is>
          <t>Convertible notes | ¥</t>
        </is>
      </c>
      <c r="D14" s="5" t="n">
        <v>3001500</v>
      </c>
    </row>
    <row r="15">
      <c r="A15" s="4" t="inlineStr">
        <is>
          <t>Payable for SEC settlement</t>
        </is>
      </c>
      <c r="D15" s="5" t="n">
        <v>1174500</v>
      </c>
      <c r="E15" s="7" t="n">
        <v>180000</v>
      </c>
    </row>
    <row r="16">
      <c r="A16" s="4" t="inlineStr">
        <is>
          <t>Payable for equity litigants settlement | ¥</t>
        </is>
      </c>
      <c r="D16" s="5" t="n">
        <v>1223438</v>
      </c>
    </row>
    <row r="17">
      <c r="A17" s="4" t="inlineStr">
        <is>
          <t>Total non-current liabilities</t>
        </is>
      </c>
      <c r="B17" s="5" t="n">
        <v>575060</v>
      </c>
      <c r="C17" s="5" t="n">
        <v>90239</v>
      </c>
      <c r="D17" s="5" t="n">
        <v>5596529</v>
      </c>
    </row>
    <row r="18">
      <c r="A18" s="4" t="inlineStr">
        <is>
          <t>Total liabilities</t>
        </is>
      </c>
      <c r="B18" s="5" t="n">
        <v>7166693</v>
      </c>
      <c r="C18" s="5" t="n">
        <v>1124612</v>
      </c>
      <c r="D18" s="5" t="n">
        <v>6597515</v>
      </c>
    </row>
    <row r="19">
      <c r="A19" s="3" t="inlineStr">
        <is>
          <t>Mezzanine equity:</t>
        </is>
      </c>
    </row>
    <row r="20">
      <c r="A20" s="4" t="inlineStr">
        <is>
          <t>Convertible senior preferred shares (US$0.000002 par value; nil and 307,692,307 shares authorized as of December 31, 2020 and 2021, respectively; nil and 295,384,615 issued and outstanding as of December 31, 2020 and 2021, respectively)</t>
        </is>
      </c>
      <c r="B20" s="5" t="n">
        <v>1514660</v>
      </c>
      <c r="C20" s="5" t="n">
        <v>237683</v>
      </c>
    </row>
    <row r="21">
      <c r="A21" s="3" t="inlineStr">
        <is>
          <t>Shareholders' equity:</t>
        </is>
      </c>
    </row>
    <row r="22">
      <c r="A22" s="4" t="inlineStr">
        <is>
          <t>Additional paid-in capital</t>
        </is>
      </c>
      <c r="B22" s="5" t="n">
        <v>15037992</v>
      </c>
      <c r="C22" s="5" t="n">
        <v>2359789</v>
      </c>
      <c r="D22" s="5" t="n">
        <v>14744569</v>
      </c>
    </row>
    <row r="23">
      <c r="A23" s="4" t="inlineStr">
        <is>
          <t>Accumulated deficit</t>
        </is>
      </c>
      <c r="B23" s="5" t="n">
        <v>-11768626</v>
      </c>
      <c r="C23" s="5" t="n">
        <v>-1846754</v>
      </c>
      <c r="D23" s="5" t="n">
        <v>-12452882</v>
      </c>
    </row>
    <row r="24">
      <c r="A24" s="4" t="inlineStr">
        <is>
          <t>Accumulated other comprehensive loss</t>
        </is>
      </c>
      <c r="B24" s="5" t="n">
        <v>359131</v>
      </c>
      <c r="C24" s="5" t="n">
        <v>56355</v>
      </c>
      <c r="D24" s="5" t="n">
        <v>364054</v>
      </c>
    </row>
    <row r="25">
      <c r="A25" s="4" t="inlineStr">
        <is>
          <t>Total Company's ordinary shareholders' equity</t>
        </is>
      </c>
      <c r="B25" s="5" t="n">
        <v>3631137</v>
      </c>
      <c r="C25" s="5" t="n">
        <v>569804</v>
      </c>
      <c r="D25" s="5" t="n">
        <v>2656366</v>
      </c>
    </row>
    <row r="26">
      <c r="A26" s="4" t="inlineStr">
        <is>
          <t>Total liabilities, mezzanine equity and shareholders' equity</t>
        </is>
      </c>
      <c r="B26" s="5" t="n">
        <v>12312490</v>
      </c>
      <c r="C26" s="5" t="n">
        <v>1932099</v>
      </c>
      <c r="D26" s="5" t="n">
        <v>9322399</v>
      </c>
    </row>
    <row r="27">
      <c r="A27" s="4" t="inlineStr">
        <is>
          <t>Class A ordinary shares</t>
        </is>
      </c>
    </row>
    <row r="28">
      <c r="A28" s="3" t="inlineStr">
        <is>
          <t>Shareholders' equity:</t>
        </is>
      </c>
    </row>
    <row r="29">
      <c r="A29" s="4" t="inlineStr">
        <is>
          <t>Shares</t>
        </is>
      </c>
      <c r="B29" s="6" t="n">
        <v>21</v>
      </c>
      <c r="C29" s="7" t="n">
        <v>3</v>
      </c>
      <c r="D29" s="6" t="n">
        <v>20</v>
      </c>
    </row>
    <row r="30">
      <c r="A30" s="4" t="inlineStr">
        <is>
          <t>Mezzanine equity, par value (in US dollars per share) | $ / shares</t>
        </is>
      </c>
      <c r="C30" s="8" t="n">
        <v>2e-06</v>
      </c>
    </row>
    <row r="31">
      <c r="A31" s="4" t="inlineStr">
        <is>
          <t>Equity, par value (in US dollars per share) | $ / shares</t>
        </is>
      </c>
      <c r="F31" s="8" t="n">
        <v>2e-06</v>
      </c>
    </row>
    <row r="32">
      <c r="A32" s="4" t="inlineStr">
        <is>
          <t>Equity, shares authorized (in shares)</t>
        </is>
      </c>
      <c r="B32" s="5" t="n">
        <v>19692307693</v>
      </c>
      <c r="C32" s="5" t="n">
        <v>19692307693</v>
      </c>
      <c r="D32" s="5" t="n">
        <v>20000000000</v>
      </c>
      <c r="E32" s="5" t="n">
        <v>20000000000</v>
      </c>
    </row>
    <row r="33">
      <c r="A33" s="4" t="inlineStr">
        <is>
          <t>Equity, shares issued (in shares)</t>
        </is>
      </c>
      <c r="B33" s="5" t="n">
        <v>1950457380</v>
      </c>
      <c r="C33" s="5" t="n">
        <v>1950457380</v>
      </c>
      <c r="D33" s="5" t="n">
        <v>1880396244</v>
      </c>
      <c r="E33" s="5" t="n">
        <v>1880396244</v>
      </c>
    </row>
    <row r="34">
      <c r="A34" s="4" t="inlineStr">
        <is>
          <t>Equity, shares outstanding (in shares)</t>
        </is>
      </c>
      <c r="B34" s="5" t="n">
        <v>1950457380</v>
      </c>
      <c r="C34" s="5" t="n">
        <v>1950457380</v>
      </c>
      <c r="D34" s="5" t="n">
        <v>1880396244</v>
      </c>
      <c r="E34" s="5" t="n">
        <v>1880396244</v>
      </c>
    </row>
    <row r="35">
      <c r="A35" s="4" t="inlineStr">
        <is>
          <t>Class B ordinary shares</t>
        </is>
      </c>
    </row>
    <row r="36">
      <c r="A36" s="3" t="inlineStr">
        <is>
          <t>Shareholders' equity:</t>
        </is>
      </c>
    </row>
    <row r="37">
      <c r="A37" s="4" t="inlineStr">
        <is>
          <t>Shares | ¥</t>
        </is>
      </c>
      <c r="B37" s="6" t="n">
        <v>2</v>
      </c>
      <c r="D37" s="6" t="n">
        <v>2</v>
      </c>
    </row>
    <row r="38">
      <c r="A38" s="4" t="inlineStr">
        <is>
          <t>Mezzanine equity, par value (in US dollars per share) | $ / shares</t>
        </is>
      </c>
      <c r="C38" s="8" t="n">
        <v>2e-06</v>
      </c>
    </row>
    <row r="39">
      <c r="A39" s="4" t="inlineStr">
        <is>
          <t>Equity, par value (in US dollars per share) | $ / shares</t>
        </is>
      </c>
      <c r="F39" s="8" t="n">
        <v>2e-06</v>
      </c>
    </row>
    <row r="40">
      <c r="A40" s="4" t="inlineStr">
        <is>
          <t>Equity, shares authorized (in shares)</t>
        </is>
      </c>
      <c r="B40" s="5" t="n">
        <v>5000000000</v>
      </c>
      <c r="C40" s="5" t="n">
        <v>5000000000</v>
      </c>
      <c r="D40" s="5" t="n">
        <v>5000000000</v>
      </c>
      <c r="E40" s="5" t="n">
        <v>5000000000</v>
      </c>
    </row>
    <row r="41">
      <c r="A41" s="4" t="inlineStr">
        <is>
          <t>Equity, shares issued (in shares)</t>
        </is>
      </c>
      <c r="B41" s="5" t="n">
        <v>144778552</v>
      </c>
      <c r="C41" s="5" t="n">
        <v>144778552</v>
      </c>
      <c r="D41" s="5" t="n">
        <v>144778552</v>
      </c>
      <c r="E41" s="5" t="n">
        <v>144778552</v>
      </c>
    </row>
    <row r="42">
      <c r="A42" s="4" t="inlineStr">
        <is>
          <t>Equity, shares outstanding (in shares)</t>
        </is>
      </c>
      <c r="B42" s="5" t="n">
        <v>144778552</v>
      </c>
      <c r="C42" s="5" t="n">
        <v>144778552</v>
      </c>
      <c r="D42" s="5" t="n">
        <v>144778552</v>
      </c>
      <c r="E42" s="5" t="n">
        <v>144778552</v>
      </c>
    </row>
    <row r="43">
      <c r="A43" s="4" t="inlineStr">
        <is>
          <t>Convertible senior preferred shares</t>
        </is>
      </c>
    </row>
    <row r="44">
      <c r="A44" s="3" t="inlineStr">
        <is>
          <t>Mezzanine equity:</t>
        </is>
      </c>
    </row>
    <row r="45">
      <c r="A45" s="4" t="inlineStr">
        <is>
          <t>Convertible senior preferred shares (US$0.000002 par value; nil and 307,692,307 shares authorized as of December 31, 2020 and 2021, respectively; nil and 295,384,615 issued and outstanding as of December 31, 2020 and 2021, respectively)</t>
        </is>
      </c>
      <c r="B45" s="6" t="n">
        <v>1514660</v>
      </c>
      <c r="C45" s="7" t="n">
        <v>237683</v>
      </c>
    </row>
    <row r="46">
      <c r="A46" s="3" t="inlineStr">
        <is>
          <t>Shareholders' equity:</t>
        </is>
      </c>
    </row>
    <row r="47">
      <c r="A47" s="4" t="inlineStr">
        <is>
          <t>Mezzanine equity, par value (in US dollars per share) | $ / shares</t>
        </is>
      </c>
      <c r="C47" s="8" t="n">
        <v>2e-06</v>
      </c>
      <c r="E47" s="8" t="n">
        <v>2e-06</v>
      </c>
    </row>
    <row r="48">
      <c r="A48" s="4" t="inlineStr">
        <is>
          <t>Mezzanine equity, shares authorized (in shares)</t>
        </is>
      </c>
      <c r="B48" s="5" t="n">
        <v>307692307</v>
      </c>
      <c r="C48" s="5" t="n">
        <v>307692307</v>
      </c>
      <c r="D48" s="5" t="n">
        <v>0</v>
      </c>
      <c r="E48" s="5" t="n">
        <v>0</v>
      </c>
    </row>
    <row r="49">
      <c r="A49" s="4" t="inlineStr">
        <is>
          <t>Mezzanine equity, shares issued (in shares)</t>
        </is>
      </c>
      <c r="B49" s="5" t="n">
        <v>295384615</v>
      </c>
      <c r="C49" s="5" t="n">
        <v>295384615</v>
      </c>
      <c r="D49" s="5" t="n">
        <v>0</v>
      </c>
      <c r="E49" s="5" t="n">
        <v>0</v>
      </c>
    </row>
    <row r="50">
      <c r="A50" s="4" t="inlineStr">
        <is>
          <t>Mezzanine equity, shares outstanding (in shares)</t>
        </is>
      </c>
      <c r="B50" s="5" t="n">
        <v>295384615</v>
      </c>
      <c r="C50" s="5" t="n">
        <v>295384615</v>
      </c>
      <c r="D50" s="5" t="n">
        <v>0</v>
      </c>
      <c r="E50" s="5" t="n">
        <v>0</v>
      </c>
    </row>
    <row r="51">
      <c r="A51" s="4" t="inlineStr">
        <is>
          <t>Parent Company | Reportable Legal Entities</t>
        </is>
      </c>
    </row>
    <row r="52">
      <c r="A52" s="3" t="inlineStr">
        <is>
          <t>Current assets:</t>
        </is>
      </c>
    </row>
    <row r="53">
      <c r="A53" s="4" t="inlineStr">
        <is>
          <t>Cash and cash equivalents</t>
        </is>
      </c>
      <c r="B53" s="6" t="n">
        <v>3078291</v>
      </c>
      <c r="C53" s="7" t="n">
        <v>483051</v>
      </c>
      <c r="D53" s="6" t="n">
        <v>180001</v>
      </c>
    </row>
    <row r="54">
      <c r="A54" s="4" t="inlineStr">
        <is>
          <t>Amount due from a shareholder</t>
        </is>
      </c>
      <c r="B54" s="5" t="n">
        <v>12975</v>
      </c>
      <c r="C54" s="5" t="n">
        <v>2036</v>
      </c>
      <c r="D54" s="5" t="n">
        <v>22335</v>
      </c>
    </row>
    <row r="55">
      <c r="A55" s="4" t="inlineStr">
        <is>
          <t>Amounts due from subsidiaries</t>
        </is>
      </c>
      <c r="B55" s="5" t="n">
        <v>15657977</v>
      </c>
      <c r="C55" s="5" t="n">
        <v>2457078</v>
      </c>
      <c r="D55" s="5" t="n">
        <v>13082149</v>
      </c>
    </row>
    <row r="56">
      <c r="A56" s="4" t="inlineStr">
        <is>
          <t>Other current assets</t>
        </is>
      </c>
      <c r="B56" s="5" t="n">
        <v>3951</v>
      </c>
      <c r="C56" s="5" t="n">
        <v>619</v>
      </c>
      <c r="D56" s="5" t="n">
        <v>10889</v>
      </c>
    </row>
    <row r="57">
      <c r="A57" s="4" t="inlineStr">
        <is>
          <t>Total current assets</t>
        </is>
      </c>
      <c r="B57" s="5" t="n">
        <v>18753194</v>
      </c>
      <c r="C57" s="5" t="n">
        <v>2942784</v>
      </c>
      <c r="D57" s="5" t="n">
        <v>13295374</v>
      </c>
    </row>
    <row r="58">
      <c r="A58" s="3" t="inlineStr">
        <is>
          <t>Non-current assets:</t>
        </is>
      </c>
    </row>
    <row r="59">
      <c r="A59" s="4" t="inlineStr">
        <is>
          <t>Investments in subsidiaries and VIE</t>
        </is>
      </c>
      <c r="B59" s="5" t="n">
        <v>-7495627</v>
      </c>
      <c r="C59" s="5" t="n">
        <v>-1176227</v>
      </c>
      <c r="D59" s="5" t="n">
        <v>-4824019</v>
      </c>
    </row>
    <row r="60">
      <c r="A60" s="4" t="inlineStr">
        <is>
          <t>Total non-current assets</t>
        </is>
      </c>
      <c r="B60" s="5" t="n">
        <v>-7495627</v>
      </c>
      <c r="C60" s="5" t="n">
        <v>-1176227</v>
      </c>
      <c r="D60" s="5" t="n">
        <v>-4824019</v>
      </c>
    </row>
    <row r="61">
      <c r="A61" s="4" t="inlineStr">
        <is>
          <t>Total assets</t>
        </is>
      </c>
      <c r="B61" s="5" t="n">
        <v>11257567</v>
      </c>
      <c r="C61" s="5" t="n">
        <v>1766557</v>
      </c>
      <c r="D61" s="5" t="n">
        <v>8471355</v>
      </c>
    </row>
    <row r="62">
      <c r="A62" s="3" t="inlineStr">
        <is>
          <t>Current liabilities:</t>
        </is>
      </c>
    </row>
    <row r="63">
      <c r="A63" s="4" t="inlineStr">
        <is>
          <t>Amounts due to subsidiaries</t>
        </is>
      </c>
      <c r="B63" s="5" t="n">
        <v>1410584</v>
      </c>
      <c r="C63" s="5" t="n">
        <v>221351</v>
      </c>
      <c r="D63" s="5" t="n">
        <v>111539</v>
      </c>
    </row>
    <row r="64">
      <c r="A64" s="4" t="inlineStr">
        <is>
          <t>Other payables</t>
        </is>
      </c>
      <c r="B64" s="5" t="n">
        <v>419533</v>
      </c>
      <c r="C64" s="5" t="n">
        <v>65834</v>
      </c>
      <c r="D64" s="5" t="n">
        <v>106921</v>
      </c>
    </row>
    <row r="65">
      <c r="A65" s="4" t="inlineStr">
        <is>
          <t>Total current liabilities</t>
        </is>
      </c>
      <c r="B65" s="5" t="n">
        <v>1830117</v>
      </c>
      <c r="C65" s="5" t="n">
        <v>287185</v>
      </c>
      <c r="D65" s="5" t="n">
        <v>218460</v>
      </c>
    </row>
    <row r="66">
      <c r="A66" s="3" t="inlineStr">
        <is>
          <t>Non-current liabilities:</t>
        </is>
      </c>
    </row>
    <row r="67">
      <c r="A67" s="4" t="inlineStr">
        <is>
          <t>Other non-current liabilities | ¥</t>
        </is>
      </c>
      <c r="D67" s="5" t="n">
        <v>197091</v>
      </c>
    </row>
    <row r="68">
      <c r="A68" s="4" t="inlineStr">
        <is>
          <t>Convertible notes</t>
        </is>
      </c>
      <c r="B68" s="5" t="n">
        <v>2931396</v>
      </c>
      <c r="C68" s="5" t="n">
        <v>460000</v>
      </c>
      <c r="D68" s="5" t="n">
        <v>3001500</v>
      </c>
    </row>
    <row r="69">
      <c r="A69" s="4" t="inlineStr">
        <is>
          <t>Payable for SEC settlement | ¥</t>
        </is>
      </c>
      <c r="D69" s="5" t="n">
        <v>1174500</v>
      </c>
    </row>
    <row r="70">
      <c r="A70" s="4" t="inlineStr">
        <is>
          <t>Payable for equity litigants settlement</t>
        </is>
      </c>
      <c r="B70" s="5" t="n">
        <v>1350257</v>
      </c>
      <c r="C70" s="5" t="n">
        <v>211885</v>
      </c>
      <c r="D70" s="5" t="n">
        <v>1223438</v>
      </c>
    </row>
    <row r="71">
      <c r="A71" s="4" t="inlineStr">
        <is>
          <t>Total non-current liabilities</t>
        </is>
      </c>
      <c r="B71" s="5" t="n">
        <v>4281653</v>
      </c>
      <c r="C71" s="5" t="n">
        <v>671885</v>
      </c>
      <c r="D71" s="5" t="n">
        <v>5596529</v>
      </c>
    </row>
    <row r="72">
      <c r="A72" s="4" t="inlineStr">
        <is>
          <t>Total liabilities</t>
        </is>
      </c>
      <c r="B72" s="5" t="n">
        <v>6111770</v>
      </c>
      <c r="C72" s="5" t="n">
        <v>959070</v>
      </c>
      <c r="D72" s="5" t="n">
        <v>5814989</v>
      </c>
    </row>
    <row r="73">
      <c r="A73" s="3" t="inlineStr">
        <is>
          <t>Mezzanine equity:</t>
        </is>
      </c>
    </row>
    <row r="74">
      <c r="A74" s="4" t="inlineStr">
        <is>
          <t>Convertible senior preferred shares (US$0.000002 par value; nil and 307,692,307 shares authorized as of December 31, 2020 and 2021, respectively; nil and 295,384,615 issued and outstanding as of December 31, 2020 and 2021, respectively)</t>
        </is>
      </c>
      <c r="B74" s="5" t="n">
        <v>1514660</v>
      </c>
      <c r="C74" s="5" t="n">
        <v>237683</v>
      </c>
    </row>
    <row r="75">
      <c r="A75" s="3" t="inlineStr">
        <is>
          <t>Shareholders' equity:</t>
        </is>
      </c>
    </row>
    <row r="76">
      <c r="A76" s="4" t="inlineStr">
        <is>
          <t>Additional paid-in capital</t>
        </is>
      </c>
      <c r="B76" s="5" t="n">
        <v>15040609</v>
      </c>
      <c r="C76" s="5" t="n">
        <v>2360200</v>
      </c>
      <c r="D76" s="5" t="n">
        <v>14745172</v>
      </c>
    </row>
    <row r="77">
      <c r="A77" s="4" t="inlineStr">
        <is>
          <t>Accumulated deficit</t>
        </is>
      </c>
      <c r="B77" s="5" t="n">
        <v>-11768626</v>
      </c>
      <c r="C77" s="5" t="n">
        <v>-1846754</v>
      </c>
      <c r="D77" s="5" t="n">
        <v>-12452882</v>
      </c>
    </row>
    <row r="78">
      <c r="A78" s="4" t="inlineStr">
        <is>
          <t>Accumulated other comprehensive loss</t>
        </is>
      </c>
      <c r="B78" s="5" t="n">
        <v>359131</v>
      </c>
      <c r="C78" s="5" t="n">
        <v>56355</v>
      </c>
      <c r="D78" s="5" t="n">
        <v>364054</v>
      </c>
    </row>
    <row r="79">
      <c r="A79" s="4" t="inlineStr">
        <is>
          <t>Total Company's ordinary shareholders' equity</t>
        </is>
      </c>
      <c r="B79" s="5" t="n">
        <v>3631137</v>
      </c>
      <c r="C79" s="5" t="n">
        <v>569804</v>
      </c>
      <c r="D79" s="5" t="n">
        <v>2656366</v>
      </c>
    </row>
    <row r="80">
      <c r="A80" s="4" t="inlineStr">
        <is>
          <t>Total liabilities, mezzanine equity and shareholders' equity</t>
        </is>
      </c>
      <c r="B80" s="5" t="n">
        <v>11257567</v>
      </c>
      <c r="C80" s="5" t="n">
        <v>1766557</v>
      </c>
      <c r="D80" s="5" t="n">
        <v>8471355</v>
      </c>
    </row>
    <row r="81">
      <c r="A81" s="4" t="inlineStr">
        <is>
          <t>Parent Company | Reportable Legal Entities | Class A ordinary shares</t>
        </is>
      </c>
    </row>
    <row r="82">
      <c r="A82" s="3" t="inlineStr">
        <is>
          <t>Shareholders' equity:</t>
        </is>
      </c>
    </row>
    <row r="83">
      <c r="A83" s="4" t="inlineStr">
        <is>
          <t>Shares</t>
        </is>
      </c>
      <c r="B83" s="6" t="n">
        <v>21</v>
      </c>
      <c r="C83" s="7" t="n">
        <v>3</v>
      </c>
      <c r="D83" s="6" t="n">
        <v>20</v>
      </c>
    </row>
    <row r="84">
      <c r="A84" s="4" t="inlineStr">
        <is>
          <t>Equity, par value (in US dollars per share) | $ / shares</t>
        </is>
      </c>
      <c r="C84" s="8" t="n">
        <v>2e-06</v>
      </c>
      <c r="E84" s="8" t="n">
        <v>2e-06</v>
      </c>
    </row>
    <row r="85">
      <c r="A85" s="4" t="inlineStr">
        <is>
          <t>Equity, shares authorized (in shares)</t>
        </is>
      </c>
      <c r="B85" s="5" t="n">
        <v>19692307693</v>
      </c>
      <c r="C85" s="5" t="n">
        <v>19692307693</v>
      </c>
      <c r="D85" s="5" t="n">
        <v>20000000000</v>
      </c>
      <c r="E85" s="5" t="n">
        <v>20000000000</v>
      </c>
    </row>
    <row r="86">
      <c r="A86" s="4" t="inlineStr">
        <is>
          <t>Equity, shares issued (in shares)</t>
        </is>
      </c>
      <c r="B86" s="5" t="n">
        <v>1950457380</v>
      </c>
      <c r="C86" s="5" t="n">
        <v>1950457380</v>
      </c>
      <c r="D86" s="5" t="n">
        <v>1880396244</v>
      </c>
      <c r="E86" s="5" t="n">
        <v>1880396244</v>
      </c>
    </row>
    <row r="87">
      <c r="A87" s="4" t="inlineStr">
        <is>
          <t>Equity, shares outstanding (in shares)</t>
        </is>
      </c>
      <c r="B87" s="5" t="n">
        <v>1950457380</v>
      </c>
      <c r="C87" s="5" t="n">
        <v>1950457380</v>
      </c>
      <c r="D87" s="5" t="n">
        <v>1880396244</v>
      </c>
      <c r="E87" s="5" t="n">
        <v>1880396244</v>
      </c>
    </row>
    <row r="88">
      <c r="A88" s="4" t="inlineStr">
        <is>
          <t>Parent Company | Reportable Legal Entities | Class B ordinary shares</t>
        </is>
      </c>
    </row>
    <row r="89">
      <c r="A89" s="3" t="inlineStr">
        <is>
          <t>Shareholders' equity:</t>
        </is>
      </c>
    </row>
    <row r="90">
      <c r="A90" s="4" t="inlineStr">
        <is>
          <t>Shares | ¥</t>
        </is>
      </c>
      <c r="B90" s="6" t="n">
        <v>2</v>
      </c>
      <c r="D90" s="6" t="n">
        <v>2</v>
      </c>
    </row>
    <row r="91">
      <c r="A91" s="4" t="inlineStr">
        <is>
          <t>Equity, par value (in US dollars per share) | $ / shares</t>
        </is>
      </c>
      <c r="C91" s="8" t="n">
        <v>2e-06</v>
      </c>
      <c r="E91" s="8" t="n">
        <v>2e-06</v>
      </c>
    </row>
    <row r="92">
      <c r="A92" s="4" t="inlineStr">
        <is>
          <t>Equity, shares authorized (in shares)</t>
        </is>
      </c>
      <c r="B92" s="5" t="n">
        <v>5000000000</v>
      </c>
      <c r="C92" s="5" t="n">
        <v>5000000000</v>
      </c>
      <c r="D92" s="5" t="n">
        <v>5000000000</v>
      </c>
      <c r="E92" s="5" t="n">
        <v>5000000000</v>
      </c>
    </row>
    <row r="93">
      <c r="A93" s="4" t="inlineStr">
        <is>
          <t>Equity, shares issued (in shares)</t>
        </is>
      </c>
      <c r="B93" s="5" t="n">
        <v>144778552</v>
      </c>
      <c r="C93" s="5" t="n">
        <v>144778552</v>
      </c>
      <c r="D93" s="5" t="n">
        <v>144778552</v>
      </c>
      <c r="E93" s="5" t="n">
        <v>144778552</v>
      </c>
    </row>
    <row r="94">
      <c r="A94" s="4" t="inlineStr">
        <is>
          <t>Equity, shares outstanding (in shares)</t>
        </is>
      </c>
      <c r="B94" s="5" t="n">
        <v>144778552</v>
      </c>
      <c r="C94" s="5" t="n">
        <v>144778552</v>
      </c>
      <c r="D94" s="5" t="n">
        <v>144778552</v>
      </c>
      <c r="E94" s="5" t="n">
        <v>144778552</v>
      </c>
    </row>
    <row r="95">
      <c r="A95" s="4" t="inlineStr">
        <is>
          <t>Parent Company | Reportable Legal Entities | Convertible senior preferred shares</t>
        </is>
      </c>
    </row>
    <row r="96">
      <c r="A96" s="3" t="inlineStr">
        <is>
          <t>Mezzanine equity:</t>
        </is>
      </c>
    </row>
    <row r="97">
      <c r="A97" s="4" t="inlineStr">
        <is>
          <t>Convertible senior preferred shares (US$0.000002 par value; nil and 307,692,307 shares authorized as of December 31, 2020 and 2021, respectively; nil and 295,384,615 issued and outstanding as of December 31, 2020 and 2021, respectively)</t>
        </is>
      </c>
      <c r="B97" s="6" t="n">
        <v>1514660</v>
      </c>
      <c r="C97" s="7" t="n">
        <v>237683</v>
      </c>
    </row>
    <row r="98">
      <c r="A98" s="3" t="inlineStr">
        <is>
          <t>Shareholders' equity:</t>
        </is>
      </c>
    </row>
    <row r="99">
      <c r="A99" s="4" t="inlineStr">
        <is>
          <t>Mezzanine equity, par value (in US dollars per share) | $ / shares</t>
        </is>
      </c>
      <c r="C99" s="8" t="n">
        <v>2e-06</v>
      </c>
      <c r="E99" s="8" t="n">
        <v>2e-06</v>
      </c>
    </row>
    <row r="100">
      <c r="A100" s="4" t="inlineStr">
        <is>
          <t>Mezzanine equity, shares authorized (in shares)</t>
        </is>
      </c>
      <c r="B100" s="5" t="n">
        <v>307692307</v>
      </c>
      <c r="C100" s="5" t="n">
        <v>307692307</v>
      </c>
      <c r="D100" s="5" t="n">
        <v>0</v>
      </c>
      <c r="E100" s="5" t="n">
        <v>0</v>
      </c>
    </row>
    <row r="101">
      <c r="A101" s="4" t="inlineStr">
        <is>
          <t>Mezzanine equity, shares issued (in shares)</t>
        </is>
      </c>
      <c r="B101" s="5" t="n">
        <v>295384615</v>
      </c>
      <c r="C101" s="5" t="n">
        <v>295384615</v>
      </c>
      <c r="D101" s="5" t="n">
        <v>0</v>
      </c>
      <c r="E101" s="5" t="n">
        <v>0</v>
      </c>
    </row>
    <row r="102">
      <c r="A102" s="4" t="inlineStr">
        <is>
          <t>Mezzanine equity, shares outstanding (in shares)</t>
        </is>
      </c>
      <c r="B102" s="5" t="n">
        <v>295384615</v>
      </c>
      <c r="C102" s="5" t="n">
        <v>295384615</v>
      </c>
      <c r="D102" s="5" t="n">
        <v>0</v>
      </c>
      <c r="E102"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ARENT COMPANY ONLY CONDENSED FINANCIAL INFORMATION - Condensed statements of comprehensive los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Operating(loss)/income</t>
        </is>
      </c>
    </row>
    <row r="4">
      <c r="A4" s="4" t="inlineStr">
        <is>
          <t>Sales and marketing expenses</t>
        </is>
      </c>
      <c r="B4" s="6" t="n">
        <v>-336855</v>
      </c>
      <c r="C4" s="7" t="n">
        <v>-52860</v>
      </c>
      <c r="D4" s="6" t="n">
        <v>-462112</v>
      </c>
      <c r="E4" s="6" t="n">
        <v>-812592</v>
      </c>
    </row>
    <row r="5">
      <c r="A5" s="4" t="inlineStr">
        <is>
          <t>General and administrative expenses</t>
        </is>
      </c>
      <c r="B5" s="5" t="n">
        <v>-1269988</v>
      </c>
      <c r="C5" s="5" t="n">
        <v>-199289</v>
      </c>
      <c r="D5" s="5" t="n">
        <v>-981645</v>
      </c>
      <c r="E5" s="5" t="n">
        <v>-1072339</v>
      </c>
    </row>
    <row r="6">
      <c r="A6" s="4" t="inlineStr">
        <is>
          <t>Losses and expenses related to Fabricated Transactions and restructuring</t>
        </is>
      </c>
      <c r="B6" s="5" t="n">
        <v>-339557</v>
      </c>
      <c r="C6" s="5" t="n">
        <v>-53284</v>
      </c>
      <c r="D6" s="5" t="n">
        <v>-475252</v>
      </c>
    </row>
    <row r="7">
      <c r="A7" s="4" t="inlineStr">
        <is>
          <t>Foreign exchange loss</t>
        </is>
      </c>
      <c r="B7" s="5" t="n">
        <v>120166</v>
      </c>
      <c r="C7" s="5" t="n">
        <v>18857</v>
      </c>
      <c r="D7" s="5" t="n">
        <v>-70937</v>
      </c>
      <c r="E7" s="5" t="n">
        <v>19842</v>
      </c>
    </row>
    <row r="8">
      <c r="A8" s="4" t="inlineStr">
        <is>
          <t>Change in the fair value of warrant liability</t>
        </is>
      </c>
      <c r="E8" s="5" t="n">
        <v>-8322</v>
      </c>
    </row>
    <row r="9">
      <c r="A9" s="4" t="inlineStr">
        <is>
          <t>Interest income</t>
        </is>
      </c>
      <c r="B9" s="5" t="n">
        <v>102248</v>
      </c>
      <c r="C9" s="5" t="n">
        <v>16045</v>
      </c>
      <c r="D9" s="5" t="n">
        <v>135713</v>
      </c>
      <c r="E9" s="5" t="n">
        <v>79407</v>
      </c>
    </row>
    <row r="10">
      <c r="A10" s="4" t="inlineStr">
        <is>
          <t>Other (expense)/income</t>
        </is>
      </c>
      <c r="B10" s="5" t="n">
        <v>-16513</v>
      </c>
      <c r="C10" s="5" t="n">
        <v>-2591</v>
      </c>
      <c r="D10" s="5" t="n">
        <v>-58635</v>
      </c>
      <c r="E10" s="5" t="n">
        <v>-6303</v>
      </c>
    </row>
    <row r="11">
      <c r="A11" s="4" t="inlineStr">
        <is>
          <t>Interest and financing expenses</t>
        </is>
      </c>
      <c r="B11" s="5" t="n">
        <v>-35490</v>
      </c>
      <c r="C11" s="5" t="n">
        <v>-5569</v>
      </c>
      <c r="D11" s="5" t="n">
        <v>-116471</v>
      </c>
      <c r="E11" s="5" t="n">
        <v>-31629</v>
      </c>
    </row>
    <row r="12">
      <c r="A12" s="4" t="inlineStr">
        <is>
          <t>(Provision)/reversal for SEC settlement</t>
        </is>
      </c>
      <c r="B12" s="5" t="n">
        <v>1146474</v>
      </c>
      <c r="C12" s="5" t="n">
        <v>179907</v>
      </c>
      <c r="D12" s="5" t="n">
        <v>-1177074</v>
      </c>
    </row>
    <row r="13">
      <c r="A13" s="4" t="inlineStr">
        <is>
          <t>Provision for equity litigants settlement</t>
        </is>
      </c>
      <c r="B13" s="5" t="n">
        <v>-155314</v>
      </c>
      <c r="C13" s="5" t="n">
        <v>-24372</v>
      </c>
      <c r="D13" s="5" t="n">
        <v>-1226119</v>
      </c>
    </row>
    <row r="14">
      <c r="A14" s="4" t="inlineStr">
        <is>
          <t>(Loss)/income before income taxes</t>
        </is>
      </c>
      <c r="B14" s="5" t="n">
        <v>622517</v>
      </c>
      <c r="C14" s="5" t="n">
        <v>97687</v>
      </c>
      <c r="D14" s="5" t="n">
        <v>-6240791</v>
      </c>
      <c r="E14" s="5" t="n">
        <v>-3159120</v>
      </c>
    </row>
    <row r="15">
      <c r="A15" s="4" t="inlineStr">
        <is>
          <t>Income tax expense</t>
        </is>
      </c>
      <c r="B15" s="5" t="n">
        <v>63861</v>
      </c>
      <c r="C15" s="5" t="n">
        <v>10021</v>
      </c>
      <c r="D15" s="5" t="n">
        <v>637801</v>
      </c>
      <c r="E15" s="5" t="n">
        <v>-1387</v>
      </c>
    </row>
    <row r="16">
      <c r="A16" s="4" t="inlineStr">
        <is>
          <t>Accretion to redemption value of convertible redeemable preferred shares</t>
        </is>
      </c>
      <c r="E16" s="5" t="n">
        <v>-552036</v>
      </c>
    </row>
    <row r="17">
      <c r="A17" s="4" t="inlineStr">
        <is>
          <t>Deemed distribution to a certain holder of Series B convertible redeemable preferred shares</t>
        </is>
      </c>
      <c r="E17" s="5" t="n">
        <v>-2127</v>
      </c>
    </row>
    <row r="18">
      <c r="A18" s="4" t="inlineStr">
        <is>
          <t>Net (loss)/income attributable to the Company's ordinary shareholders</t>
        </is>
      </c>
      <c r="B18" s="5" t="n">
        <v>686270</v>
      </c>
      <c r="C18" s="5" t="n">
        <v>107691</v>
      </c>
      <c r="D18" s="5" t="n">
        <v>-5589105</v>
      </c>
      <c r="E18" s="5" t="n">
        <v>-3712596</v>
      </c>
    </row>
    <row r="19">
      <c r="A19" s="4" t="inlineStr">
        <is>
          <t>Net (loss)/income</t>
        </is>
      </c>
      <c r="B19" s="5" t="n">
        <v>686270</v>
      </c>
      <c r="C19" s="5" t="n">
        <v>107691</v>
      </c>
      <c r="D19" s="5" t="n">
        <v>-5589105</v>
      </c>
      <c r="E19" s="5" t="n">
        <v>-3712596</v>
      </c>
    </row>
    <row r="20">
      <c r="A20" s="3" t="inlineStr">
        <is>
          <t>Other comprehensive (loss)/income, net of tax of nil:</t>
        </is>
      </c>
    </row>
    <row r="21">
      <c r="A21" s="4" t="inlineStr">
        <is>
          <t>Foreign currency translation difference, net of tax of nil</t>
        </is>
      </c>
      <c r="B21" s="5" t="n">
        <v>-4923</v>
      </c>
      <c r="C21" s="5" t="n">
        <v>-773</v>
      </c>
      <c r="D21" s="5" t="n">
        <v>286697</v>
      </c>
      <c r="E21" s="5" t="n">
        <v>79433</v>
      </c>
    </row>
    <row r="22">
      <c r="A22" s="4" t="inlineStr">
        <is>
          <t>Total comprehensive (loss)/income attributable to the Company's ordinary shareholders</t>
        </is>
      </c>
      <c r="B22" s="5" t="n">
        <v>681347</v>
      </c>
      <c r="C22" s="5" t="n">
        <v>106918</v>
      </c>
      <c r="D22" s="5" t="n">
        <v>-5302408</v>
      </c>
      <c r="E22" s="5" t="n">
        <v>-3633163</v>
      </c>
    </row>
    <row r="23">
      <c r="A23" s="4" t="inlineStr">
        <is>
          <t>Foreign currency translation adjustments, tax</t>
        </is>
      </c>
      <c r="B23" s="5" t="n">
        <v>0</v>
      </c>
      <c r="D23" s="5" t="n">
        <v>0</v>
      </c>
      <c r="E23" s="5" t="n">
        <v>0</v>
      </c>
    </row>
    <row r="24">
      <c r="A24" s="4" t="inlineStr">
        <is>
          <t>Parent Company | Reportable Legal Entities</t>
        </is>
      </c>
    </row>
    <row r="25">
      <c r="A25" s="3" t="inlineStr">
        <is>
          <t>Operating(loss)/income</t>
        </is>
      </c>
    </row>
    <row r="26">
      <c r="A26" s="4" t="inlineStr">
        <is>
          <t>Sales and marketing expenses</t>
        </is>
      </c>
      <c r="B26" s="5" t="n">
        <v>188</v>
      </c>
      <c r="C26" s="5" t="n">
        <v>30</v>
      </c>
    </row>
    <row r="27">
      <c r="A27" s="4" t="inlineStr">
        <is>
          <t>General and administrative expenses</t>
        </is>
      </c>
      <c r="B27" s="5" t="n">
        <v>-85755</v>
      </c>
      <c r="C27" s="5" t="n">
        <v>-13457</v>
      </c>
      <c r="D27" s="5" t="n">
        <v>-109119</v>
      </c>
      <c r="E27" s="5" t="n">
        <v>-25773</v>
      </c>
    </row>
    <row r="28">
      <c r="A28" s="4" t="inlineStr">
        <is>
          <t>Losses and expenses related to Fabricated Transactions and restructuring</t>
        </is>
      </c>
      <c r="B28" s="5" t="n">
        <v>-246410</v>
      </c>
      <c r="C28" s="5" t="n">
        <v>-38667</v>
      </c>
      <c r="D28" s="5" t="n">
        <v>-332814</v>
      </c>
    </row>
    <row r="29">
      <c r="A29" s="4" t="inlineStr">
        <is>
          <t>Foreign exchange loss</t>
        </is>
      </c>
      <c r="B29" s="5" t="n">
        <v>138</v>
      </c>
      <c r="C29" s="5" t="n">
        <v>22</v>
      </c>
      <c r="E29" s="5" t="n">
        <v>29</v>
      </c>
    </row>
    <row r="30">
      <c r="A30" s="4" t="inlineStr">
        <is>
          <t>Change in the fair value of warrant liability</t>
        </is>
      </c>
      <c r="E30" s="5" t="n">
        <v>-8322</v>
      </c>
    </row>
    <row r="31">
      <c r="A31" s="4" t="inlineStr">
        <is>
          <t>Share of (losses)/income from subsidiaries and VIE</t>
        </is>
      </c>
      <c r="B31" s="5" t="n">
        <v>67203</v>
      </c>
      <c r="C31" s="5" t="n">
        <v>10546</v>
      </c>
      <c r="D31" s="5" t="n">
        <v>-2661076</v>
      </c>
      <c r="E31" s="5" t="n">
        <v>-3164198</v>
      </c>
    </row>
    <row r="32">
      <c r="A32" s="4" t="inlineStr">
        <is>
          <t>Interest income</t>
        </is>
      </c>
      <c r="B32" s="5" t="n">
        <v>296</v>
      </c>
      <c r="C32" s="5" t="n">
        <v>46</v>
      </c>
      <c r="D32" s="5" t="n">
        <v>21910</v>
      </c>
      <c r="E32" s="5" t="n">
        <v>43606</v>
      </c>
    </row>
    <row r="33">
      <c r="A33" s="4" t="inlineStr">
        <is>
          <t>Other (expense)/income</t>
        </is>
      </c>
      <c r="B33" s="5" t="n">
        <v>4784</v>
      </c>
      <c r="C33" s="5" t="n">
        <v>751</v>
      </c>
      <c r="D33" s="5" t="n">
        <v>-2445</v>
      </c>
      <c r="E33" s="5" t="n">
        <v>3635</v>
      </c>
    </row>
    <row r="34">
      <c r="A34" s="4" t="inlineStr">
        <is>
          <t>Interest and financing expenses</t>
        </is>
      </c>
      <c r="B34" s="5" t="n">
        <v>-35490</v>
      </c>
      <c r="C34" s="5" t="n">
        <v>-5569</v>
      </c>
      <c r="D34" s="5" t="n">
        <v>-107258</v>
      </c>
      <c r="E34" s="5" t="n">
        <v>-82</v>
      </c>
    </row>
    <row r="35">
      <c r="A35" s="4" t="inlineStr">
        <is>
          <t>(Provision)/reversal for SEC settlement</t>
        </is>
      </c>
      <c r="B35" s="5" t="n">
        <v>1146474</v>
      </c>
      <c r="C35" s="5" t="n">
        <v>179907</v>
      </c>
      <c r="D35" s="5" t="n">
        <v>-1177074</v>
      </c>
    </row>
    <row r="36">
      <c r="A36" s="4" t="inlineStr">
        <is>
          <t>Provision for equity litigants settlement</t>
        </is>
      </c>
      <c r="B36" s="5" t="n">
        <v>-155314</v>
      </c>
      <c r="C36" s="5" t="n">
        <v>-24372</v>
      </c>
      <c r="D36" s="5" t="n">
        <v>-1226119</v>
      </c>
    </row>
    <row r="37">
      <c r="A37" s="4" t="inlineStr">
        <is>
          <t>(Loss)/income before income taxes</t>
        </is>
      </c>
      <c r="B37" s="5" t="n">
        <v>-686270</v>
      </c>
      <c r="C37" s="5" t="n">
        <v>-107691</v>
      </c>
      <c r="D37" s="5" t="n">
        <v>5589105</v>
      </c>
      <c r="E37" s="5" t="n">
        <v>3158433</v>
      </c>
    </row>
    <row r="38">
      <c r="A38" s="4" t="inlineStr">
        <is>
          <t>Net (loss)/income</t>
        </is>
      </c>
      <c r="B38" s="5" t="n">
        <v>-686270</v>
      </c>
      <c r="C38" s="5" t="n">
        <v>-107691</v>
      </c>
      <c r="D38" s="5" t="n">
        <v>5589105</v>
      </c>
      <c r="E38" s="5" t="n">
        <v>3158433</v>
      </c>
    </row>
    <row r="39">
      <c r="A39" s="4" t="inlineStr">
        <is>
          <t>Accretion to redemption value of convertible redeemable preferred shares</t>
        </is>
      </c>
      <c r="E39" s="5" t="n">
        <v>-552036</v>
      </c>
    </row>
    <row r="40">
      <c r="A40" s="4" t="inlineStr">
        <is>
          <t>Deemed distribution to a certain holder of Series B convertible redeemable preferred shares</t>
        </is>
      </c>
      <c r="E40" s="5" t="n">
        <v>-2127</v>
      </c>
    </row>
    <row r="41">
      <c r="A41" s="4" t="inlineStr">
        <is>
          <t>Net (loss)/income attributable to the Company's ordinary shareholders</t>
        </is>
      </c>
      <c r="B41" s="5" t="n">
        <v>686270</v>
      </c>
      <c r="C41" s="5" t="n">
        <v>107691</v>
      </c>
      <c r="D41" s="5" t="n">
        <v>-5589105</v>
      </c>
      <c r="E41" s="5" t="n">
        <v>-3712596</v>
      </c>
    </row>
    <row r="42">
      <c r="A42" s="4" t="inlineStr">
        <is>
          <t>Net (loss)/income</t>
        </is>
      </c>
      <c r="B42" s="5" t="n">
        <v>686270</v>
      </c>
      <c r="C42" s="5" t="n">
        <v>107691</v>
      </c>
      <c r="D42" s="5" t="n">
        <v>-5589105</v>
      </c>
      <c r="E42" s="5" t="n">
        <v>-3712596</v>
      </c>
    </row>
    <row r="43">
      <c r="A43" s="3" t="inlineStr">
        <is>
          <t>Other comprehensive (loss)/income, net of tax of nil:</t>
        </is>
      </c>
    </row>
    <row r="44">
      <c r="A44" s="4" t="inlineStr">
        <is>
          <t>Foreign currency translation difference, net of tax of nil</t>
        </is>
      </c>
      <c r="B44" s="5" t="n">
        <v>-4923</v>
      </c>
      <c r="C44" s="5" t="n">
        <v>-773</v>
      </c>
      <c r="D44" s="5" t="n">
        <v>286697</v>
      </c>
      <c r="E44" s="5" t="n">
        <v>79433</v>
      </c>
    </row>
    <row r="45">
      <c r="A45" s="4" t="inlineStr">
        <is>
          <t>Total comprehensive (loss)/income attributable to the Company's ordinary shareholders</t>
        </is>
      </c>
      <c r="B45" s="5" t="n">
        <v>681347</v>
      </c>
      <c r="C45" s="7" t="n">
        <v>106918</v>
      </c>
      <c r="D45" s="5" t="n">
        <v>-5302408</v>
      </c>
      <c r="E45" s="5" t="n">
        <v>-3633163</v>
      </c>
    </row>
    <row r="46">
      <c r="A46" s="4" t="inlineStr">
        <is>
          <t>Other comprehensive (loss)/income, tax</t>
        </is>
      </c>
      <c r="B46" s="5" t="n">
        <v>0</v>
      </c>
      <c r="D46" s="5" t="n">
        <v>0</v>
      </c>
      <c r="E46" s="5" t="n">
        <v>0</v>
      </c>
    </row>
    <row r="47">
      <c r="A47" s="4" t="inlineStr">
        <is>
          <t>Foreign currency translation adjustments, tax</t>
        </is>
      </c>
      <c r="B47" s="6" t="n">
        <v>0</v>
      </c>
      <c r="D47" s="6" t="n">
        <v>0</v>
      </c>
      <c r="E47" s="6" t="n">
        <v>0</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ARENT COMPANY ONLY CONDENSED FINANCIAL INFORMATION - Condensed statements of cash flow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4" t="inlineStr">
        <is>
          <t>Net cash provided by operating activities</t>
        </is>
      </c>
      <c r="B3" s="6" t="n">
        <v>123447</v>
      </c>
      <c r="C3" s="7" t="n">
        <v>19372</v>
      </c>
      <c r="D3" s="6" t="n">
        <v>-2376832</v>
      </c>
      <c r="E3" s="6" t="n">
        <v>-2166970</v>
      </c>
    </row>
    <row r="4">
      <c r="A4" s="4" t="inlineStr">
        <is>
          <t>Net cash (used in)/provided by investing activities</t>
        </is>
      </c>
      <c r="B4" s="5" t="n">
        <v>337</v>
      </c>
      <c r="C4" s="5" t="n">
        <v>52</v>
      </c>
      <c r="D4" s="5" t="n">
        <v>-1712333</v>
      </c>
      <c r="E4" s="5" t="n">
        <v>-1815890</v>
      </c>
    </row>
    <row r="5">
      <c r="A5" s="4" t="inlineStr">
        <is>
          <t>Net cash provided by financing activities</t>
        </is>
      </c>
      <c r="B5" s="5" t="n">
        <v>1514660</v>
      </c>
      <c r="C5" s="5" t="n">
        <v>237683</v>
      </c>
      <c r="D5" s="5" t="n">
        <v>4029070</v>
      </c>
      <c r="E5" s="5" t="n">
        <v>7240746</v>
      </c>
    </row>
    <row r="6">
      <c r="A6" s="4" t="inlineStr">
        <is>
          <t>Net increase/(decrease) in cash and cash equivalents and restricted cash</t>
        </is>
      </c>
      <c r="B6" s="5" t="n">
        <v>1616229</v>
      </c>
      <c r="C6" s="5" t="n">
        <v>253621</v>
      </c>
      <c r="D6" s="5" t="n">
        <v>-42384</v>
      </c>
      <c r="E6" s="5" t="n">
        <v>3350446</v>
      </c>
    </row>
    <row r="7">
      <c r="A7" s="4" t="inlineStr">
        <is>
          <t>Cash and cash equivalents and restricted cash at beginning of years</t>
        </is>
      </c>
      <c r="B7" s="5" t="n">
        <v>4939045</v>
      </c>
      <c r="C7" s="5" t="n">
        <v>775044</v>
      </c>
      <c r="D7" s="5" t="n">
        <v>4981429</v>
      </c>
      <c r="E7" s="5" t="n">
        <v>1630983</v>
      </c>
    </row>
    <row r="8">
      <c r="A8" s="4" t="inlineStr">
        <is>
          <t>Cash and cash equivalents and restricted cash at end of years</t>
        </is>
      </c>
      <c r="B8" s="5" t="n">
        <v>6555274</v>
      </c>
      <c r="C8" s="5" t="n">
        <v>1028665</v>
      </c>
      <c r="D8" s="5" t="n">
        <v>4939045</v>
      </c>
      <c r="E8" s="5" t="n">
        <v>4981429</v>
      </c>
    </row>
    <row r="9">
      <c r="A9" s="4" t="inlineStr">
        <is>
          <t>Parent Company | Reportable Legal Entities</t>
        </is>
      </c>
    </row>
    <row r="10">
      <c r="A10" s="4" t="inlineStr">
        <is>
          <t>Net cash provided by operating activities</t>
        </is>
      </c>
      <c r="B10" s="5" t="n">
        <v>1281735</v>
      </c>
      <c r="C10" s="5" t="n">
        <v>201133</v>
      </c>
      <c r="D10" s="5" t="n">
        <v>130504</v>
      </c>
      <c r="E10" s="5" t="n">
        <v>17722</v>
      </c>
    </row>
    <row r="11">
      <c r="A11" s="4" t="inlineStr">
        <is>
          <t>Net cash (used in)/provided by investing activities</t>
        </is>
      </c>
      <c r="B11" s="5" t="n">
        <v>170329</v>
      </c>
      <c r="C11" s="5" t="n">
        <v>26728</v>
      </c>
      <c r="D11" s="5" t="n">
        <v>-6802055</v>
      </c>
      <c r="E11" s="5" t="n">
        <v>-5419820</v>
      </c>
    </row>
    <row r="12">
      <c r="A12" s="4" t="inlineStr">
        <is>
          <t>Net cash provided by financing activities</t>
        </is>
      </c>
      <c r="B12" s="5" t="n">
        <v>1446226</v>
      </c>
      <c r="C12" s="5" t="n">
        <v>226944</v>
      </c>
      <c r="D12" s="5" t="n">
        <v>5806861</v>
      </c>
      <c r="E12" s="5" t="n">
        <v>5604614</v>
      </c>
    </row>
    <row r="13">
      <c r="A13" s="4" t="inlineStr">
        <is>
          <t>Net increase/(decrease) in cash and cash equivalents and restricted cash</t>
        </is>
      </c>
      <c r="B13" s="5" t="n">
        <v>2898290</v>
      </c>
      <c r="C13" s="5" t="n">
        <v>454805</v>
      </c>
      <c r="D13" s="5" t="n">
        <v>-864690</v>
      </c>
      <c r="E13" s="5" t="n">
        <v>202516</v>
      </c>
    </row>
    <row r="14">
      <c r="A14" s="4" t="inlineStr">
        <is>
          <t>Cash and cash equivalents and restricted cash at beginning of years</t>
        </is>
      </c>
      <c r="B14" s="5" t="n">
        <v>180001</v>
      </c>
      <c r="C14" s="5" t="n">
        <v>28246</v>
      </c>
      <c r="D14" s="5" t="n">
        <v>1044691</v>
      </c>
      <c r="E14" s="5" t="n">
        <v>842175</v>
      </c>
    </row>
    <row r="15">
      <c r="A15" s="4" t="inlineStr">
        <is>
          <t>Cash and cash equivalents and restricted cash at end of years</t>
        </is>
      </c>
      <c r="B15" s="6" t="n">
        <v>3078291</v>
      </c>
      <c r="C15" s="7" t="n">
        <v>483051</v>
      </c>
      <c r="D15" s="6" t="n">
        <v>180001</v>
      </c>
      <c r="E15" s="6" t="n">
        <v>1044691</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1</t>
        </is>
      </c>
    </row>
    <row r="3">
      <c r="A3" s="3" t="inlineStr">
        <is>
          <t>ORGANIZATION</t>
        </is>
      </c>
    </row>
    <row r="4">
      <c r="A4" s="4" t="inlineStr">
        <is>
          <t>ORGANIZATION</t>
        </is>
      </c>
      <c r="B4" s="4" t="inlineStr">
        <is>
          <t>1. ORGANIZATION Luckin Coffee Inc. (the “Company”) was incorporated in the Cayman Islands on June 16, 2017 under the Cayman Islands Companies Act (2021 Revision) (the “Companies Act”) as an exempted company with limited liability. The Company through its consolidated subsidiaries and variable interest entity (the “VIE”) (collectively, the “Group”) are principally engaged in the provision of retail services for high-quality and affordable freshly brewed drinks and pre-made food and beverage items in the People’s Republic of China (the “PRC” or “China”). (a) ​ Entity Date of incorporation Place of incorporation Percentage of direct or indirect ownership Principal activities ​ Subsidiaries: ​ Luckin Coffee Investment Inc. (“Luckin BVI”) June 16, 2017 British Virgin Islands 100 % Investment holding Luckin Coffee (Hong Kong) Limited (“Luckin HK”) June 19, 2017 Hong Kong 100 % Investment holding Luckin Coffee Roasting (Hong Kong) Limited (“Luckin Roasting”) ​ April 12, 2019 ​ Hong Kong ​ 100 % Investment holding Luckin Coffee Roastery (Hong Kong) Limited (“Luckin Roastery”) ​ April 30, 2019 ​ Hong Kong ​ 100 % Investment holding Beijing Luckin Coffee Co., Ltd. (“Beijing WFOE”) (1) / (2) October 31, 2017 PRC 100 % Provision of retail services for freshly brewed drinks and pre-made food and beverage items and technical and consultation services Luckin Investment (Tianjin) Co., Ltd. (“Luckin TJ”) (1) / (5) December 7, 2017 PRC 100 % Investment holding Luckin Coffee (China) Co., Ltd. (“Luckin China”) (1) / (2) / (4) March 28, 2018 PRC 100 % Headquarter Luckin Coffee Roasting (Xiamen) Co., Ltd. (1) ​ January 22, 2019 ​ PRC ​ 100 % Investment holding Luckin Coffee Roasting (Pingnan) Co., Ltd. (1) ​ April 28, 2019 ​ PRC ​ 100 % Manufacture of materials for products ​ ​ ​ ​ ​ ​ ​ ​ ​ Variable Interest Entity: ​ Beijing Luckin Coffee Technology Ltd. (“VIE”) (3) June 14, 2017 PRC 100 % License holder (1) Including their subsidiaries, collectively as the “PRC subsidiaries”. (2) On July 27, 2018, Beijing WFOE transferred all its 100% equity interest in its subsidiaries to Luckin China. (3) Ms. Jenny Zhiya Qian and Mr. Min Chen are nominal shareholders of the VIE, holding 83.33% and 16.67% of the equity interest, respectively. Ms. Qian and Mr. Chen were both terminated from the Group as a result of the internal investigation and have since ceased to be involved in the management of the Group. The Group is in the process of replacing the nominal shareholders and otherwise optimizing its VIE structure. (4) As of the issuance of this financial statements, Luckin China had 87 direct and indirect wholly-owned subsidiaries. (5) As of the issuance of this financial statements, Luckin TJ had one direct wholly-owned subsidiary. 1. ORGANIZATION (CONTINUED) (b) Consolidation: Overall For the years ended December 31, 2019, 2020 and 2021, the VIE did not generate any revenue and the Group did not provide any loan to VIE. As of December 31, 2020 and 2021, total assets of the VIE excluding amounts due from other intra-group entities were RMB59,486 and RMB6,293 (US$988), respectively. The following is a summary of the key VIE Agreements: Exclusive Option Agreement Pursuant to the Exclusive Option Agreement entered into amongst the VIE, the Nominee Shareholders and Beijing WFOE, the Nominee Shareholders granted Beijing WFOE or its designated party, an irrevocable and exclusive right to purchase all or part of the equity interests held by the Nominee Shareholders in the VIE at its sole discretion, to the extent permitted under the PRC laws, at an amount equal to the minimum consideration permitted under the applicable PRC law and administrative regulations. Any proceeds received by the Nominee Shareholders from the exercise of the options shall be remitted to Beijing WFOE or its designated party, to the extent permitted under PRC laws. In addition, the VIE and the Nominee Shareholders have agreed that without prior written consent of the Beijing WFOE, they will not create any pledge or encumbrance on their equity interests in the VIE, except for the pledge placed pursuant to the Share Pledge Agreement, or transfer or otherwise dispose of their equity interests in the VIE. The term of the agreement remains effective as long as each Nominee Shareholder remains as a shareholder of the VIE. Beijing WFOE may terminate the agreement at its sole discretion, whereas under no circumstances may the VIE or the Nominee Shareholders terminate the agreement. Share Pledge Agreement Pursuant to the Share Pledge Agreement entered into amongst Beijing WFOE, the VIE, and the Nominee Shareholders, the Nominee Shareholders pledged all of their equity interests in the VIE to Beijing WFOE as collateral to secure their obligations. Beijing WFOE shall have the right to collect dividends generated by the pledged shares during the term of the pledge. If the VIE or the Nominee Shareholders breach their respective contractual obligations under the share pledge agreement, Beijing WFOE, as pledgee, will be entitled to rights, including the right to dispose the pledged equity interests entirely or partially. The Nominee Shareholders agreed not to transfer or otherwise create any encumbrance on their equity interests in the VIE without prior consent of Beijing WFOE. The Equity Pledge Agreement will remain effective until all the obligations have been satisfied in full and the pledged equity interests have been transferred to Beijing WFOE and/or its designee. The Company completed the registration of the pledge of equity interests in the VIE with the relevant office of Administration for the Industry and Commerce in accordance with the PRC Property Rights Law. ​ 1. ORGANIZATION (CONTINUED) Proxy Agreement and Power of Attorney Pursuant to the Proxy Agreement and Power of Attorney entered into amongst Beijing WFOE, the VIE, and the Nominee Shareholders, each Nominee Shareholder appointed Beijing WFOE to act on behalf of the Nominee Shareholders as exclusive agent and attorney with all respect to all matters concerning the shareholding including but not limited to (1) call and attend shareholders’ meetings of the VIE; (2) exercise all the shareholders’ rights, including voting rights; and (3) appoint at its sole discretion, a substitute or substitutes to perform any or all of its right of the VIE. The power of attorney remains irrevocable and continuously valid from the date of execution so long as each Nominee Shareholder remains as a shareholder of the VIE unless Beijing WFOE issues adverse instructions in writing. The Proxy Agreement and Power of Attorney was subsequently reassigned to the Company. Master Exclusive Service Agreement Pursuant to the Master Exclusive Service Agreement entered into between Beijing WFOE and the VIE, Beijing WFOE or its designated entities affiliated has the exclusive right to provide the VIE with technical support and business support services in return for fees equal to 100% of the consolidated net profits of the VIE. Beijing WFOE has sole discretion in determining the service fee charged to the VIE under this agreement. Without Beijing WFOE’s prior written consent, the VIE shall not, directly and indirectly, obtain the same or similar services as provided under this agreement from any third party, or enter into any similar agreement with any third party. Beijing WFOE will have the exclusive ownership of all intellectual property rights developed by performance of this agreement. This agreement will remain effective until it is terminated at the discretion of Beijing WFOE or upon the transfer of all the shares of the VIE to Beijing WFOE and/or a third party designated by Beijing WFOE. The Company is obligated and hereby undertakes to provide unlimited financial support to the VIE, to the extent permissible under the applicable PRC law and regulations, whether or not any such operational loss is actually incurred. The Company will forego the right to seek repayment in the event the VIE are unable to repay such funding. Business Cooperation Agreement Pursuant to the Business Cooperation Agreement entered into amongst Beijing WFOE, the VIE and the Nominee Shareholders, the VIE and the Nominee Shareholders agreed and covenanted that, without obtaining Beijing WFOE’s written consent, the VIE shall not, and the Nominee Shareholders shall cause the VIE not to, engage in any transaction which may materially affect the VIE’s assets, obligations, rights or operation. The VIE shall accept, and the Nominee Shareholders shall cause the VIE to accept, suggestions raised by Beijing WFOE over the employee engagement and replacement, daily operation, dividend distribution and financial management systems of the VIE. The Business Cooperation Agreement will remain effective until it is terminated at the discretion of Beijing WFOE or upon the transfer of all the shares of the VIE to Beijing WFOE and/or its designated party. In the opinion of the Group’s management and PRC counsel, (i) the ownership structure of the VIE is not in violation with any existing PRC laws and regulations in any material respect; and (ii) each of the VIE Agreements is valid, legally binding and enforceable to each party of such agreements and will not result in any violation of PRC laws or regulations currently in effect. However, the Group’s PRC legal counsel has also advised that there are substantial uncertainties regarding the interpretation and application of current and future PRC laws, regulations and rules. Accordingly, the PRC regulatory authorities may take a view that is contrary to the opinion of the Group’s PRC legal counsel. ​ 1. ORGANIZATION (CONTINUED) Business Cooperation Agreement (continued) Uncertainties in the PRC legal system could cause the relevant regulatory authorities to find the current VIE Agreements and businesses to be in violation of any existing or future PRC laws or regulations. If the Company, Beijing WFOE or any of its current or future VIE are found in violation of any existing or future laws or regulations, or fail to obtain or maintain any of the required permits or approvals, the relevant PRC regulatory authorities would have broad discretion in dealing with such violations, which may include but not limited to, confiscating the income of the primary beneficiary, and the VIE, revoking the business licenses or operating licenses of the primary beneficiary, and VIE, shutting down the Group’s servers, discontinuing or placing restrictions or onerous conditions on the Group’s operations, requiring the Group to undergo a costly and disruptive restructuring or enforcing actions that could be harmful to the Group’s business. Any of these actions could affect the legality and enforceability of the contractual arrangements with the VIE and, consequently, cause the primary beneficiary to lose the rights to direct the activities of the VIE or the right to receive their economic benefits and the ability to consolidate the financial results of the VIE. VIE was established to hold certain foreign restricted licenses and permits which we might need in the future, such as the ICP license, the financial results of the VIE have not been material to the Group and are not expected to be material in the future. There are no assets that are pledged or collateralized for the VIE’ obligations and which can only be used to settle the VIE’s obligations, except for registered capital. Relevant PRC laws and regulations restrict the VIE from transferring a portion of their net assets, equivalent to the balance of its share capital and statutory reserve, to the Company in the form of loans and advances or cash dividends. Please refer to Note 13 for disclosure of restricted net assets. As the VIE is incorporated as limited liability company under the PRC Company Law, creditors of the VIE do not have recourse to the general credit of the Company for any of the liabilities of the VIE. There were no other pledges or collateralization of the VIE’s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4T11:00:37Z</dcterms:created>
  <dcterms:modified xmlns:dcterms="http://purl.org/dc/terms/" xmlns:xsi="http://www.w3.org/2001/XMLSchema-instance" xsi:type="dcterms:W3CDTF">2022-04-14T11:00:37Z</dcterms:modified>
</cp:coreProperties>
</file>